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RECAPITALIZATIONS AND FINANCING"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EMPLOYEE BENEFITS" sheetId="14" state="visible" r:id="rId14"/>
    <sheet xmlns:r="http://schemas.openxmlformats.org/officeDocument/2006/relationships" name="FINANCIAL INSTRUMENTS WITH OFF-" sheetId="15" state="visible" r:id="rId15"/>
    <sheet xmlns:r="http://schemas.openxmlformats.org/officeDocument/2006/relationships" name="EQUITY INCENTIVE PLANS" sheetId="16" state="visible" r:id="rId16"/>
    <sheet xmlns:r="http://schemas.openxmlformats.org/officeDocument/2006/relationships" name="CAPITAL STRUCTURE" sheetId="17" state="visible" r:id="rId17"/>
    <sheet xmlns:r="http://schemas.openxmlformats.org/officeDocument/2006/relationships" name="SEGMENT INFORMATION" sheetId="18" state="visible" r:id="rId18"/>
    <sheet xmlns:r="http://schemas.openxmlformats.org/officeDocument/2006/relationships" name="SALE AND CLOSURE OF COMPANY-OWN" sheetId="19" state="visible" r:id="rId19"/>
    <sheet xmlns:r="http://schemas.openxmlformats.org/officeDocument/2006/relationships" name="PERIODIC FINANCIAL DATA (UNAUDI" sheetId="20" state="visible" r:id="rId20"/>
    <sheet xmlns:r="http://schemas.openxmlformats.org/officeDocument/2006/relationships" name="SUBSEQUENT EVENTS" sheetId="21" state="visible" r:id="rId21"/>
    <sheet xmlns:r="http://schemas.openxmlformats.org/officeDocument/2006/relationships" name="SCHEDULE I - CONDENSED FINANCIA" sheetId="22" state="visible" r:id="rId22"/>
    <sheet xmlns:r="http://schemas.openxmlformats.org/officeDocument/2006/relationships" name="SCHEDULE II - VALUATION AND QUA"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RECAPITALIZATIONS AND FINANCI28"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EQUITY INCENTIVE PLANS (Tables)" sheetId="31" state="visible" r:id="rId31"/>
    <sheet xmlns:r="http://schemas.openxmlformats.org/officeDocument/2006/relationships" name="CAPITAL STRUCTURE (Tables)" sheetId="32" state="visible" r:id="rId32"/>
    <sheet xmlns:r="http://schemas.openxmlformats.org/officeDocument/2006/relationships" name="SEGMENT INFORMATION (Tables)" sheetId="33" state="visible" r:id="rId33"/>
    <sheet xmlns:r="http://schemas.openxmlformats.org/officeDocument/2006/relationships" name="PERIODIC FINANCIAL DATA (UNAU34" sheetId="34" state="visible" r:id="rId34"/>
    <sheet xmlns:r="http://schemas.openxmlformats.org/officeDocument/2006/relationships" name="Description of Business and S35" sheetId="35" state="visible" r:id="rId35"/>
    <sheet xmlns:r="http://schemas.openxmlformats.org/officeDocument/2006/relationships" name="Inventories (Detail)" sheetId="36" state="visible" r:id="rId36"/>
    <sheet xmlns:r="http://schemas.openxmlformats.org/officeDocument/2006/relationships" name="Estimated Useful Lives of Prope" sheetId="37" state="visible" r:id="rId37"/>
    <sheet xmlns:r="http://schemas.openxmlformats.org/officeDocument/2006/relationships" name="Earnings Per Share (Detail)" sheetId="38" state="visible" r:id="rId38"/>
    <sheet xmlns:r="http://schemas.openxmlformats.org/officeDocument/2006/relationships" name="Earnings Per Share - Additional" sheetId="39" state="visible" r:id="rId39"/>
    <sheet xmlns:r="http://schemas.openxmlformats.org/officeDocument/2006/relationships" name="Carrying Amounts and Fair Value" sheetId="40" state="visible" r:id="rId40"/>
    <sheet xmlns:r="http://schemas.openxmlformats.org/officeDocument/2006/relationships" name="Recapitalizations and Financi41" sheetId="41" state="visible" r:id="rId41"/>
    <sheet xmlns:r="http://schemas.openxmlformats.org/officeDocument/2006/relationships" name="Consolidated Long-Term Debt (De" sheetId="42" state="visible" r:id="rId42"/>
    <sheet xmlns:r="http://schemas.openxmlformats.org/officeDocument/2006/relationships" name="Consolidated Long-Term Debt (Pa" sheetId="43" state="visible" r:id="rId43"/>
    <sheet xmlns:r="http://schemas.openxmlformats.org/officeDocument/2006/relationships" name="Maturities of Long-Term Debt an" sheetId="44" state="visible" r:id="rId44"/>
    <sheet xmlns:r="http://schemas.openxmlformats.org/officeDocument/2006/relationships" name="Schedule of Estimated Fair Valu" sheetId="45" state="visible" r:id="rId45"/>
    <sheet xmlns:r="http://schemas.openxmlformats.org/officeDocument/2006/relationships" name="Future Minimum Rental Commitmen" sheetId="46" state="visible" r:id="rId46"/>
    <sheet xmlns:r="http://schemas.openxmlformats.org/officeDocument/2006/relationships" name="Commitments and Contingencies -" sheetId="47" state="visible" r:id="rId47"/>
    <sheet xmlns:r="http://schemas.openxmlformats.org/officeDocument/2006/relationships" name="Income Before Provision for Inc" sheetId="48" state="visible" r:id="rId48"/>
    <sheet xmlns:r="http://schemas.openxmlformats.org/officeDocument/2006/relationships" name="Differences Between Statutory I" sheetId="49" state="visible" r:id="rId49"/>
    <sheet xmlns:r="http://schemas.openxmlformats.org/officeDocument/2006/relationships" name="Income Taxes - Additional Infor" sheetId="50" state="visible" r:id="rId50"/>
    <sheet xmlns:r="http://schemas.openxmlformats.org/officeDocument/2006/relationships" name="Components of Consolidated Prov" sheetId="51" state="visible" r:id="rId51"/>
    <sheet xmlns:r="http://schemas.openxmlformats.org/officeDocument/2006/relationships" name="Significant Components of Net D" sheetId="52" state="visible" r:id="rId52"/>
    <sheet xmlns:r="http://schemas.openxmlformats.org/officeDocument/2006/relationships" name="Unrecognized Tax Benefits (Deta" sheetId="53" state="visible" r:id="rId53"/>
    <sheet xmlns:r="http://schemas.openxmlformats.org/officeDocument/2006/relationships" name="Employee Benefits - Additional " sheetId="54" state="visible" r:id="rId54"/>
    <sheet xmlns:r="http://schemas.openxmlformats.org/officeDocument/2006/relationships" name="Financial Instruments With Of55" sheetId="55" state="visible" r:id="rId55"/>
    <sheet xmlns:r="http://schemas.openxmlformats.org/officeDocument/2006/relationships" name="Equity Incentive Plans - Additi" sheetId="56" state="visible" r:id="rId56"/>
    <sheet xmlns:r="http://schemas.openxmlformats.org/officeDocument/2006/relationships" name="Stock Options Activity Related " sheetId="57" state="visible" r:id="rId57"/>
    <sheet xmlns:r="http://schemas.openxmlformats.org/officeDocument/2006/relationships" name="Stock Options Valuation Assumpt" sheetId="58" state="visible" r:id="rId58"/>
    <sheet xmlns:r="http://schemas.openxmlformats.org/officeDocument/2006/relationships" name="Restricted Stock and Performanc" sheetId="59" state="visible" r:id="rId59"/>
    <sheet xmlns:r="http://schemas.openxmlformats.org/officeDocument/2006/relationships" name="Capital Structure - Additional " sheetId="60" state="visible" r:id="rId60"/>
    <sheet xmlns:r="http://schemas.openxmlformats.org/officeDocument/2006/relationships" name="Share Components of Outstanding" sheetId="61" state="visible" r:id="rId61"/>
    <sheet xmlns:r="http://schemas.openxmlformats.org/officeDocument/2006/relationships" name="Segment Information - Additiona" sheetId="62" state="visible" r:id="rId62"/>
    <sheet xmlns:r="http://schemas.openxmlformats.org/officeDocument/2006/relationships" name="Financial Information by Operat" sheetId="63" state="visible" r:id="rId63"/>
    <sheet xmlns:r="http://schemas.openxmlformats.org/officeDocument/2006/relationships" name="Reconciliation of Total Segment" sheetId="64" state="visible" r:id="rId64"/>
    <sheet xmlns:r="http://schemas.openxmlformats.org/officeDocument/2006/relationships" name="Identifiable Asset Information " sheetId="65" state="visible" r:id="rId65"/>
    <sheet xmlns:r="http://schemas.openxmlformats.org/officeDocument/2006/relationships" name="Goodwill (Detail)" sheetId="66" state="visible" r:id="rId66"/>
    <sheet xmlns:r="http://schemas.openxmlformats.org/officeDocument/2006/relationships" name="Sale and Closure of Company-O67" sheetId="67" state="visible" r:id="rId67"/>
    <sheet xmlns:r="http://schemas.openxmlformats.org/officeDocument/2006/relationships" name="Periodic Financial Data (Detail" sheetId="68" state="visible" r:id="rId68"/>
    <sheet xmlns:r="http://schemas.openxmlformats.org/officeDocument/2006/relationships" name="Subsequent Events - Additional " sheetId="69" state="visible" r:id="rId69"/>
    <sheet xmlns:r="http://schemas.openxmlformats.org/officeDocument/2006/relationships" name="Parent Company Condensed Balanc" sheetId="70" state="visible" r:id="rId70"/>
    <sheet xmlns:r="http://schemas.openxmlformats.org/officeDocument/2006/relationships" name="Parent Company Condensed Bala71" sheetId="71" state="visible" r:id="rId71"/>
    <sheet xmlns:r="http://schemas.openxmlformats.org/officeDocument/2006/relationships" name="Parent Company Condensed Statem" sheetId="72" state="visible" r:id="rId72"/>
    <sheet xmlns:r="http://schemas.openxmlformats.org/officeDocument/2006/relationships" name="Parent Company Condensed Stat73" sheetId="73" state="visible" r:id="rId73"/>
    <sheet xmlns:r="http://schemas.openxmlformats.org/officeDocument/2006/relationships" name="Condensed Financial Information" sheetId="74" state="visible" r:id="rId74"/>
    <sheet xmlns:r="http://schemas.openxmlformats.org/officeDocument/2006/relationships" name="Valuation And Qualifying Accoun" sheetId="75" state="visible" r:id="rId75"/>
  </sheets>
  <definedNames/>
  <calcPr calcId="124519" fullCalcOnLoad="1"/>
</workbook>
</file>

<file path=xl/sharedStrings.xml><?xml version="1.0" encoding="utf-8"?>
<sst xmlns="http://schemas.openxmlformats.org/spreadsheetml/2006/main" uniqueCount="861">
  <si>
    <t>Document and Entity Information - USD ($)</t>
  </si>
  <si>
    <t>12 Months Ended</t>
  </si>
  <si>
    <t>Dec. 31, 2017</t>
  </si>
  <si>
    <t>Feb. 13, 2018</t>
  </si>
  <si>
    <t>Jun. 18,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PZ</t>
  </si>
  <si>
    <t>Entity Registrant Name</t>
  </si>
  <si>
    <t>DOMINOS PIZZ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01, 2017</t>
  </si>
  <si>
    <t>CURRENT ASSETS:</t>
  </si>
  <si>
    <t>Cash and cash equivalents</t>
  </si>
  <si>
    <t>Restricted cash and cash equivalents</t>
  </si>
  <si>
    <t>Accounts receivable, net of reserves of $1,424 in 2017 and $2,342 in 2016</t>
  </si>
  <si>
    <t>Inventories</t>
  </si>
  <si>
    <t>Prepaid expenses and other</t>
  </si>
  <si>
    <t>Advertising fund assets, restricted</t>
  </si>
  <si>
    <t>Total current assets</t>
  </si>
  <si>
    <t>PROPERTY, PLANT AND EQUIPMENT:</t>
  </si>
  <si>
    <t>Land and buildings</t>
  </si>
  <si>
    <t>Leasehold and other improvements</t>
  </si>
  <si>
    <t>Equipment</t>
  </si>
  <si>
    <t>Construction in progress</t>
  </si>
  <si>
    <t>Property, plant and equipment, Gross</t>
  </si>
  <si>
    <t>Accumulated depreciation and amortization</t>
  </si>
  <si>
    <t>Property, plant and equipment, net</t>
  </si>
  <si>
    <t>OTHER ASSETS:</t>
  </si>
  <si>
    <t>Investments in marketable securities, restricted</t>
  </si>
  <si>
    <t>Goodwill</t>
  </si>
  <si>
    <t>Capitalized software, net of accumulated amortization of $78,696 in 2017 and $68,727 in 2016</t>
  </si>
  <si>
    <t>Other assets, net of accumulated amortization of $776 in 2017 and $776 in 2016</t>
  </si>
  <si>
    <t>Deferred income taxes</t>
  </si>
  <si>
    <t>Total other assets</t>
  </si>
  <si>
    <t>Total assets</t>
  </si>
  <si>
    <t>CURRENT LIABILITIES:</t>
  </si>
  <si>
    <t>Current portion of long-term debt</t>
  </si>
  <si>
    <t>Accounts payable</t>
  </si>
  <si>
    <t>Accrued compensation</t>
  </si>
  <si>
    <t>Accrued interest</t>
  </si>
  <si>
    <t>Insurance reserves</t>
  </si>
  <si>
    <t>Advertising fund liabilities</t>
  </si>
  <si>
    <t>Other accrued liabilities</t>
  </si>
  <si>
    <t>Total current liabilities</t>
  </si>
  <si>
    <t>LONG-TERM LIABILITIES:</t>
  </si>
  <si>
    <t>Long-term debt, less current portion</t>
  </si>
  <si>
    <t>Total long-term liabilities</t>
  </si>
  <si>
    <t>Total liabilities</t>
  </si>
  <si>
    <t>COMMITMENTS AND CONTINGENCIES</t>
  </si>
  <si>
    <t xml:space="preserve"> </t>
  </si>
  <si>
    <t>STOCKHOLDERS' DEFICIT:</t>
  </si>
  <si>
    <t>Common stock, par value $0.01 per share; 170,000,000 shares authorized; 42,898,329 in 2017 and 48,100,143 in 2016 issued and outstanding</t>
  </si>
  <si>
    <t>Preferred stock, par value $0.01 per share; 5,000,000 shares authorized, none issued</t>
  </si>
  <si>
    <t>Additional paid-in capital</t>
  </si>
  <si>
    <t>Retained deficit</t>
  </si>
  <si>
    <t>Accumulated other comprehensive loss</t>
  </si>
  <si>
    <t>Total stockholders' deficit</t>
  </si>
  <si>
    <t>Total liabilities and stockholders' deficit</t>
  </si>
  <si>
    <t>CONSOLIDATED BALANCE SHEETS (Parenthetical) - USD ($) $ in Thousands</t>
  </si>
  <si>
    <t>Statement of Financial Position [Abstract]</t>
  </si>
  <si>
    <t>Accounts receivable, reserves</t>
  </si>
  <si>
    <t>Capitalized software, accumulated amortization</t>
  </si>
  <si>
    <t>Other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CONSOLIDATED STATEMENTS OF INCOME - USD ($) $ in Thousands</t>
  </si>
  <si>
    <t>Jan. 03, 2016</t>
  </si>
  <si>
    <t>REVENUES:</t>
  </si>
  <si>
    <t>Revenue</t>
  </si>
  <si>
    <t>COST OF SALES:</t>
  </si>
  <si>
    <t>Cost of sales</t>
  </si>
  <si>
    <t>OPERATING MARGIN</t>
  </si>
  <si>
    <t>GENERAL AND ADMINISTRATIVE</t>
  </si>
  <si>
    <t>INCOME FROM OPERATIONS</t>
  </si>
  <si>
    <t>INTEREST INCOME</t>
  </si>
  <si>
    <t>INTEREST EXPENSE</t>
  </si>
  <si>
    <t>INCOME BEFORE PROVISION FOR INCOME TAXES</t>
  </si>
  <si>
    <t>PROVISION FOR INCOME TAXES</t>
  </si>
  <si>
    <t>NET INCOME</t>
  </si>
  <si>
    <t>EARNINGS PER SHARE:</t>
  </si>
  <si>
    <t>Common Stock - basic</t>
  </si>
  <si>
    <t>Common Stock - diluted</t>
  </si>
  <si>
    <t>Dividends declared per share</t>
  </si>
  <si>
    <t>Domestic Stores [Member] | Domestic Company Owned Stores [Member]</t>
  </si>
  <si>
    <t>Domestic Stores [Member] | Domestic Franchise [Member]</t>
  </si>
  <si>
    <t>Supply Chain [Member]</t>
  </si>
  <si>
    <t>International Franchise [Member]</t>
  </si>
  <si>
    <t>CONSOLIDATED STATEMENTS OF COMPREHENSIVE INCOME - USD ($) $ in Thousands</t>
  </si>
  <si>
    <t>Statement of Comprehensive Income [Abstract]</t>
  </si>
  <si>
    <t>Net income</t>
  </si>
  <si>
    <t>OTHER COMPREHENSIVE INCOME (LOSS), BEFORE TAX:</t>
  </si>
  <si>
    <t>Currency translation adjustment</t>
  </si>
  <si>
    <t>TAX ATTRIBUTES OF ITEMS IN OTHER COMPREHENSIVE INCOME (LOSS):</t>
  </si>
  <si>
    <t>OTHER COMPREHENSIVE INCOME (LOSS), NET OF TAX</t>
  </si>
  <si>
    <t>COMPREHENSIVE INCOME</t>
  </si>
  <si>
    <t>CONSOLIDATED STATEMENTS OF STOCKHOLDERS' DEFICIT - USD ($) $ in Thousands</t>
  </si>
  <si>
    <t>Total</t>
  </si>
  <si>
    <t>Common Stock [Member]</t>
  </si>
  <si>
    <t>Additional Paid-in Capital [Member]</t>
  </si>
  <si>
    <t>Retained Deficit [Member]</t>
  </si>
  <si>
    <t>Accumulated Other Comprehensive Income (Loss) [Member]</t>
  </si>
  <si>
    <t>BALANCE at Dec. 28, 2014</t>
  </si>
  <si>
    <t>BALANCE (in shares) at Dec. 28, 2014</t>
  </si>
  <si>
    <t>Common stock dividends and equivalents</t>
  </si>
  <si>
    <t>Issuance of common stock, net</t>
  </si>
  <si>
    <t>Issuance of common stock, net, (in shares)</t>
  </si>
  <si>
    <t>Tax payments for restricted stock upon vesting</t>
  </si>
  <si>
    <t>Tax payments for restricted stock upon vesting, (in shares)</t>
  </si>
  <si>
    <t>Purchases of common stock</t>
  </si>
  <si>
    <t>Purchases of common stock, (in shares)</t>
  </si>
  <si>
    <t>Exercises of stock options</t>
  </si>
  <si>
    <t>Exercises of stock options, (in shares)</t>
  </si>
  <si>
    <t>Tax impact from equity-based compensation</t>
  </si>
  <si>
    <t>Non-cash compensation expense</t>
  </si>
  <si>
    <t>Other</t>
  </si>
  <si>
    <t>Currency translation adjustment, net of tax</t>
  </si>
  <si>
    <t>BALANCE at Jan. 03, 2016</t>
  </si>
  <si>
    <t>BALANCE (in shares) at Jan. 03, 2016</t>
  </si>
  <si>
    <t>BALANCE at Jan. 01, 2017</t>
  </si>
  <si>
    <t>BALANCE (in shares) at Jan. 01, 2017</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Depreciation and amortization</t>
  </si>
  <si>
    <t>(Gains) losses on sale/disposal of assets</t>
  </si>
  <si>
    <t>Benefit for losses on accounts and notes receivable</t>
  </si>
  <si>
    <t>Provision (benefit) for deferred income taxes</t>
  </si>
  <si>
    <t>Amortization of debt issuance costs</t>
  </si>
  <si>
    <t>Excess tax benefits from equity-based compensation</t>
  </si>
  <si>
    <t>Changes in operating assets and liabilities-</t>
  </si>
  <si>
    <t>Increase in accounts receivable</t>
  </si>
  <si>
    <t>Decrease (increase) in inventories, prepaid expenses and other</t>
  </si>
  <si>
    <t>Increase in accounts payable and accrued liabilities</t>
  </si>
  <si>
    <t>Increase in insurance reserves</t>
  </si>
  <si>
    <t>Net cash provided by operating activities</t>
  </si>
  <si>
    <t>CASH FLOWS FROM INVESTING ACTIVITIES:</t>
  </si>
  <si>
    <t>Capital expenditures</t>
  </si>
  <si>
    <t>Proceeds from sale of assets</t>
  </si>
  <si>
    <t>Change in restricted cash</t>
  </si>
  <si>
    <t>Net cash used in investing activities</t>
  </si>
  <si>
    <t>CASH FLOWS FROM FINANCING ACTIVITIES:</t>
  </si>
  <si>
    <t>Proceeds from issuance of long-term debt</t>
  </si>
  <si>
    <t>Repayments of long-term debt and capital lease obligations</t>
  </si>
  <si>
    <t>Proceeds from exercises of stock options</t>
  </si>
  <si>
    <t>Payments of common stock dividends and equivalents</t>
  </si>
  <si>
    <t>Cash paid for financing costs</t>
  </si>
  <si>
    <t>Net cash used in financing activities</t>
  </si>
  <si>
    <t>EFFECT OF EXCHANGE RATE CHANGES ON CASH AND CASH EQUIVALENTS</t>
  </si>
  <si>
    <t>CHANGE IN CASH AND CASH EQUIVALENTS</t>
  </si>
  <si>
    <t>CASH AND CASH EQUIVALENTS, AT BEGINNING OF PERIOD</t>
  </si>
  <si>
    <t>CASH AND CASH EQUIVALENTS, AT END OF PERIOD</t>
  </si>
  <si>
    <t>DESCRIPTION OF BUSINESS AND SUMMARY OF SIGNIFICANT ACCOUNTING POLICIES</t>
  </si>
  <si>
    <t>Accounting Policies [Abstract]</t>
  </si>
  <si>
    <t>(1) DESCRIPTION OF BUSINESS AND SUMMARY
OF SIGNIFICANT ACCOUNTING POLICIES
Description of Business
Domino’s Pizza, Inc. (“DPI”), a Delaware
corporation, conducts its operations and derives substantially all
of its operating income and cash flows through its wholly-owned
subsidiary, Domino’s, Inc. (“Domino’s”) and
Domino’s wholly-owned subsidiary, Domino’s Pizza LLC
(“DPLLC”). DPI and its wholly-owned subsidiaries
(collectively, “the Company”) are primarily engaged in
the following business activities: (i) retail sales of food
through Company-owned Domino’s Pizza stores; (ii) sales
of food, equipment and supplies to Company-owned and franchised
Domino’s Pizza stores through Company-owned supply chain
centers; and (iii) receipt of royalties and fees from domestic
and international Domino’s Pizza franchisees.
Principles of Consolidation
The accompanying consolidated financial statements include the
accounts of DPI and its subsidiaries. All significant intercompany
accounts and transactions have been eliminated.
Fiscal Year
The Company’s fiscal year ends on the Sunday closest to
December 31. The 2017 fiscal year ended on December 31,
2017, the 2016 fiscal year ended on January 1, 2017 and the
2015 fiscal year ended on January 3, 2016. The 2017 and 2016
fiscal years consisted of fifty-two
Cash and Cash Equivalents
Cash equivalents consist of highly liquid investments with original
maturities of three months or less at the date of purchase. These
investments are carried at cost, which approximates fair value.
Restricted Cash and Cash Equivalents
Restricted cash and cash equivalents at December 31, 2017
includes $122.9 million of cash and cash equivalents held for
future principal and interest payments, $32.1 million of cash
equivalents held in a three-month interest reserve,
$36.7 million of cash held as collateral for outstanding
letters of credit and $0.1 million of other restricted
cash.
Restricted cash and cash equivalents at January 1, 2017
includes $99.8 million of cash and cash equivalents held for
future principal and interest payments and $26.7 million of
cash equivalents held in a three-month interest reserve.
Inventories
Inventories are valued at the lower of cost (on a first-in, first-out
2017 2016
Food $ 36,645 $ 36,644
Equipment and supplies 3,316 3,537
Inventories $ 39,961 $ 40,181
Other Assets
Current and long-term other assets primarily include prepaid
expenses such as insurance, rent and taxes, deposits, notes
receivable, as well as covenants not-to-compete
Property, Plant and Equipment
Additions to property, plant and equipment are recorded at cost.
Repair and maintenance costs are expensed as incurred.Depreciation
and amortization expense is provided using the straight-line method
over the estimated useful lives of the related assets. Estimated
useful lives, other than the estimated useful life of the capital
lease assets as described below, are generally as follows (in
years):
Buildings 20
Leasehold and other improvements 7 –
15
Equipment
3 – 15
Included in land and buildings as of December 31, 2017 and
January 1, 2017 are capital lease assets of approximately
$4.3 million and $4.7 million, which are net of
$6.2 million and $5.8 million of accumulated
amortization, respectively, related to the lease of a supply chain
center building and the lease of a Company-owned store. The capital
lease assets are being amortized using the straight-line method
over the respective lease terms.
Depreciation and amortization expense on property, plant and
equipment was approximately $29.6 million, $27.3 million
and $24.1 million in 2017, 2016 and 2015, respectively.
Impairments of Long-Lived Assets
The Company evaluates the potential impairment of long-lived assets
at least annually based on various analyses including the
projection of undiscounted cash flows and whenever events or
changes in circumstances indicate that the carrying amount of the
assets may not be recoverable.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The Company did not
record any impairment losses on long-lived assets in 2017, 2016 or
2015.
Investments in Marketable Securities
Investments in marketable securities consist of investments in
various mutual funds made by eligible individuals as part of the
Company’s deferred compensation plan (Note 7).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
Debt Issuance Costs
Debt issuance costs are recorded as a reduction to the
Company’s debt balance and primarily include the expenses
incurred by the Company as part of the 2015 and 2017
Recapitalizations (Note 4). Amortization is provided on a
straight-line basis (which is materially consistent with the
effective interest method) over the expected term of the respective
debt instrument to which the costs relate and is included in
interest expense.
In connection with the 2012 Recapitalization, the Company recorded
approximately $39.9 million of debt issuance costs. In
connection with the 2015 Recapitalization, the Company expensed
approximately $6.9 million of these costs in connection with
the extinguishment of $551.3 million of the 2012 Fixed Rate
Notes (Note 4). In connection with the 2017 Recapitalization, the
Company expensed the approximately $5.5 million in remaining
unamortized debt issuance costs associated with the extinguishment
of the remaining $910.2 million of the 2012 Fixed Rate Notes.
Additionally, in connection with the 2015 and 2017
Recapitalizations, the Company recorded $17.4 million and
$16.8 million of debt issuance costs, respectively, which are
being amortized into interest expense over the five and
ten-year
In connection with the aforementioned write-off
Goodwill
The Company’s goodwill amounts primarily relate to franchise
store acquisitions and are not amortized. The Company performs its
required impairment tests in the fourth quarter of each fiscal year
and did not recognize any goodwill impairment charges in 2017, 2016
or 2015.
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seven years. Capitalized software
amortization expense was approximately $14.8 million,
$10.8 million and $8.3 million in 2017, 2016 and 2015,
respectively. As of December 31, 2017, scheduled amortization
for the next five fiscal years was approximately
$14.3 million, $9.4 million, $5.3 million,
$3.3 million and $1.6 million for 2018, 2019, 2020, 2021
and 2022, respectively.
Insurance Reserves
The Company has retention programs for workers’ compensation,
general liability and owned and non-owned non-owned non-owned
Insurance reserves relating to our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receives estimates of outstanding insurance exposures from its
independent actuary and differences between these estimated
actuarial exposures and the Company’s recorded amounts are
adjusted as appropriate.
Other Accrued Liabilities
Current and long-term other accrued liabilities primarily include
accruals for income, sales, property and other taxes, legal
reserves, store operating expenses, deferred rent expense,
dividends payable and deferred compensation liabilities.
Foreign Currency Translation
The Company’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
Revenue Recognition
Domestic Company-owned stores revenues are comprised of retail
sales of food through Company-owned Domino’s Pizza stores
located in the contiguous United States and are recognized when the
items are delivered to or carried out by customers.
Domestic franchise revenues are primarily comprised of royalties
and fees from Domino’s Pizza franchisees with operations in
the contiguous United States. Royalty revenues are recognized when
the items are delivered to or carried out by franchise
customers.
Supply chain revenues are primarily comprised of sales of food,
equipment and supplies to franchised Domino’s Pizza stores
located in the United States and Canada. Revenues from the sales of
food are recognized upon delivery of the food to franchisees, while
revenues from the sales of equipment and supplies are generally
recognized upon shipment of the related products to
franchisees.
International franchise revenues are primarily comprised of
royalties and fees from Domino’s Pizza franchisees outside
the contiguous United States. These revenues are recognized
consistently with the policies applied for franchise revenues
generated in the contiguous United States.
Supply Chain Profit-Sharing Arrangements
The Company enters into profit-sharing arrangements with domestic
and Canadian stores that purchase all of their food from Supply
Chain (Note 11). These profit-sharing arrangements generally offer
Company-owned stores and participating franchisees with 50% (or a
higher percentage in the case of Company-owned stores and certain
franchisees who operate a larger number of stores) of their
regional supply chain center’s pre-tax
Advertising
Advertising costs are expensed as incurred. Advertising expense,
which relates primarily to Company-owned stores, was approximately
$39.8 million, $34.5 million and $32.0 million
during 2017, 2016 and 2015, respectively.
Domestic Stores (Note 11) are required to contribute a certain
percentage of sales to the Domino’s National Advertising Fund
Inc. (“DNAF”), a not-for-profit
DNAF assets, consisting primarily of cash received from franchisees
and accounts receivable from franchisees, can only be used for
activities that promote the Domino’s Pizza brand.
Accordingly, all assets held by the DNAF are considered
restricted.
Rent
The Company leases certain equipment, vehicles, retail store and
supply chain center locations and its corporate headquarters under
operating leases with expiration dates through 2033. Rent expenses
totaled approximately $57.9 million, $49.9 million and
$46.1 million during 2017, 2016 and 2015, respectively.
Common Stock Dividends
The Company declared and paid dividends of approximately
$84.2 million (or $1.84 per share) in 2017, approximately
$74.0 million (or $1.52 per share) in 2016 and approximately
$66.5 million (or $1.24 per share) in 2015. The Company
also paid dividends of $13.8 million in 2015 related to a
dividend declaration in 2014.
Stock Options and Other Equity-Based Compensation
Arrangements
The cost of all of the Company’s stock options, as well as
other equity-based compensation arrangements, is reflected in the
financial statements based on the estimated fair value of the
awards.
Earnings Per Share
The Company discloses two calculations of earnings per share
(“EPS”): basic EPS and diluted EPS.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unvested restricted
stock grants and unvested performance-based restricted stock
grants.
Supplemental Disclosures of Cash Flow Information
The Company paid interest of approximately $107.4 million,
$104.6 million and $80.8 million during 2017, 2016 and
2015, respectively. Cash paid for income taxes was approximately
$122.6 million, $74.3 million and $80.1 million in
2017, 2016 and 2015, respectively.
The Company had $4.0 million, $3.8 million and
$0.8 million of non-cash non-cash
New Accounting Pronouncements
Recently Adopted Accounting Standards
In March 2016, the Financial Accounting Standards Board
(“FASB”) issued ASU 2016-09, Compensation – Stock
Compensation (Topic 718): Improvements to Employee Share-Based
Payment Accounting 2016-09
As a result, excess tax benefits or deficiencies from equity-based
compensation activity are reflected in the consolidated statements
of income as a component of the provision for income taxes, whereas
they previously were recognized in the consolidated statement of
stockholders’ deficit. The Company also elected to account
for forfeitures as they occur, rather than to use an estimate of
expected forfeitures for financial statement reporting purposes.
The adoption of ASU 2016-09
The Company adopted the cash flow presentation prospectively, and
accordingly, excess tax benefits from equity-based compensation of
$27.2 million in fiscal 2017 are presented as an operating
activity, while $48.1 million and $17.8 million of excess
tax benefits from equity-based compensation in fiscal 2016 and
fiscal 2015, respectively, are presented as a financing activity.
The presentation requirements for cash flows related to taxes paid
for restricted stock upon vesting had no impact on our consolidated
statements of cash flows for any of the periods presented because
such cash flows have historically been presented as a financing
activity.
Accounting Standards Not Yet Adopted
The Company has considered all new accounting pronouncements issued
by the FASB and concluded the following accounting pronouncements
may have a material impact on our consolidated financial
statements, or represent accounting pronouncements for which the
Company has not yet completed its assessment.
In May 2014, the FASB issued Accounting Standards Update
2014-09, Revenue from
Contracts with Customers (Topic 606) non-cash
The Company has substantially completed its assessment of ASC 606,
and the adoption of this guidance is not expected to have a
material impact on its recognition of sales from Company-owned
stores, ongoing royalty fees which are based on a percentage of
franchise sales, revenues from its supply chain centers,
development fees or technology fees.
The Company has determined that the store opening fees received
from international franchisees do not contain separate and distinct
performance obligations from the franchise right and those upfront
fees will therefore be recognized as revenue over the term of each
respective franchise agreement. Currently, we recognize such fees
as revenue when received. The Company does not expect this to have
a material impact on its international franchise revenues. However,
an adjustment to beginning retained earnings and a corresponding
contract liability of approximately $15 million will be
established on the date of adoption associated with the fees
received through December 31, 2017 that would have been
deferred and recognized over the term of each respective franchise
agreement if the new guidance had been applied in the past.
The Company has also determined that ASC 606 requires a gross
presentation on the consolidated statement of income for franchisee
contributions received by and related expenses of DNAF, our
consolidated not-for-profit
In February 2016, the FASB issued ASU 2016-02, Leases (Topic 842) 2016-02 2016-02 right-of-use
In March 2016, the FASB issued ASU 2016-04, Liabilities –
Extinguishment of Liabilities (Subtopic 405-20): 2016-04 Revenues from Contracts
with Customers non-financial 2016-04
In June 2016, the FASB issued ASU 2016-13, Measurement of Credit
Losses on Financial Instruments 2016-13 2016-13
In November 2016, the FASB issued ASU 2016-18, Statement of Cash Flows
(Topic 230): Restricted Cash 2016-18), 2016-18
In January 2017, the FASB issued ASU 2017-04 , Intangibles –
Goodwill and Other (Topic 35): Simplifying the Test for Goodwill
Impairment 2017-04. 2017-04 2017-04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EARNINGS PER SHARE</t>
  </si>
  <si>
    <t>Earnings Per Share [Abstract]</t>
  </si>
  <si>
    <t>(2) EARNINGS PER SHARE
The computation of basic and diluted earnings per common share is
as follows (in thousands, except share and per share amounts):
2017 2016 2015
Net income available to common stockholders – basic and
diluted $ 277,905 $ 214,678 $ 192,789
Weighted average number of common shares 45,954,659 48,647,167 53,828,609
Earnings per common share – basic $ 6.05 $ 4.41 $ 3.58
Diluted weighted average number of common shares 47,677,834 49,923,859 55,532,955
Earnings per common share – diluted $ 5.83 $ 4.30 $ 3.47
The denominators used in calculating diluted earnings per share for
common stock do not include 145,860 options to purchase common
stock in 2017, 121,075 options to purchase common stock in 2016 and
188,080 options to purchase common stock in 2015, as the effect of
including these options would be anti-dilutive. The denominators
used in calculating diluted earnings per share for common stock do
not include 110,274 restricted performance shares in 2017, 134,113
restricted performance shares in 2016 and 189,532 restricted
performance shares in 2015, as the performance targets for these
awards had not yet been met.</t>
  </si>
  <si>
    <t>FAIR VALUE MEASUREMENTS</t>
  </si>
  <si>
    <t>Fair Value Disclosures [Abstract]</t>
  </si>
  <si>
    <t>(3)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 summarizes
the carrying amounts and fair values of certain assets at
December 31, 2017:
At December 31, 2017
Fair Value Estimated Using
Carrying Level 1 Level 2 Level 3
Cash equivalents $ 7,933 $ 7,933 $
— $
—
Restricted cash equivalents 96,375 96,375
—
—
Investments in marketable securities 8,119 8,119
—
—
The following table summarizes the carrying amounts and fair values
of certain assets at January 1, 2017:
At January 1, 2017
Fair Value Estimated Using
Carrying Level 1 Level 2 Level 3
Cash equivalents $ 7,017 $ 7,017 $
— $
—
Restricted cash equivalents 69,113 69,113
—
—
Investments in marketable securities 7,260 7,260
— —</t>
  </si>
  <si>
    <t>RECAPITALIZATIONS AND FINANCING ARRANGEMENTS</t>
  </si>
  <si>
    <t>Debt Disclosure [Abstract]</t>
  </si>
  <si>
    <t>(4) RECAPITALIZATIONS AND FINANCING
ARRANGEMENTS
2017 Recapitalization
On July 24, 2017, the Company completed a recapitalization
(the “2017 Recapitalization”) in which certain of the
Company’s subsidiaries issued new notes pursuant to an
asset-backed securitization. The new notes consist of
$300.0 million Series 2017-1 Class A-2-I 2017-1 Class A-2-II 2017-1 Class A-2-III Ten-year 2017-1 Class A-1
A portion of the proceeds from the 2017 Recapitalization was used
to repay the remaining $910.5 million in outstanding principal
and interest under the Company’s 2012 Fixed Rate
Notes, pre-fund
2015 and 2012 Recapitalizations
The Company previously entered into refinancing transactions in
October 2015 (the “2015 Recapitalization”) and in April
2012 (the “2012 Recapitalization”). In connection with
the 2015 Recapitalization, the Company issued $1.3 billion
aggregate principal amount of fixed rate notes consisting of
$500.0 million Series 2015-1 Class A-2-I 2015-1 Class A-2-II Ten-Year 2015-1 Class A-1
A portion of the proceeds from the 2015 Recapitalization was used
to make an optional prepayment of approximately $551.3 million
in aggregate principal amount of the 2012 Fixed Rate Notes, at par,
pay scheduled principal catch-up pre-fund
In connection with the 2012 Recapitalization, the Company issued
$1.575 billion of Series 2012-1 Class A-2 2012-1 Class A-1
2017 Notes
The 2017 Notes have remaining scheduled principal payments of
$19.0 million in each of 2018 through 2021,
$871.8 million in 2022, $10.0 million in each of 2023
through 2026, and $907.5 million in 2027. During fiscal 2017,
the Company made principal payments of approximately
$4.8 million on the 2017 Notes.
The legal final maturity date of the 2017 Notes is October 2047,
but it is anticipated that, unless earlier prepaid to the extent
permitted under the related debt agreements, the 2017 Floating Rate
Notes and 2017 Five-year Fixed Rate Notes will be repaid on or
prior to the anticipated repayment date occurring in July 2022, and
the 2017 Ten-year
The 2017 Variable Funding Notes allow for advances of up to
$175.0 million and issuance of certain other credit
instruments, including letters of credit. At the closing date of
the 2017 Recapitalization, interest on the 2017 Variable Funding
Notes was payable at a per year rate equal to LIBOR plus 180 basis
points. On December 15, 2017, certain of the Company’s
subsidiaries entered into an agreement to reduce the rate from
LIBOR plus 180 basis points to LIBOR plus 150 basis points. The
2017 Variable Funding Notes were undrawn at closing. The unused
portion of the 2017 Variable Funding Notes is subject to a
commitment fee ranging from 50 to 100 basis points depending on
utilization. It is anticipated that any amounts outstanding on the
2017 Variable Funding Notes will be repaid in full on or prior to
July 2022, subject to two additional one-year
2015 Notes
The 2015 Notes have remaining scheduled principal payments of
$13.0 million in each of 2018 and 2019, $490.5 million in
2020, $8.0 million in each of 2021 through 2024, and
$732.0 million in 2025. During fiscal 2017, the Company made
principal payments of approximately $6.5 million on the 2015
Notes.
The legal final maturity date of the 2015 Notes is in October 2045,
but it is anticipated that, unless earlier prepaid to the extent
permitted under the related debt agreements, the 2015 Five-Year
Notes will be repaid on or prior to the anticipated repayment date
occurring in October 2020 and the
2015 Ten-Year
Debt Issuance Costs and Transaction-Related Expenses
During 2017 and in connection with the 2017 Recapitalization, the
Company incurred approximately $6.4 million of
net pre-tax write-off ten-year
During fiscal 2015 and in connection with the 2015
Recapitalization, the Company incurred approximately
$8.1 million of net pre-tax write-off of ten-year
Guarantees and Covenants of the Notes
The Notes are guaranteed by certain subsidiaries of DPLLC and
secured by a security interest in substantially all of the assets
of the Company, including royalty and certain other income from all
domestic and international stores, domestic supply chain income and
intellectual property. The restrictions placed on the
Company’s subsidiaries require that the Company’s
principal and interest obligations have first priority and amounts
are segregated weekly to ensure appropriate funds are reserved to
pay the quarterly principal and interest amounts due. The amount of
weekly cash flow that exceeds the required weekly interest reserve
is generally remitted to the Company in the form of a dividend.
However, once the required obligations are satisfied, there are no
further restrictions, including payment of dividends, on the cash
flows of the subsidiaries.
The Notes are subject to certain financial
and non-financial
While the Notes are outstanding, scheduled payments of principal
and interest are required to be made on a quarterly basis. The
payment of principal of the 2017 Fixed and Floating Rate Notes and
the 2015 Fixed Rate Notes shall be suspended if the leverage
ratio for the Company is less than or equal to 5.0x total debt, as
defined, to adjusted EBITDA, as defined. Scheduled principal
payments will resume upon failure to satisfy the aforementioned
leverage ratio on an ongoing basis and
no catch-up
Prior to the 2017 Recapitalization and the repayment of the
remaining principal and interest under the 2012 Fixed Rate Notes,
the payment of principal of the 2012 Fixed Rate Notes and 2015
Fixed Rate Notes (i) shall be suspended if the leverage ratios
for the Company are less than or equal to 4.5x total debt to
adjusted EBITDA, as defined, and there are no scheduled
principal catch-up catch-up
During the first quarter of 2017, the Company met the maximum
leverage ratios under the Company’s then outstanding 2012
Fixed Rate Notes and 2015 Notes of less than 4.5x, and, in
accordance with the Company’s debt agreements, ceased debt
amortization payments beginning in the second quarter of 2017. The
Company continued to meet the maximum leverage ratios of less than
4.5x in the third quarter prior to the 2017 Recapitalization and
accordingly, did not make previously scheduled debt amortization
payments in accordance with the debt agreements. Subsequent to the
2017 Recapitalization, the Company’s leverage ratios exceeded
the new maximum leverage ratio of 5.0x and, accordingly, the
Company began making the scheduled amortization payments on the
Notes.
In 2015 and up until the 2015 Recapitalization, the Company met the
maximum leverage ratios of less than 4.5x and accordingly, did not
make previously scheduled debt amortization payments in accordance
with the debt agreements. Subsequent to the 2015 Recapitalization,
the Company’s leverage ratios exceeded 4.5x and, accordingly,
the Company began making the scheduled amortization payments as
well as the required catch-up
Consolidated Long-Term Debt
At December 31, 2017 and January 1, 2017, consolidated
long-term debt consisted of the following (in thousands):
2017 2016
5.216% Class A-2 $
— $ 916,650
3.484% Class A-2-I 492,500 495,000
4.474% Class A-2-II 788,000 792,000
3.082% Class A-2-II 598,500
—
4.118% Class A-2-III 997,500
—
Floating Rate Class A-2-I 299,250
—
2017 Variable Funding Notes
—
—
2015 Variable Funding Notes
—
—
Capital lease obligations 5,437 5,730
Debt issuance costs, net of accumulated amortization of
$6.8 million in 2017 and $21.1 million in 2016 (27,373 ) (21,503 )
Total debt 3,153,814 2,187,877
Less – current portion 32,324 38,887
Consolidated long-term debt, net of debt issuance costs $ 3,121,490 $ 2,148,990
At December 31, 2017, maturities of long-term debt and capital
lease obligations are as follows (in thousands):
2018 $ 32,324
2019 32,358
2020 509,896
2021 27,440
2022 880,238
Thereafter 1,698,931
$ 3,181,187
Fair Value Disclosures
Management estimated the approximate fair values of the 2012 Fixed
Rate Notes, 2015 Notes and 2017 Notes as follows (in
thousands):
December 31, 2017 January 1, 2017
Principal Fair Value Principal Fair Value
2012 Seven-Year Fixed Rate Notes $
— $
— $ 916,650 $ 932,233
2015 Five-Year Fixed Rate Notes 492,500 494,470 495,000 485,595
2015 Ten-Year 788,000 821,884 792,000 765,864
2017 Five-Year Fixed Rate Notes 598,500 592,515
—
—
2017 Ten-Year 997,500 1,023,435
—
—
2017 Five-Year Floating Rate Notes 299,250 300,746
—
—
The Notes are classified as a Level 2 measurement (Note 3), as
the Company estimated the fair value amount by using available
market information. The Company obtained broker quotes from two
separate brokerage firms that are knowledgeable about the
Company’s Notes and, at times, trade these notes. Further,
the Company performs its own internal analysis based on the
information it gathers from public markets, including information
on notes that are similar to that of the Company. However,
considerable judgment is required in interpreting market data to
develop estimates of fair value.
Accordingly, the fair value estimates presented herein are not
necessarily indicative of the amount that the Company or the
debtholders could realize in a current market exchange. The use of
different assumptions and/or estimation methodologies may have a
material effect on the estimated fair values calculated above.</t>
  </si>
  <si>
    <t>Commitments and Contingencies Disclosure [Abstract]</t>
  </si>
  <si>
    <t>(5) COMMITMENTS AND CONTINGENCIES
Lease Commitments
As of December 31, 2017, the future minimum rental commitments
for all non-cancelable
Operating Capital
Leases Leases Total
2018 $ 45,064 $ 826 $ 45,890
2019 40,265 828 41,093
2020 35,124 831 35,955
2021 31,298 833 32,131
2022 26,668 836 27,504
Thereafter 58,982 4,343 63,325
Total future minimum rental commitments $ 237,401 8,497 $ 245,898
Less – amounts representing interest (3,060 )
Total principal payable on capital leases $ 5,437
Future minimum rental commitments for non-cancelable
Legal Proceedings and Related Matters
The Company is a party to lawsuits, revenue agent reviews by taxing
authorities and legal proceedings, of which the majority involve
workers’ compensation, employment practices liability,
general liability and automobile and franchisee claims arising in
the ordinary course of business. The Company records legal fees
associated with loss contingencies when they are probable and
reasonably estimable.
Litigation is subject to many uncertainties, and the outcome of
individual litigated matters is not predictable with assurance.
These matters referenced above could be decided unfavorably to us
and could require us to pay damages or make other expenditures in
amounts or a range of amounts that cannot be estimated with
accuracy. In management’s opinion, these matters,
individually and in the aggregate, should not have a significant
adverse effect on the financial condition of the Company, and the
established accruals adequately provide for the estimated
resolution of such claims.
On February 14, 2011, Domino’s Pizza LLC was named as a
defendant in a lawsuit along with Fischler Enterprises of C.F.,
Inc., a franchisee, and Jeffrey S. Kidd, the franchisee’s
delivery driver, filed by Yvonne Wiederhold, the plaintiff, as
Personal Representative of the Estate of Richard E. Wiederhold,
deceased. The case involved a traffic accident in which the
franchisee’s delivery driver is alleged to have caused an
accident involving a vehicle driven by Richard Wiederhold.
Mr. Wiederhold sustained spinal injuries resulting in
quadriplegia and passed away several months after the accident. The
jury returned a $10.1 million judgment for the plaintiff where
the Company and Mr. Kidd were found to be 90% liable (after
certain offsets and other deductions the final verdict was $8.9
million). In the second quarter of 2016, the trial court ruled on
all post-judgment motions and entered the judgment. The Company
denies liability and in the third quarter of 2016 filed an appeal
of the verdict on a variety of grounds. The Company continues to
deny liability in this matter.</t>
  </si>
  <si>
    <t>INCOME TAXES</t>
  </si>
  <si>
    <t>Income Tax Disclosure [Abstract]</t>
  </si>
  <si>
    <t>(6) INCOME TAXES
Income before provision for income taxes in 2017, 2016 and 2015
consists of the following (in thousands):
2017 2016 2015
Domestic $ 386,989 $ 334,892 $ 298,055
Foreign 13,164 9,766 8,160
$ 400,153 $ 344,658 $ 306,215
The differences between the United States Federal statutory income
tax provision (using the statutory rate of 35%) and the
Company’s consolidated provision for income taxes for 2017,
2016 and 2015 are summarized as follows (in thousands):
2017 2016 2015
Federal income tax provision based on the statutory rate $ 140,054 $ 120,630 $ 107,175
State and local income taxes, net of related Federal income
taxes 11,520 9,787 8,589
Non-resident 20,210 17,275 15,750
Foreign tax and other tax credits (23,324 ) (20,049 ) (18,345 )
Excess tax benefits from equity-based compensation (27,227 )
—
—
Non-deductible 1,794 1,579 1,180
Unrecognized tax provision (benefit), net of related Federal income
taxes (173 ) (98 ) 110
Other (606 ) 856 (1,033 )
$ 122,248 $ 129,980 $ 113,426
The Company adopted ASU 2016-09 2016-09 2016-09.
The components of the 2017, 2016 and 2015 consolidated provision
for income taxes are as follows (in thousands):
2017 2016 2015
Provision for Federal income taxes
Current provision $ 81,747 $ 100,673 $ 84,071
Deferred provision (benefit) 6,732 (3,096 ) 862
Total provision for Federal income taxes 88,479 97,577 84,933
Provision for state and local income taxes
Current provision 14,131 15,091 11,892
Deferred provision (benefit) (572 ) 37 851
Total provision for state and local income taxes 13,559 15,128 12,743
Provision for non-resident 20,210 17,275 15,750
$ 122,248 $ 129,980 $ 113,426
As of December 31, 2017 and January 1, 2017, the
significant components of net deferred income taxes are as follows
(in thousands):
2017 2016
Deferred Federal income tax assets
Insurance reserves $ 8,290 $ 11,202
Equity compensation 7,724 11,978
Other accruals and reserves 7,187 18,741
Bad debt reserves 309 1,005
Other 3,164 5,732
Total deferred Federal income tax assets 26,674 48,658
Deferred Federal income tax liabilities
Depreciation, amortization and asset basis differences 4,823 6,352
Capitalized software 18,522 25,869
Gain on debt extinguishments 2,722 9,073
Total deferred Federal income tax liabilities 26,067 41,294
Net deferred Federal income tax asset 607 7,364
Net deferred state and local income tax asset 2,143 1,571
Net deferred income taxes $ 2,750 $ 8,935
Realization of the Company’s deferred tax assets is dependent
upon many factors, including, but not limited to, the
Company’s ability to generate sufficient taxable income.
Although realization of the Company’s net deferred tax assets
is not assured, management believes it is more likely than not that
the net deferred tax assets will be realized. On an ongoing basis,
management will assess whether it remains more likely than not that
the net deferred tax assets will be realized.
For financial reporting purposes, the Company’s investment in
foreign subsidiaries does not exceed its tax basis. Therefore, no
deferred income taxes have been provided.
The Company recognizes the financial statement benefit of a tax
position if it is more likely than not that the position is
sustainable, based solely on its technical merits and consideration
of the relevant taxing authority’s widely understood
administrative practices and precedents. For tax positions meeting
the “more likely than
not”
At December 31, 2017, the amount of unrecognized tax benefits
was $1.8 million of which, if ultimately recognized,
$1.5 million would be recognized as an income tax benefit and
reduce the Company’s effective tax rate. At December 31,
2017, the Company had less than $0.1 million of accrued
interest and no accrued penalties.
At January 1, 2017, the amount of unrecognized tax benefits
was $2.0 million of which, if ultimately recognized,
$1.6 million would be recognized as an income tax benefit and
reduce the Company’s effective tax rate. At January 1,
2017, the Company had less than $0.1 million of accrued
interest and no accrued penalties.
A reconciliation of the beginning and ending amount of unrecognized
tax benefits is as follows (in thousands):
Balance as of December 28, 2014 $ 2,939
Additions for tax positions of current year 233
Additions for tax positions of prior years 171
Reductions in tax positions from prior years for:
Changes in prior year tax positions (100 )
Settlements during the period (27 )
Lapses of applicable statute of limitations (1,101 )
Balance as of January 3, 2016 2,115
Additions for tax positions of current year 209
Reductions in tax positions from prior years for:
Changes in prior year tax positions (33 )
Lapses of applicable statute of limitations (337 )
Balance as of January 1, 2017 1,954
Additions for tax positions of current year 224
Additions for tax positions of prior years 42
Reductions in tax positions from prior years for:
Changes in prior year tax positions (10 )
Lapses of applicable statute of limitations (373 )
Balance as of December 31, 2017 $ 1,837
The Company continues to be under examination by certain states.
The Company’s Federal statute of limitation has expired for
years prior to 2014 and the relevant state and foreign statutes
vary. The Company expects the current ongoing examinations to be
concluded in the next twelve months and does not expect the
assessment of any significant additional amounts in excess of
amounts reserved.
Tax Cuts and Jobs Act
On December 22, 2017, the Tax Cuts and Jobs Act (the
“2017 Tax Act”) was enacted. The 2017 Tax Act includes
many changes to existing U.S. tax laws that impact the Company,
most notably a reduction of the U.S. corporate income tax rate from
35 percent to 21 percent for tax years beginning after
December 31, 2017.
The Company recognized the income tax effects of the 2017 Tax Act
in its 2017 financial statements in accordance with Staff
Accounting Bulletin No. 118, which provides SEC staff guidance
for the application of ASC Topic 740, Income
Taxes
The remeasurement of the deferred tax assets and liabilities was
not material to our 2017 financial statements. However, the
remeasured amounts incorporate assumptions made based upon the
Company’s current interpretation of the 2017 Tax Act, mainly
related to the deductibility of certain officers’
compensation, and may change as the Company receives additional
clarification and implementation guidance.</t>
  </si>
  <si>
    <t>EMPLOYEE BENEFITS</t>
  </si>
  <si>
    <t>Retirement Benefits [Abstract]</t>
  </si>
  <si>
    <t>(7) EMPLOYEE BENEFITS
The Company has a retirement savings plan which qualifies under
Internal Revenue Code Section 401(k). All employees of the
Company who have completed 1,000 hours of service and are at least
21 years of age are eligible to participate in the plan. Effective
January 1, 2018, employees of the Company who have completed
1,000 hours of service and are at least 18 years of age are
eligible to participate in the plan. The plan requires the Company
to match 100% of the first 3% of each employee’s elective
deferrals and 50% of the next 2% of each employee’s elective
deferrals. During 2017, 2016 and 2015, the Company’s matching
contributions were made in the form of cash and vested immediately.
The expenses incurred for Company contributions to the plan were
approximately $6.1 million, $5.2 million and
$4.6 million in 2017, 2016 and 2015, respectively.
The Company has established a non-qualified
The Company has an employee stock purchase discount plan (the
“ESPDP”). Under the ESPDP, eligible employees may
deduct up to 15% of their eligible wages to purchase common stock
at 85% of the market price of the stock at the purchase date. The
ESPDP requires employees to hold their purchased common stock for
at least one year. The Company purchases common stock on the open
market for the ESPDP at the current market price. There were 21,744
shares, 23,317 shares and 23,994 shares of common stock in 2017,
2016 and 2015, respectively, purchased on the open market for
participating employees at a weighted-average price of $188.57 in
2017, $131.74 in 2016 and $105.16 in 2015. The expenses incurred
under the ESPDP were approximately $0.7 million,
$0.5 million and $0.4 million in 2017, 2016 and 2015,
respectively.</t>
  </si>
  <si>
    <t>FINANCIAL INSTRUMENTS WITH OFF-BALANCE SHEET RISK</t>
  </si>
  <si>
    <t>Investments, All Other Investments [Abstract]</t>
  </si>
  <si>
    <t>(8) FINANCIAL INSTRUMENTS WITH
OFF-BALANCE
The Company is a party to stand-by stand-by on-balance</t>
  </si>
  <si>
    <t>EQUITY INCENTIVE PLANS</t>
  </si>
  <si>
    <t>Disclosure of Compensation Related Costs, Share-based Payments [Abstract]</t>
  </si>
  <si>
    <t>(9) EQUITY INCENTIVE PLANS
The cost of all employee stock options, as well as other
equity-based compensation arrangements, is reflected in the
consolidated statements of income based on the estimated fair value
of the awards and is amortized over the requisite service period of
each award.
The Company’s current equity incentive plan benefits certain
of the Company’s employees and directors and is named the
Domino’s Pizza, Inc. 2004 Equity Incentive Plan (the
“2004 Equity Incentive Plan”). As of December 31,
2017, the maximum number of shares that may be granted under the
2004 Equity Incentive Plan is 15,600,000 shares of voting common
stock of which 2,845,095 shares were authorized for grant but have
not been granted.
The Company recorded total non-cash non-cash non-cash
The Company adopted ASU 2016-09 2016-09.
Stock Options
As of December 31, 2017, the number of stock options granted
and outstanding under the 2004 Equity Incentive Plan was 2,238,114
options. Stock options granted under the 2004 Equity Incentive Plan
and a predecessor plan prior to fiscal 2009 were generally granted
with an exercise price equal to the market price at the date of the
grant, expired ten years from the date of grant and vested over
five years from the date of grant. Stock options granted in fiscal
2009 through fiscal 2012 were granted with an exercise price equal
to the market price at the date of the grant, expire ten years from
the date of grant and generally vest over three years from the date
of grant. Stock options granted in fiscal 2013 through fiscal 2017
were granted with an exercise price equal to the market price at
the date of the grant, expire ten years from the date of grant and
generally vest over four years from the date of grant.
Additionally, all stock options granted become fully exercisable
upon vesting. These awards also contain provisions for accelerated
vesting upon the retirement of holders that have achieved specific
service and age requirements.
Stock option activity related to the 2004 Equity Incentive Plan is
summarized as follows:
Common Stock Options
Weighted Weighted
Average Average Aggregate
Exercise Remaining Intrinsic
Outstanding Price Life Value
(Years)
(In thousands)
Stock options at December 28, 2014 3,590,115 $ 22.47
Stock options granted 193,970 111.63
Stock options cancelled (32,176 ) 73.55
Stock options exercised (428,433 ) 11.70
Stock options at January 3, 2016 3,323,476 $ 28.57
Stock options granted 233,280 129.42
Stock options cancelled (12,798 ) 104.23
Stock options exercised (1,045,648 ) 14.38
Stock options at January 1, 2017 2,498,310 $ 43.54
Stock options granted 126,720 201.19
Stock options cancelled (28,991 ) 101.97
Stock options exercised (357,925 ) 17.05
Stock options at December 31, 2017 2,238,114 $ 55.94 4.7 $ 299,518
Exercisable at December 31, 2017 1,827,568 $ 36.61 3.9 $ 278,438
The total intrinsic value of stock options exercised was
approximately $62.0 million, $128.0 million and
$41.7 million in 2017, 2016 and 2015, respectively. Cash
received from the exercise of stock options was approximately
$6.1 million, $15.2 million and $4.8 million in
2017, 2016 and 2015, respectively. The tax benefit realized from
stock options exercised was approximately $23.0 million,
$46.1 million and $14.7 million in 2017, 2016 and 2015,
respectively.
The Company recorded total non-cash non-cash
Management estimated the fair value of each option grant made
during 2017, 2016 and 2015 as of the date of the grant using the
Black-Scholes option pricing method. Weighted average assumptions
are presented in the following table. The risk-free interest rate
is based on the estimated effective life, and is estimated based on
U.S. Treasury Bond rates as of the grant date. The expected life is
based on several factors, including, among other things, the
vesting term and contractual term as well as historical experience.
The expected volatility is based principally on the historical
volatility of the Company’s share price.
2017 2016 2015
Risk-free interest rate 2.0 % 1.3 % 1.7 %
Expected life (years) 5.5 5.5 5.5
Expected volatility 25.8 % 26.0 % 28.4 %
Expected dividend yield 0.9 % 1.2 % 1.1 %
Weighted average fair value per stock option $ 49.57 $ 29.59 $ 28.45
Option valuation models require the input of highly subjective
assumptions. In management’s opinion, existing models do not
necessarily provide a reliable single measure of the fair value of
the Company’s stock options, as changes in subjective input
assumptions can significantly affect the fair value estimate.
Other Equity-Based Compensation Arrangements
The Company granted 4,410 shares, 6,920 shares and 8,350 shares of
restricted stock in 2017, 2016 and 2015, respectively, to members
of its Board of Directors. These grants generally vest one year
from the date of the grant and have a fair value equal to the
market price of the Company’s stock on the grant date. These
awards also contain provisions for accelerated vesting upon the
retirement of holders that have achieved specific service and age
requirements. The Company recorded total non-cash non-cash
The Company granted 67,840 shares, 90,730 shares and 88,250 shares
of performance-based restricted stock in 2017, 2016 and 2015,
respectively, to certain employees of the Company. These
performance-based restricted stock awards are separated into four
tranches and have time-based and performance-based vesting
conditions with the last tranche vesting four years from the
issuance date. These awards also contain provisions for accelerated
vesting upon the retirement of holders that have achieved specific
service and age requirements. These awards are considered granted
for accounting purposes when the performance target is set, which
is generally in the fourth quarter of each year. The Company
recorded total non-cash non-cash
Restricted stock and performance-based restricted stock activity
related to the 2004 Equity Incentive Plan is summarized as
follows:
Weighted
Average
Grant Date
Shares Fair Value
Nonvested at January 1, 2017 276,220 $ 97.48
Shares granted (1) 72,250 205.21
Shares cancelled (16,109 ) 115.71
Shares vested (137,757 ) 80.55
Nonvested at December 31, 2017 194,604 $ 147.94
(1) 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CAPITAL STRUCTURE</t>
  </si>
  <si>
    <t>Text Block [Abstract]</t>
  </si>
  <si>
    <t>(10) CAPITAL STRUCTURE
The Company has a Board of Directors-approved open market share
repurchase program of the Company’s common stock. The open
market share repurchase program has historically been funded by
excess cash flow.
On July 27, 2017, the Company’s Board of Directors
authorized a new share repurchase program to repurchase up to
$1.25 billion of the Company’s common stock. This
repurchase program replaced the remaining availability under the
Company’s previous $250.0 million share repurchase
program. On August 2, 2017, the Company entered into the
$1.0 billion 2017 ASR Agreement with a counterparty. Pursuant
to the terms of the 2017 ASR Agreement, on August 3, 2017, as
part of its new $1.25 billion share repurchase program, the
Company used a portion of the proceeds from the 2017
Recapitalization to pay the counterparty $1.0 billion in cash
to repurchase shares of the Company’s common stock. Final
settlement of the 2017 ASR Agreement occurred on October 11,
2017. In connection with the 2017 ASR Agreement, the Company
received and retired a total of 5,218,670 shares of its common
stock at an average price of $191.62.
On October 23, 2015, the Company’s Board of Directors
authorized a share repurchase program to repurchase up to
$800.0 million of the Company’s common stock. On
October 27, 2015, the Company entered into the
$600.0 million 2015 ASR Agreement with a counterparty.
Pursuant to the terms of the 2015 ASR Agreement, on
October 30, 2015, as part of its $800.0 million share
repurchase authorization, the Company used a portion of the
proceeds from the 2015 Recapitalization to pay the counterparty
$600.0 million in cash and received 4,858,994 shares of the
Company’s common stock. During the first quarter of 2016, the
Company received and retired 456,936 shares of its common stock in
connection with the final settlement of its $600.0 million
accelerated share repurchase program. In connection with the 2015
ASR Agreement, the Company received and retired a total of
5,315,930 shares of its common stock at an average price of
$112.87.
During 2017, 2016 and 2015, the Company repurchased 5,576,249
shares, 2,816,716 shares (including the 456,936 shares of its
common stock received in the first quarter of 2016 in connection
with the settlement of the 2015 ASR Agreement), and 6,152,918
shares of common stock for approximately $1.06 billion,
$300.3 million and $738.6 million, respectively. At
December 31, 2017, the Company had $198.5 million
remaining under the $1.25 billion authorization. The
Company’s policy is to recognize the difference between the
purchase price and par value of the common stock in additional
paid-in paid-in
As of December 31, 2017, authorized common stock consists of
160,000,000 voting shares and 10,000,000 non-voting
2017 2016
Voting 42,881,905 48,083,721
Non-Voting 16,424 16,422
Total Common Stock 42,898,329 48,100,143</t>
  </si>
  <si>
    <t>SEGMENT INFORMATION</t>
  </si>
  <si>
    <t>Segment Reporting [Abstract]</t>
  </si>
  <si>
    <t>(11) SEGMENT INFORMATION
The Company has three reportable segments: (i) Domestic
Stores; (ii) Supply Chain; and (iii) International
Franchise.
The Company’s operations are organized by management on the
combined basis of line of business and geography. The Domestic
Stores segment includes operations with respect to all franchised
and Company-owned stores throughout the contiguous United States.
The Supply Chain segment primarily includes the distribution of
food, equipment and supplies to stores from the Company’s
supply chain center operations in the United States and Canada. The
International Franchise segment primarily includes operations
related to the Company’s franchising business in foreign and
non-contiguous
The accounting policies of the reportable segments are the same as
those described in Note 1. The Company evaluates the performance of
its segments and allocates resources to them based on earnings
before interest, taxes, depreciation, amortization and other,
referred to as Segment Income.
The tables below summarize the financial information concerning the
Company’s reportable segments for fiscal 2017, 2016 and 2015.
Intersegment Revenues are comprised of sales of food, equipment and
supplies from the Supply Chain segment to the Company-owned stores
in the Domestic Stores segment. Intersegment sales prices are
market based. The “Other” column as it relates to
Segment Income and income from operations information below
primarily includes corporate administrative costs. The
“Other” column as it relates to capital expenditures
primarily includes capitalized software, certain equipment and
leasehold improvements. Tabular amounts presented below are in
thousands.
Domestic International Intersegment
Stores Supply Chain Franchise Revenues__ Other Total
Revenues-
2017 $ 842,233 $ 1,874,943 $ 206,708 $ (135,905 )
— $ 2,787,979
2016 751,284 1,669,000 176,999 (124,655 )
— 2,472,628
2015 669,724 1,495,308 163,643 (112,147 )
— 2,216,528
Segment Income-
2017 $ 306,406 $ 163,077 $ 161,263 N/A $ (46,958 ) $ 583,788
2016 271,794 144,130 138,487 N/A (42,802 ) 511,609
2015 240,942 127,155 130,650 N/A (42,075 ) 456,672
Income from Operations-
2017 $ 298,852 $ 151,622 $ 161,066 N/A $ (90,308 ) $ 521,232
2016 261,826 133,745 138,306 N/A (79,835 ) 454,042
2015 233,248 117,185 130,601 N/A (75,595 ) 405,439
Capital Expenditures-
2017 $ 20,579 $ 34,123 $ 28 N/A $ 35,527 $ 90,257
2016 18,225 11,527 642 N/A 31,143 61,537
2015 25,120 9,928
— N/A 27,317 62,365
The following table reconciles total Segment Income to income
before provision for income taxes:
2017 2016 2015
Total Segment Income $ 583,788 $ 511,609 $ 456,672
Depreciation and amortization (44,369 ) (38,140 ) (32,434 )
Gains (losses) on sale/disposal of assets 3,148 (863 ) (316 )
Non-cash (20,713 ) (18,564 ) (17,623 )
Recapitalization-related expenses (622 )
— (860 )
Income from operations 521,232 454,042 405,439
Interest income 1,462 685 313
Interest expense (122,541 ) (110,069 ) (99,537 )
Income before provision for income taxes $ 400,153 $ 344,658 $ 306,215
The following table summarizes the Company’s identifiable
asset information as of December 31, 2017 and January 1,
2017:
2017 2016
Domestic Stores $ 96,771 $ 89,220
Domestic supply chain 206,059 172,210
Total domestic assets 302,830 261,430
International Franchise 19,728 17,436
International supply chain 24,925 19,368
Total international assets 44,653 36,804
Unallocated 489,270 418,061
Total consolidated assets $ 836,753 $ 716,295
Unallocated assets primarily include cash and cash equivalents,
restricted cash and cash equivalents, advertising fund assets,
investments in marketable securities, certain long-lived assets and
deferred income taxes.
The following table summarizes the Company’s goodwill balance
as of December 31, 2017 and January 1, 2017:
2017 2016
Domestic Stores $ 14,356 $ 14,991
Supply Chain 1,067 1,067
Consolidated goodwill $ 15,423 $ 16,058</t>
  </si>
  <si>
    <t>SALE AND CLOSURE OF COMPANY-OWNED STORES</t>
  </si>
  <si>
    <t>Restructuring and Related Activities [Abstract]</t>
  </si>
  <si>
    <t>(12) SALE AND CLOSURE OF COMPANY-OWNED
STORES
During 2017, the Company sold 17 Company-owned stores to
franchisees for proceeds of $6.8 million. In connection with
the sale of the stores, the Company recorded a $4.0 million
pre-tax
The Company closed one Company-owned store in 2016. In connection
with the closure, the Company recorded a reduction of goodwill of
less than $0.1 million in general and administrative expense
in the Company’s consolidated statements of income.
During 2015, the Company sold four Company-owned stores to
franchisees for proceeds of $1.2 million. In connection with
the sale of the four stores, the Company recorded a
$0.7 million pre-tax</t>
  </si>
  <si>
    <t>PERIODIC FINANCIAL DATA (UNAUDITED; IN THOUSANDS, EXCEPT PER SHARE AMOUNTS)</t>
  </si>
  <si>
    <t>Quarterly Financial Information Disclosure [Abstract]</t>
  </si>
  <si>
    <t>(13) PERIODIC FINANCIAL DATA (UNAUDITED; IN THOUSANDS, EXCEPT PER
SHARE AMOUNTS)
The Company’s convention with respect to reporting periodic
financial data is such that each of the first three fiscal quarters
consists of 12 weeks while the last fiscal quarter consists of 16
weeks or 17 weeks. The fourth quarters of 2017 and 2016 are
comprised of 16 weeks.
For the Fiscal
For the Fiscal Quarter Ended Year Ended
March 26, June 18,
September 10,
December 31,
December 31,
2017 2017 2017 2017 2017
Total revenues $ 624,217 $ 628,611 $ 643,642 $ 891,509 $ 2,787,979
Operating margin 193,816 192,845 198,478 280,852 865,991
Income before provision for income taxes 90,514 88,532 84,551 136,556 400,153
Net income 62,469 65,741 56,368 93,327 277,905
Earnings per common share – basic (1) $ 1.31 $ 1.37 $ 1.22 $ 2.17 $ 6.05
Earnings per common share – diluted (1) $ 1.26 $ 1.32 $ 1.18 $ 2.09 $ 5.83
Common stock dividends declared per share $ 0.46 $ 0.46 $ 0.46 $ 0.46 $ 1.84
For the Fiscal
For the Fiscal Quarter Ended Year Ended
March 27, June 19,
September 11, January 1, January 1,
2016 2016 2016 2017 2017
Total revenues $ 539,175 $ 547,341 $ 566,677 $ 819,435 $ 2,472,628
Operating margin 167,216 171,838 173,903 254,734 767,691
Income before provision for income taxes 72,842 78,692 75,814 117,310 344,658
Net income 45,451 49,261 47,232 72,734 214,678
Earnings per common share – basic $ 0.91 $ 1.00 $ 0.98 $ 1.52 $ 4.41
Earnings per common share – diluted (1) $ 0.89 $ 0.98 $ 0.96 $ 1.48 $ 4.30
Common stock dividends declared per share $ 0.38 $ 0.38 $ 0.38 $ 0.38 $ 1.52
(1) Earnings per share figures may not
sum to the total due to the rounding of each individual
calculation.</t>
  </si>
  <si>
    <t>SUBSEQUENT EVENTS</t>
  </si>
  <si>
    <t>Subsequent Events [Abstract]</t>
  </si>
  <si>
    <t>(14) SUBSEQUENT EVENTS
On February 14, 2018, the Company’s Board of Directors
declared a quarterly dividend of $0.55 per common share payable on
March 30, 2018 to shareholders of record at the close of
business on March 15, 2018. The Board of Directors also
authorized a new share repurchase program to repurchase up to
$750.0 million of the Company’s common stock. This
repurchase program replaces the remaining availability of
approximately $198.5 million under the Company’s
previously approved $1.25 billion share repurchase program
that was authorized by the Board on July 27, 2017.</t>
  </si>
  <si>
    <t>SCHEDULE I - CONDENSED FINANCIAL INFORMATION OF THE REGISTRANT</t>
  </si>
  <si>
    <t>Condensed Financial Information of Parent Company Only Disclosure [Abstract]</t>
  </si>
  <si>
    <t>SCHEDULE I – CONDENSED FINANCIAL INFORMATION OF THE
REGISTRANT DOMINO’S PIZZA, INC. PARENT COMPANY CONDENSED BALANCE SHEETS (In thousands, except share and per share
amounts)
December 31, January 1,
2017 2017
ASSETS
ASSETS:
Cash $ 6 $ 6
Total assets
$ 6
$ 6
LIABILITIES AND
STOCKHOLDERS’ DEFICIT
LIABILITIES:
Equity in net deficit of subsidiaries $ 2,735,384 $ 1,883,143
Due to subsidiary
6
6
Total liabilities
2,735,390
1,883,149
STOCKHOLDERS’ DEFICIT:
Common stock, par value $0.01 per share; 170,000,000 shares
authorized; 42,898,329 in 2017 and 48,100,143 in 2016 issued and
outstanding 429 481
Preferred stock, par value $0.01 per share; 5,000,000 shares
authorized, none issued
—
—
Additional paid-in 5,654 1,006
Retained deficit (2,739,437 ) (1,881,520 )
Accumulated other comprehensive loss
(2,030)
(3,110)
Total stockholders’ deficit
(2,735,384)
(1,883,143)
Total liabilities and stockholders’ deficit
$ 6
$ 6 See accompanying notes to the Schedule I.
DOMINO’S PIZZA, INC. PARENT COMPANY CONDENSED STATEMENTS OF INCOME AND
COMPREHENSIVE INCOME (In thousands, except per share amounts)
For the Years Ended
December 31, January 1, January 3,
REVENUES $
— $
— $
—
Total revenues
—
—
—
OPERATING EXPENSES
—
—
—
Total operating expenses
—
—
—
INCOME FROM OPERATIONS
—
—
—
Equity earnings in subsidiaries
277,905
214,678
192,789
INCOME BEFORE PROVISION FOR INCOME TAXES 277,905 214,678 192,789
PROVISION FOR INCOME TAXES
—
—
—
NET INCOME
$ 277,905
$ 214,678
$ 192,789
COMPREHENSIVE INCOME
$ 278,985
$ 215,116
$ 191,902
EARNINGS PER SHARE:
Common Stock – basic $ 6.05 $ 4.41 $ 3.58
Common Stock – diluted $ 5.83 $ 4.30 $ 3.47 See accompanying notes to the Schedule I.
DOMINO’S PIZZA, INC. PARENT COMPANY CONDENSED STATEMENTS OF CASH
FLOWS (In thousands)
For the Years Ended
December 31, January 1, January 3,
2017 2017 2016
CASH FLOWS FROM OPERATING ACTIVITIES:
Net cash provided by operating activities $ 299,576 $ 281,731 $ 226,912
CASH FLOWS FROM INVESTING ACTIVITIES:
Dividends from subsidiaries 852,325 82,856 594,591
Net cash provided by investing activities 852,325 82,856 594,591
CASH FLOWS FROM FINANCING ACTIVITIES:
Payments of common stock dividends (84,298 ) (73,925 ) (80,329 )
Purchase of common stock (1,064,253 ) (300,250 ) (738,557 )
Other (3,350 ) 9,588 (2,617 )
Net cash used in financing activities (1,151,901 ) (364,587 ) (821,503 )
CHANGE IN CASH AND CASH EQUIVALENTS
—
—
—
CASH AND CASH EQUIVALENTS, AT BEGINNING OF PERIOD 6 6 6
CASH AND CASH EQUIVALENTS, AT END OF PERIOD $ 6 $ 6 $ 6
See accompanying notes to the Schedule I.
DOMINO’S PIZZA, INC. NOTES TO PARENT COMPANY FINANCIAL
STATEMENTS
(1) INTRODUCTION AND BASIS OF
PRESENTATION
Domino’s Pizza, Inc., on a stand-alone basis, (the
“Parent Company”) has accounted for majority-owned
subsidiaries using the equity method of accounting. The
accompanying condensed financial statements of the Parent Company
should be read in conjunction with the consolidated financial
statements of Domino’s Pizza, Inc. and its subsidiaries (the
“Company”) and the notes thereto included in Item 8 of
this Form 10-K. 4-08(e) S-X.
Use of Estimates
The use of estimates is inherent in the preparation of financial
statements in accordance with generally accepted accounting
principles. Actual results could differ from those estimates.
Recently Adopted Accounting Standards
In March 2016, the Financial Accounting Standards Board
(“FASB”) issued ASU 2016-09, Compensation – Stock
Compensation (Topic 718): Improvements to Employee Share-Based
Payment Accounting 2016-09). 2016-09
As a result, excess tax benefits or deficiencies from equity-based
compensation activity are reflected in the parent company condensed
statements of income and comprehensive income as a component of
equity earnings in subsidiaries. The Company also elected to
account for forfeitures as they occur, rather than to use an
estimate of expected forfeitures for financial statement reporting
purposes. The adoption of ASU 2016-09
(2) SUPPLEMENTAL DISCLOSURES OF CASH FLOW
INFORMATION
During 2017, 2016 and 2015, the Parent Company received dividends
from its subsidiaries primarily consisting of amounts received to
repurchase common stock in connection with the Company’s 2017
and 2015 recapitalization transactions. See Note 4 to the
Company’s consolidated financial statements as filed in this
Form 10-K</t>
  </si>
  <si>
    <t>SCHEDULE II - VALUATION AND QUALIFYING ACCOUNTS</t>
  </si>
  <si>
    <t>Valuation and Qualifying Accounts [Abstract]</t>
  </si>
  <si>
    <t>SCHEDULE II – VALUATION AND QUALIFYING ACCOUNTS Domino’s Pizza, Inc. and
Subsidiaries
(in thousands) Balance of Year Provision Additions/ Deductions from Reserves * Translation Balance End of Year
Allowance for doubtful accounts receivable:
2017 $ 2,342 $ (88 ) $ (830 ) $
— $ 1,424
2016 2,662 (51 ) (269 )
— 2,342
2015 3,361 (582 ) (109 ) (8 ) 2,662
* Consists primarily of write-offs,
recoveries of bad debt and certain reclassifications.
SIGNATURES
Pursuant to the requirements of Section 13 or 15(d) of the
Securities Exchange Act of 1934, the registrants have duly caused
this annual report to be signed on their behalf by the undersigned,
thereunto duly authorized.
DOMINO’S PIZZA, INC.
/s/ Jeffrey D. Lawrence
Jeffrey D. Lawrence
Chief Financial Officer
February 20, 2018
Pursuant to the requirements of the Securities Exchange Act of
1934, this report has been signed below by the following persons on
behalf of the registrants and in the capacities and on the dates
indicated.
/s/ J. Patrick Doyle
President, Chief Executive Officer and Director
(Principal Executive Officer)
J. Patrick Doyle
February 20, 2018
/s/ Jeffrey D. Lawrence
Chief Financial Officer
Jeffrey D. Lawrence (Principal Financial and Accounting Officer)
February 20, 2018
/s/ David A. Brandon Chairman of the Board of Directors
David A. Brandon
February 20, 2018
/s/ C. Andrew Ballard Director
C. Andrew Ballard
February 20, 2018
/s/ Andrew B. Balson Director
Andrew B. Balson
February 20, 2018
/s/ Diana F. Cantor Director
Diana F. Cantor
February 20, 2018
/s/ Richard L. Federico Director
Richard L. Federico
February 20, 2018
/s/ James A. Goldman Director
James A. Goldman
February 20, 2018</t>
  </si>
  <si>
    <t>DESCRIPTION OF BUSINESS AND SUMMARY OF SIGNIFICANT ACCOUNTING POLICIES (Policies)</t>
  </si>
  <si>
    <t>Description of Business</t>
  </si>
  <si>
    <t>Description of Business
Domino’s Pizza, Inc. (“DPI”), a Delaware
corporation, conducts its operations and derives substantially all
of its operating income and cash flows through its wholly-owned
subsidiary, Domino’s, Inc. (“Domino’s”) and
Domino’s wholly-owned subsidiary, Domino’s Pizza LLC
(“DPLLC”). DPI and its wholly-owned subsidiaries
(collectively, “the Company”) are primarily engaged in
the following business activities: (i) retail sales of food
through Company-owned Domino’s Pizza stores; (ii) sales
of food, equipment and supplies to Company-owned and franchised
Domino’s Pizza stores through Company-owned supply chain
centers; and (iii) receipt of royalties and fees from domestic
and international Domino’s Pizza franchisees.</t>
  </si>
  <si>
    <t>Principles of Consolidation</t>
  </si>
  <si>
    <t>Principles of Consolidation
The accompanying consolidated financial statements include the
accounts of DPI and its subsidiaries. All significant intercompany
accounts and transactions have been eliminated.</t>
  </si>
  <si>
    <t>Fiscal Year</t>
  </si>
  <si>
    <t>Fiscal Year
The Company’s fiscal year ends on the Sunday closest to
December 31. The 2017 fiscal year ended on December 31,
2017, the 2016 fiscal year ended on January 1, 2017 and the
2015 fiscal year ended on January 3, 2016. The 2017 and 2016
fiscal years consisted of fifty-two</t>
  </si>
  <si>
    <t>Cash and Cash Equivalents</t>
  </si>
  <si>
    <t>Cash and Cash Equivalents
Cash equivalents consist of highly liquid investments with original
maturities of three months or less at the date of purchase. These
investments are carried at cost, which approximates fair value.</t>
  </si>
  <si>
    <t>Restricted Cash and Cash Equivalents</t>
  </si>
  <si>
    <t>Restricted Cash and Cash Equivalents
Restricted cash and cash equivalents at December 31, 2017
includes $122.9 million of cash and cash equivalents held for
future principal and interest payments, $32.1 million of cash
equivalents held in a three-month interest reserve,
$36.7 million of cash held as collateral for outstanding
letters of credit and $0.1 million of other restricted
cash.
Restricted cash and cash equivalents at January 1, 2017
includes $99.8 million of cash and cash equivalents held for
future principal and interest payments and $26.7 million of
cash equivalents held in a three-month interest reserve.</t>
  </si>
  <si>
    <t>Inventories
Inventories are valued at the lower of cost (on a first-in, first-out
2017 2016
Food $ 36,645 $ 36,644
Equipment and supplies 3,316 3,537
Inventories $ 39,961 $ 40,181</t>
  </si>
  <si>
    <t>Other Assets</t>
  </si>
  <si>
    <t>Other Assets
Current and long-term other assets primarily include prepaid
expenses such as insurance, rent and taxes, deposits, notes
receivable, as well as covenants not-to-compete</t>
  </si>
  <si>
    <t>Property, Plant and Equipment</t>
  </si>
  <si>
    <t>Property, Plant and Equipment
Additions to property, plant and equipment are recorded at cost.
Repair and maintenance costs are expensed as incurred.Depreciation
and amortization expense is provided using the straight-line method
over the estimated useful lives of the related assets. Estimated
useful lives, other than the estimated useful life of the capital
lease assets as described below, are generally as follows (in
years):
Buildings 20
Leasehold and other improvements 7 –
15
Equipment
3 – 15
Included in land and buildings as of December 31, 2017 and
January 1, 2017 are capital lease assets of approximately
$4.3 million and $4.7 million, which are net of
$6.2 million and $5.8 million of accumulated
amortization, respectively, related to the lease of a supply chain
center building and the lease of a Company-owned store. The capital
lease assets are being amortized using the straight-line method
over the respective lease terms.
Depreciation and amortization expense on property, plant and
equipment was approximately $29.6 million, $27.3 million
and $24.1 million in 2017, 2016 and 2015, respectively.</t>
  </si>
  <si>
    <t>Impairments of Long-Lived Assets</t>
  </si>
  <si>
    <t>Impairments of Long-Lived Assets
The Company evaluates the potential impairment of long-lived assets
at least annually based on various analyses including the
projection of undiscounted cash flows and whenever events or
changes in circumstances indicate that the carrying amount of the
assets may not be recoverable. For Company-owned stores, the
Company performs this evaluation on an operating market basis,
which the Company has determined to be the lowest level for which
identifiable cash flows are largely independent of other cash
flows. If the carrying amount of a long-lived asset exceeds the
amount of the expected future undiscounted cash flows of that
asset, the Company estimates the fair value of the assets. If the
carrying amount of the asset exceeds the estimated fair value of
the asset, an impairment loss is recognized and the asset is
written down to its estimated fair value. The Company did not
record any impairment losses on long-lived assets in 2017, 2016 or
2015.</t>
  </si>
  <si>
    <t>Investments in Marketable Securities</t>
  </si>
  <si>
    <t>Investments in Marketable Securities
Investments in marketable securities consist of investments in
various mutual funds made by eligible individuals as part of the
Company’s deferred compensation plan (Note 7). These
investments are stated at aggregate fair value, are restricted and
have been placed in a rabbi trust whereby the amounts are
irrevocably set aside to fund the Company’s obligations under
the deferred compensation plan. The Company classifies and accounts
for these investments in marketable securities as trading
securities.</t>
  </si>
  <si>
    <t>Debt Issuance Costs</t>
  </si>
  <si>
    <t>Debt Issuance Costs
Debt issuance costs are recorded as a reduction to the
Company’s debt balance and primarily include the expenses
incurred by the Company as part of the 2015 and 2017
Recapitalizations (Note 4). Amortization is provided on a
straight-line basis (which is materially consistent with the
effective interest method) over the expected term of the respective
debt instrument to which the costs relate and is included in
interest expense.
In connection with the 2012 Recapitalization, the Company recorded
approximately $39.9 million of debt issuance costs. In
connection with the 2015 Recapitalization, the Company expensed
approximately $6.9 million of these costs in connection with
the extinguishment of $551.3 million of the 2012 Fixed Rate
Notes (Note 4). In connection with the 2017 Recapitalization, the
Company expensed the approximately $5.5 million in remaining
unamortized debt issuance costs associated with the extinguishment
of the remaining $910.2 million of the 2012 Fixed Rate Notes.
Additionally, in connection with the 2015 and 2017
Recapitalizations, the Company recorded $17.4 million and
$16.8 million of debt issuance costs, respectively, which are
being amortized into interest expense over the five and
ten-year
In connection with the aforementioned write-off</t>
  </si>
  <si>
    <t>Goodwill
The Company’s goodwill amounts primarily relate to franchise
store acquisitions and are not amortized. The Company performs its
required impairment tests in the fourth quarter of each fiscal year
and did not recognize any goodwill impairment charges in 2017, 2016
or 2015.</t>
  </si>
  <si>
    <t>Capitalized Software</t>
  </si>
  <si>
    <t>Capitalized Software
Capitalized software is recorded at cost and includes purchased,
internally-developed and externally-developed software used in the
Company’s operations. Amortization expense is provided using
the straight-line method over the estimated useful lives of the
software, which range from one to seven years. Capitalized software
amortization expense was approximately $14.8 million,
$10.8 million and $8.3 million in 2017, 2016 and 2015,
respectively. As of December 31, 2017, scheduled amortization
for the next five fiscal years was approximately
$14.3 million, $9.4 million, $5.3 million,
$3.3 million and $1.6 million for 2018, 2019, 2020, 2021
and 2022, respectively.</t>
  </si>
  <si>
    <t>Insurance Reserves</t>
  </si>
  <si>
    <t>Insurance Reserves
The Company has retention programs for workers’ compensation,
general liability and owned and non-owned non-owned non-owned
Insurance reserves relating to our retention programs are based on
undiscounted actuarial estimates. These estimates are based on
historical information and on certain assumptions about future
events. Changes in assumptions for such factors as medical costs
and legal actions, as well as changes in actual experience, could
cause these estimates to change in the near term. The Company
receives estimates of outstanding insurance exposures from its
independent actuary and differences between these estimated
actuarial exposures and the Company’s recorded amounts are
adjusted as appropriate.</t>
  </si>
  <si>
    <t>Other Accrued Liabilities</t>
  </si>
  <si>
    <t>Other Accrued Liabilities
Current and long-term other accrued liabilities primarily include
accruals for income, sales, property and other taxes, legal
reserves, store operating expenses, deferred rent expense,
dividends payable and deferred compensation liabilities.</t>
  </si>
  <si>
    <t>Foreign Currency Translation</t>
  </si>
  <si>
    <t>Foreign Currency Translation
The Company’s foreign entities use their local currency as
the functional currency. For these entities, the Company translates
net assets into U.S. dollars at year end exchange rates, while
income and expense accounts are translated at average annual
exchange rates. Currency translation adjustments are included in
accumulated other comprehensive income (loss) and foreign currency
transaction gains and losses are included in determining net
income.</t>
  </si>
  <si>
    <t>Revenue Recognition</t>
  </si>
  <si>
    <t>Revenue Recognition
Domestic Company-owned stores revenues are comprised of retail
sales of food through Company-owned Domino’s Pizza stores
located in the contiguous United States and are recognized when the
items are delivered to or carried out by customers.
Domestic franchise revenues are primarily comprised of royalties
and fees from Domino’s Pizza franchisees with operations in
the contiguous United States. Royalty revenues are recognized when
the items are delivered to or carried out by franchise
customers.
Supply chain revenues are primarily comprised of sales of food,
equipment and supplies to franchised Domino’s Pizza stores
located in the United States and Canada. Revenues from the sales of
food are recognized upon delivery of the food to franchisees, while
revenues from the sales of equipment and supplies are generally
recognized upon shipment of the related products to
franchisees.
International franchise revenues are primarily comprised of
royalties and fees from Domino’s Pizza franchisees outside
the contiguous United States. These revenues are recognized
consistently with the policies applied for franchise revenues
generated in the contiguous United States.</t>
  </si>
  <si>
    <t>Supply Chain Profit-Sharing Arrangements</t>
  </si>
  <si>
    <t>Supply Chain Profit-Sharing Arrangements
The Company enters into profit-sharing arrangements with domestic
and Canadian stores that purchase all of their food from Supply
Chain (Note 11). These profit-sharing arrangements generally offer
Company-owned stores and participating franchisees with 50% (or a
higher percentage in the case of Company-owned stores and certain
franchisees who operate a larger number of stores) of their
regional supply chain center’s pre-tax</t>
  </si>
  <si>
    <t>Advertising</t>
  </si>
  <si>
    <t>Advertising
Advertising costs are expensed as incurred. Advertising expense,
which relates primarily to Company-owned stores, was approximately
$39.8 million, $34.5 million and $32.0 million
during 2017, 2016 and 2015, respectively.
Domestic Stores (Note 11) are required to contribute a certain
percentage of sales to the Domino’s National Advertising Fund
Inc. (“DNAF”), a not-for-profit
DNAF assets, consisting primarily of cash received from franchisees
and accounts receivable from franchisees, can only be used for
activities that promote the Domino’s Pizza brand.
Accordingly, all assets held by the DNAF are considered
restricted.</t>
  </si>
  <si>
    <t>Rent</t>
  </si>
  <si>
    <t>Rent
The Company leases certain equipment, vehicles, retail store and
supply chain center locations and its corporate headquarters under
operating leases with expiration dates through 2033. Rent expenses
totaled approximately $57.9 million, $49.9 million and
$46.1 million during 2017, 2016 and 2015, respectively.</t>
  </si>
  <si>
    <t>Common Stock Dividends</t>
  </si>
  <si>
    <t>Common Stock Dividends
The Company declared and paid dividends of approximately
$84.2 million (or $1.84 per share) in 2017, approximately
$74.0 million (or $1.52 per share) in 2016 and approximately
$66.5 million (or $1.24 per share) in 2015. The Company
also paid dividends of $13.8 million in 2015 related to a
dividend declaration in 2014.</t>
  </si>
  <si>
    <t>Stock Options and Other Equity-Based Compensation Arrangements</t>
  </si>
  <si>
    <t>Stock Options and Other Equity-Based Compensation
Arrangements
The cost of all of the Company’s stock options, as well as
other equity-based compensation arrangements, is reflected in the
financial statements based on the estimated fair value of the
awards.</t>
  </si>
  <si>
    <t>Earnings Per Share</t>
  </si>
  <si>
    <t>Earnings Per Share
The Company discloses two calculations of earnings per share
(“EPS”): basic EPS and diluted EPS. The numerator in
calculating common stock basic and diluted EPS is consolidated net
income. The denominator in calculating common stock basic EPS is
the weighted average shares outstanding. The denominator in
calculating common stock diluted EPS includes the additional
dilutive effect of outstanding stock options, unvested restricted
stock grants and unvested performance-based restricted stock
grants.</t>
  </si>
  <si>
    <t>Supplemental Disclosures of Cash Flow Information</t>
  </si>
  <si>
    <t>Supplemental Disclosures of Cash Flow Information
The Company paid interest of approximately $107.4 million,
$104.6 million and $80.8 million during 2017, 2016 and
2015, respectively. Cash paid for income taxes was approximately
$122.6 million, $74.3 million and $80.1 million in
2017, 2016 and 2015, respectively.
The Company had $4.0 million, $3.8 million and
$0.8 million of non-cash non-cash</t>
  </si>
  <si>
    <t>New Accounting Pronouncements</t>
  </si>
  <si>
    <t>New Accounting Pronouncements
Recently Adopted Accounting Standards
In March 2016, the Financial Accounting Standards Board
(“FASB”) issued ASU 2016-09, Compensation – Stock
Compensation (Topic 718): Improvements to Employee Share-Based
Payment Accounting 2016-09
As a result, excess tax benefits or deficiencies from equity-based
compensation activity are reflected in the consolidated statements
of income as a component of the provision for income taxes, whereas
they previously were recognized in the consolidated statement of
stockholders’ deficit. The Company also elected to account
for forfeitures as they occur, rather than to use an estimate of
expected forfeitures for financial statement reporting purposes.
The adoption of ASU 2016-09
The Company adopted the cash flow presentation prospectively, and
accordingly, excess tax benefits from equity-based compensation of
$27.2 million in fiscal 2017 are presented as an operating
activity, while $48.1 million and $17.8 million of excess
tax benefits from equity-based compensation in fiscal 2016 and
fiscal 2015, respectively, are presented as a financing activity.
The presentation requirements for cash flows related to taxes paid
for restricted stock upon vesting had no impact on our consolidated
statements of cash flows for any of the periods presented because
such cash flows have historically been presented as a financing
activity.
Accounting Standards Not Yet Adopted
The Company has considered all new accounting pronouncements issued
by the FASB and concluded the following accounting pronouncements
may have a material impact on our consolidated financial
statements, or represent accounting pronouncements for which the
Company has not yet completed its assessment.
In May 2014, the FASB issued Accounting Standards Update
2014-09, Revenue from
Contracts with Customers (Topic 606) non-cash
The Company has substantially completed its assessment of ASC 606,
and the adoption of this guidance is not expected to have a
material impact on its recognition of sales from Company-owned
stores, ongoing royalty fees which are based on a percentage of
franchise sales, revenues from its supply chain centers,
development fees or technology fees.
The Company has determined that the store opening fees received
from international franchisees do not contain separate and distinct
performance obligations from the franchise right and those upfront
fees will therefore be recognized as revenue over the term of each
respective franchise agreement. Currently, we recognize such fees
as revenue when received. The Company does not expect this to have
a material impact on its international franchise revenues. However,
an adjustment to beginning retained earnings and a corresponding
contract liability of approximately $15 million will be
established on the date of adoption associated with the fees
received through December 31, 2017 that would have been
deferred and recognized over the term of each respective franchise
agreement if the new guidance had been applied in the past.
The Company has also determined that ASC 606 requires a gross
presentation on the consolidated statement of income for franchisee
contributions received by and related expenses of DNAF, our
consolidated not-for-profit
In February 2016, the FASB issued ASU 2016-02, Leases (Topic 842) 2016-02 2016-02 right-of-use
In March 2016, the FASB issued ASU 2016-04, Liabilities –
Extinguishment of Liabilities (Subtopic 405-20): 2016-04 Revenues from Contracts
with Customers non-financial 2016-04
In June 2016, the FASB issued ASU 2016-13, Measurement of Credit
Losses on Financial Instruments 2016-13 2016-13
In November 2016, the FASB issued ASU 2016-18, Statement of Cash Flows
(Topic 230): Restricted Cash 2016-18), 2016-18
In January 2017, the FASB issued ASU 2017-04 , Intangibles –
Goodwill and Other (Topic 35): Simplifying the Test for Goodwill
Impairment 2017-04. 2017-04 2017-04</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DESCRIPTION OF BUSINESS AND SUMMARY OF SIGNIFICANT ACCOUNTING POLICIES (Tables)</t>
  </si>
  <si>
    <t>Inventories at December 31, 2017 and January 1, 2017 are
comprised of the following (in thousands):
2017 2016
Food $ 36,645 $ 36,644
Equipment and supplies 3,316 3,537
Inventories $ 39,961 $ 40,181</t>
  </si>
  <si>
    <t>Estimated Useful Lives of Property, Plant And Equipment Excluding Capital Lease Asset</t>
  </si>
  <si>
    <t>estimated useful life of the capital lease assets as described
below, are generally as follows (in years):
Buildings 20
Leasehold and other improvements 7 –
15
Equipment
3 – 15</t>
  </si>
  <si>
    <t>EARNINGS PER SHARE (Tables)</t>
  </si>
  <si>
    <t xml:space="preserve">The computation of basic and diluted earnings per common share is
as follows (in thousands, except share and per share amounts):
2017 2016 2015
Net income available to common stockholders – basic and
diluted $ 277,905 $ 214,678 $ 192,789
Weighted average number of common shares 45,954,659 48,647,167 53,828,609
Earnings per common share – basic $ 6.05 $ 4.41 $ 3.58
Diluted weighted average number of common shares 47,677,834 49,923,859 55,532,955
Earnings per common share – diluted $ 5.83 $ 4.30 $ 3.47 </t>
  </si>
  <si>
    <t>FAIR VALUE MEASUREMENTS (Tables)</t>
  </si>
  <si>
    <t>Carrying Amounts and Fair Values of Certain Assets</t>
  </si>
  <si>
    <t xml:space="preserve">The fair values of the Company’s cash equivalents and
investments in marketable securities are based on quoted prices in
active markets for identical assets. The following table summarizes
the carrying amounts and fair values of certain assets at
December 31, 2017:
At December 31, 2017
Fair Value Estimated Using
Carrying Level 1 Level 2 Level 3
Cash equivalents $ 7,933 $ 7,933 $
— $
—
Restricted cash equivalents 96,375 96,375
—
—
Investments in marketable securities 8,119 8,119
—
—
The following table summarizes the carrying amounts and fair values
of certain assets at January 1, 2017:
At January 1, 2017
Fair Value Estimated Using
Carrying Level 1 Level 2 Level 3
Cash equivalents $ 7,017 $ 7,017 $
— $
—
Restricted cash equivalents 69,113 69,113
—
—
Investments in marketable securities 7,260 7,260
—
— </t>
  </si>
  <si>
    <t>RECAPITALIZATIONS AND FINANCING ARRANGEMENTS (Tables)</t>
  </si>
  <si>
    <t>Consolidated Long-Term Debt</t>
  </si>
  <si>
    <t xml:space="preserve">At December 31, 2017 and January 1, 2017, consolidated
long-term debt consisted of the following (in thousands):
2017 2016
5.216% Class A-2 $
— $ 916,650
3.484% Class A-2-I 492,500 495,000
4.474% Class A-2-II 788,000 792,000
3.082% Class A-2-II 598,500
—
4.118% Class A-2-III 997,500
—
Floating Rate Class A-2-I 299,250
—
2017 Variable Funding Notes
—
—
2015 Variable Funding Notes
—
—
Capital lease obligations 5,437 5,730
Debt issuance costs, net of accumulated amortization of
$6.8 million in 2017 and $21.1 million in 2016 (27,373 ) (21,503 )
Total debt 3,153,814 2,187,877
Less – current portion 32,324 38,887
Consolidated long-term debt, net of debt issuance costs $ 3,121,490 $ 2,148,990 </t>
  </si>
  <si>
    <t>Maturities of Long-Term Debt and Capital Lease Obligations</t>
  </si>
  <si>
    <t>At December 31, 2017, maturities of long-term debt and capital
lease obligations are as follows (in thousands):
2018 $ 32,324
2019 32,358
2020 509,896
2021 27,440
2022 880,238
Thereafter 1,698,931
$ 3,181,187</t>
  </si>
  <si>
    <t>Schedule of Estimated Fair Value</t>
  </si>
  <si>
    <t xml:space="preserve">Management estimated the approximate fair values of the 2012 Fixed
Rate Notes, 2015 Notes and 2017 Notes as follows (in
thousands):
December 31, 2017 January 1, 2017
Principal Fair Value Principal Fair Value
2012 Seven-Year Fixed Rate Notes $
— $
— $ 916,650 $ 932,233
2015 Five-Year Fixed Rate Notes 492,500 494,470 495,000 485,595
2015 Ten-Year 788,000 821,884 792,000 765,864
2017 Five-Year Fixed Rate Notes 598,500 592,515
—
—
2017 Ten-Year 997,500 1,023,435
—
—
2017 Five-Year Floating Rate Notes 299,250 300,746
—
— </t>
  </si>
  <si>
    <t>COMMITMENTS AND CONTINGENCIES (Tables)</t>
  </si>
  <si>
    <t>Future Minimum Rental Commitments for All Non-Cancelable Leases - Capital Leases</t>
  </si>
  <si>
    <t>As of December 31, 2017, the future minimum rental commitments
for all non-cancelable
Operating Capital
Leases Leases Total
2018 $ 45,064 $ 826 $ 45,890
2019 40,265 828 41,093
2020 35,124 831 35,955
2021 31,298 833 32,131
2022 26,668 836 27,504
Thereafter 58,982 4,343 63,325
Total future minimum rental commitments $ 237,401 8,497 $ 245,898
Less – amounts representing interest (3,060 )
Total principal payable on capital leases $ 5,437</t>
  </si>
  <si>
    <t>Future Minimum Rental Commitments for All Non-Cancelable Leases - Operating Leases</t>
  </si>
  <si>
    <t>INCOME TAXES (Tables)</t>
  </si>
  <si>
    <t>Income Before Provision for Income Taxes</t>
  </si>
  <si>
    <t>Income before provision for income taxes in 2017, 2016 and 2015
consists of the following (in thousands):
2017 2016 2015
Domestic $ 386,989 $ 334,892 $ 298,055
Foreign 13,164 9,766 8,160
$ 400,153 $ 344,658 $ 306,215</t>
  </si>
  <si>
    <t>Differences Between Statutory Income Tax Provision and Consolidated Provision for Income Taxes</t>
  </si>
  <si>
    <t>The differences between the United States Federal statutory income
tax provision (using the statutory rate of 35%) and the
Company’s consolidated provision for income taxes for 2017,
2016 and 2015 are summarized as follows (in thousands):
2017 2016 2015
Federal income tax provision based on the statutory rate $ 140,054 $ 120,630 $ 107,175
State and local income taxes, net of related Federal income
taxes 11,520 9,787 8,589
Non-resident 20,210 17,275 15,750
Foreign tax and other tax credits (23,324 ) (20,049 ) (18,345 )
Excess tax benefits from equity-based compensation (27,227 )
—
—
Non-deductible 1,794 1,579 1,180
Unrecognized tax provision (benefit), net of related Federal income
taxes (173 ) (98 ) 110
Other (606 ) 856 (1,033 )
$ 122,248 $ 129,980 $ 113,426</t>
  </si>
  <si>
    <t>Components of Consolidated Provision for Income Taxes</t>
  </si>
  <si>
    <t>The components of the 2017, 2016 and 2015 consolidated provision
for income taxes are as follows (in thousands):
2017 2016 2015
Provision for Federal income taxes
Current provision $ 81,747 $ 100,673 $ 84,071
Deferred provision (benefit) 6,732 (3,096 ) 862
Total provision for Federal income taxes 88,479 97,577 84,933
Provision for state and local income taxes
Current provision 14,131 15,091 11,892
Deferred provision (benefit) (572 ) 37 851
Total provision for state and local income taxes 13,559 15,128 12,743
Provision for non-resident 20,210 17,275 15,750
$ 122,248 $ 129,980 $ 113,426</t>
  </si>
  <si>
    <t>Significant Components of Net Deferred Income Taxes</t>
  </si>
  <si>
    <t>As of December 31, 2017 and January 1, 2017, the
significant components of net deferred income taxes are as follows
(in thousands):
2017 2016
Deferred Federal income tax assets
Insurance reserves $ 8,290 $ 11,202
Equity compensation 7,724 11,978
Other accruals and reserves 7,187 18,741
Bad debt reserves 309 1,005
Other 3,164 5,732
Total deferred Federal income tax assets 26,674 48,658
Deferred Federal income tax liabilities
Depreciation, amortization and asset basis differences 4,823 6,352
Capitalized software 18,522 25,869
Gain on debt extinguishments 2,722 9,073
Total deferred Federal income tax liabilities 26,067 41,294
Net deferred Federal income tax asset 607 7,364
Net deferred state and local income tax asset 2,143 1,571
Net deferred income taxes $ 2,750 $ 8,935</t>
  </si>
  <si>
    <t>Unrecognized Tax Benefits</t>
  </si>
  <si>
    <t>A reconciliation of the beginning and ending amount of unrecognized
tax benefits is as follows (in thousands):
Balance as of December 28, 2014 $ 2,939
Additions for tax positions of current year 233
Additions for tax positions of prior years 171
Reductions in tax positions from prior years for:
Changes in prior year tax positions (100 )
Settlements during the period (27 )
Lapses of applicable statute of limitations (1,101 )
Balance as of January 3, 2016 2,115
Additions for tax positions of current year 209
Reductions in tax positions from prior years for:
Changes in prior year tax positions (33 )
Lapses of applicable statute of limitations (337 )
Balance as of January 1, 2017 1,954
Additions for tax positions of current year 224
Additions for tax positions of prior years 42
Reductions in tax positions from prior years for:
Changes in prior year tax positions (10 )
Lapses of applicable statute of limitations (373 )
Balance as of December 31, 2017 $ 1,837</t>
  </si>
  <si>
    <t>EQUITY INCENTIVE PLANS (Tables)</t>
  </si>
  <si>
    <t>Stock Options Activity Related to Equity Incentive Plans</t>
  </si>
  <si>
    <t>Stock option activity related to the 2004 Equity Incentive Plan is
summarized as follows:
Common Stock Options
Weighted Weighted
Average Average Aggregate
Exercise Remaining Intrinsic
Outstanding Price Life Value
(Years)
(In thousands)
Stock options at December 28, 2014 3,590,115 $ 22.47
Stock options granted 193,970 111.63
Stock options cancelled (32,176 ) 73.55
Stock options exercised (428,433 ) 11.70
Stock options at January 3, 2016 3,323,476 $ 28.57
Stock options granted 233,280 129.42
Stock options cancelled (12,798 ) 104.23
Stock options exercised (1,045,648 ) 14.38
Stock options at January 1, 2017 2,498,310 $ 43.54
Stock options granted 126,720 201.19
Stock options cancelled (28,991 ) 101.97
Stock options exercised (357,925 ) 17.05
Stock options at December 31, 2017 2,238,114 $ 55.94 4.7 $ 299,518
Exercisable at December 31, 2017 1,827,568 $ 36.61 3.9 $ 278,438</t>
  </si>
  <si>
    <t>Stock Options Valuation Assumptions</t>
  </si>
  <si>
    <t xml:space="preserve">2017 2016 2015
Risk-free interest rate 2.0 % 1.3 % 1.7 %
Expected life (years) 5.5 5.5 5.5
Expected volatility 25.8 % 26.0 % 28.4 %
Expected dividend yield 0.9 % 1.2 % 1.1 %
Weighted average fair value per stock option $ 49.57 $ 29.59 $ 28.45 </t>
  </si>
  <si>
    <t>Restricted Stock and Performance Based Restricted Stock Activity Related to Equity Incentive Plans</t>
  </si>
  <si>
    <t>Restricted stock and performance-based restricted stock activity
related to the 2004 Equity Incentive Plan is summarized as
follows:
Weighted
Average
Grant Date
Shares Fair Value
Nonvested at January 1, 2017 276,220 $ 97.48
Shares granted (1) 72,250 205.21
Shares cancelled (16,109 ) 115.71
Shares vested (137,757 ) 80.55
Nonvested at December 31, 2017 194,604 $ 147.94
(1) 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CAPITAL STRUCTURE (Tables)</t>
  </si>
  <si>
    <t>Share Components of Outstanding Common Stock</t>
  </si>
  <si>
    <t>The share components of outstanding common stock at
December 31, 2017 and January 1, 2017 are as follows:
2017 2016
Voting 42,881,905 48,083,721
Non-Voting 16,424 16,422
Total Common Stock 42,898,329 48,100,143</t>
  </si>
  <si>
    <t>SEGMENT INFORMATION (Tables)</t>
  </si>
  <si>
    <t>Financial Information by Operating Segment</t>
  </si>
  <si>
    <t xml:space="preserve">The tables below summarize the financial information concerning the
Company’s reportable segments for fiscal 2017, 2016 and 2015.
Intersegment Revenues are comprised of sales of food, equipment and
supplies from the Supply Chain segment to the Company-owned stores
in the Domestic Stores segment. Intersegment sales prices are
market based. The “Other” column as it relates to
Segment Income and income from operations information below
primarily includes corporate administrative costs. The
“Other” column as it relates to capital expenditures
primarily includes capitalized software, certain equipment and
leasehold improvements. Tabular amounts presented below are in
thousands.
Domestic International Intersegment
Stores Supply Chain Franchise Revenues__ Other Total
Revenues-
2017 $ 842,233 $ 1,874,943 $ 206,708 $ (135,905 )
— $ 2,787,979
2016 751,284 1,669,000 176,999 (124,655 )
— 2,472,628
2015 669,724 1,495,308 163,643 (112,147 )
— 2,216,528
Segment Income-
2017 $ 306,406 $ 163,077 $ 161,263 N/A $ (46,958 ) $ 583,788
2016 271,794 144,130 138,487 N/A (42,802 ) 511,609
2015 240,942 127,155 130,650 N/A (42,075 ) 456,672
Income from Operations-
2017 $ 298,852 $ 151,622 $ 161,066 N/A $ (90,308 ) $ 521,232
2016 261,826 133,745 138,306 N/A (79,835 ) 454,042
2015 233,248 117,185 130,601 N/A (75,595 ) 405,439
Capital Expenditures-
2017 $ 20,579 $ 34,123 $ 28 N/A $ 35,527 $ 90,257
2016 18,225 11,527 642 N/A 31,143 61,537
2015 25,120 9,928
— N/A 27,317 62,365 </t>
  </si>
  <si>
    <t>Reconciliation of Total Segment Income to Income Before Provision for Income Taxes</t>
  </si>
  <si>
    <t>The following table reconciles total Segment Income to income
before provision for income taxes:
2017 2016 2015
Total Segment Income $ 583,788 $ 511,609 $ 456,672
Depreciation and amortization (44,369 ) (38,140 ) (32,434 )
Gains (losses) on sale/disposal of assets 3,148 (863 ) (316 )
Non-cash (20,713 ) (18,564 ) (17,623 )
Recapitalization-related expenses (622 )
— (860 )
Income from operations 521,232 454,042 405,439
Interest income 1,462 685 313
Interest expense (122,541 ) (110,069 ) (99,537 )
Income before provision for income taxes $ 400,153 $ 344,658 $ 306,215</t>
  </si>
  <si>
    <t>Identifiable Asset Information</t>
  </si>
  <si>
    <t>The following table summarizes the Company’s identifiable
asset information as of December 31, 2017 and January 1,
2017:
2017 2016
Domestic Stores $ 96,771 $ 89,220
Domestic supply chain 206,059 172,210
Total domestic assets 302,830 261,430
International Franchise 19,728 17,436
International supply chain 24,925 19,368
Total international assets 44,653 36,804
Unallocated 489,270 418,061
Total consolidated assets $ 836,753 $ 716,295</t>
  </si>
  <si>
    <t>The following table summarizes the Company’s goodwill balance
as of December 31, 2017 and January 1, 2017:
2017 2016
Domestic Stores $ 14,356 $ 14,991
Supply Chain 1,067 1,067
Consolidated goodwill $ 15,423 $ 16,058</t>
  </si>
  <si>
    <t>PERIODIC FINANCIAL DATA (UNAUDITED; IN THOUSANDS, EXCEPT PER SHARE AMOUNTS) (Tables)</t>
  </si>
  <si>
    <t>Periodic Financial Data</t>
  </si>
  <si>
    <t>For the Fiscal
For the Fiscal Quarter Ended Year Ended
March 26, June 18,
September 10,
December 31,
December 31,
2017 2017 2017 2017 2017
Total revenues $ 624,217 $ 628,611 $ 643,642 $ 891,509 $ 2,787,979
Operating margin 193,816 192,845 198,478 280,852 865,991
Income before provision for income taxes 90,514 88,532 84,551 136,556 400,153
Net income 62,469 65,741 56,368 93,327 277,905
Earnings per common share – basic (1) $ 1.31 $ 1.37 $ 1.22 $ 2.17 $ 6.05
Earnings per common share – diluted (1) $ 1.26 $ 1.32 $ 1.18 $ 2.09 $ 5.83
Common stock dividends declared per share $ 0.46 $ 0.46 $ 0.46 $ 0.46 $ 1.84
For the Fiscal
For the Fiscal Quarter Ended Year Ended
March 27, June 19,
September 11, January 1, January 1,
2016 2016 2016 2017 2017
Total revenues $ 539,175 $ 547,341 $ 566,677 $ 819,435 $ 2,472,628
Operating margin 167,216 171,838 173,903 254,734 767,691
Income before provision for income taxes 72,842 78,692 75,814 117,310 344,658
Net income 45,451 49,261 47,232 72,734 214,678
Earnings per common share – basic $ 0.91 $ 1.00 $ 0.98 $ 1.52 $ 4.41
Earnings per common share – diluted (1) $ 0.89 $ 0.98 $ 0.96 $ 1.48 $ 4.30
Common stock dividends declared per share $ 0.38 $ 0.38 $ 0.38 $ 0.38 $ 1.52
(1) Earnings per share figures may not
sum to the total due to the rounding of each individual
calculation.</t>
  </si>
  <si>
    <t>Description of Business and Summary of Significant Accounting Policies - Additional Information (Detail) - USD ($)</t>
  </si>
  <si>
    <t>1 Months Ended</t>
  </si>
  <si>
    <t>3 Months Ended</t>
  </si>
  <si>
    <t>4 Months Ended</t>
  </si>
  <si>
    <t>Oct. 31, 2015</t>
  </si>
  <si>
    <t>Sep. 10, 2017</t>
  </si>
  <si>
    <t>Mar. 26, 2017</t>
  </si>
  <si>
    <t>Sep. 11, 2016</t>
  </si>
  <si>
    <t>Jun. 19, 2016</t>
  </si>
  <si>
    <t>Mar. 27, 2016</t>
  </si>
  <si>
    <t>Sep. 06, 2015</t>
  </si>
  <si>
    <t>Mar. 22, 2015</t>
  </si>
  <si>
    <t>Mar. 16, 2012</t>
  </si>
  <si>
    <t>Description Of Business And Summary Of Significant Accounting Policies [Line Items]</t>
  </si>
  <si>
    <t>Restricted cash and cash equivalent</t>
  </si>
  <si>
    <t>Capital lease assets</t>
  </si>
  <si>
    <t>Accumulated amortization of capital lease assets</t>
  </si>
  <si>
    <t>Depreciation and amortization expense</t>
  </si>
  <si>
    <t>Impairment loss on long-lived assets</t>
  </si>
  <si>
    <t>Remaining unamortized debt issuance costs expensed by company</t>
  </si>
  <si>
    <t>Goodwill impairment charges</t>
  </si>
  <si>
    <t>Capitalized software amortization expense</t>
  </si>
  <si>
    <t>Amortization Expenses in 2018</t>
  </si>
  <si>
    <t>Amortization Expenses in 2019</t>
  </si>
  <si>
    <t>Amortization Expenses in 2020</t>
  </si>
  <si>
    <t>Amortization Expenses in 2021</t>
  </si>
  <si>
    <t>Amortization Expenses in 2022</t>
  </si>
  <si>
    <t>Exposures for workers' compensation and general liability programs</t>
  </si>
  <si>
    <t>Total insurance limits under the retention programs</t>
  </si>
  <si>
    <t>Percentage of profit-sharing arrangements with participating stores</t>
  </si>
  <si>
    <t>50.00%</t>
  </si>
  <si>
    <t>Revenue reduction due to profit-sharing obligation</t>
  </si>
  <si>
    <t>Advertising expense</t>
  </si>
  <si>
    <t>Advertising contributions by company-owned stores</t>
  </si>
  <si>
    <t>Advertising contributions by franchisees</t>
  </si>
  <si>
    <t>Rent expenses</t>
  </si>
  <si>
    <t>Common stock dividend declared, per share</t>
  </si>
  <si>
    <t>Common stock dividend declared, paid</t>
  </si>
  <si>
    <t>Interest paid</t>
  </si>
  <si>
    <t>Cash paid for income taxes</t>
  </si>
  <si>
    <t>Capital expenditure accrual</t>
  </si>
  <si>
    <t>Capital lease</t>
  </si>
  <si>
    <t>Accounting Standards Update 2016-09 [Member]</t>
  </si>
  <si>
    <t>New Accounting Pronouncements Not Yet Adopted [Member]</t>
  </si>
  <si>
    <t>Corresponding contract liability</t>
  </si>
  <si>
    <t>Franchise Advertising Contributions</t>
  </si>
  <si>
    <t>Minimum [Member]</t>
  </si>
  <si>
    <t>Owned and non-owned automobile liabilities</t>
  </si>
  <si>
    <t>Maximum [Member]</t>
  </si>
  <si>
    <t>2012 Recapitalization [Member]</t>
  </si>
  <si>
    <t>Debt issuance costs written off</t>
  </si>
  <si>
    <t>2015 Recapitalization [Member]</t>
  </si>
  <si>
    <t>Debt issuance costs</t>
  </si>
  <si>
    <t>2017 Recapitalization [Member]</t>
  </si>
  <si>
    <t>Software [Member] | Minimum [Member]</t>
  </si>
  <si>
    <t>Estimated useful lives of the software</t>
  </si>
  <si>
    <t>1 year</t>
  </si>
  <si>
    <t>Software [Member] | Maximum [Member]</t>
  </si>
  <si>
    <t>7 years</t>
  </si>
  <si>
    <t>Property Plant and Equipment [Member]</t>
  </si>
  <si>
    <t>2012 Fixed Rate Notes [Member] | 2015 Recapitalization [Member]</t>
  </si>
  <si>
    <t>Debt extinguishment</t>
  </si>
  <si>
    <t>2017 Dividend [Member]</t>
  </si>
  <si>
    <t>Common stock dividend declared</t>
  </si>
  <si>
    <t>2016 Dividend [Member]</t>
  </si>
  <si>
    <t>2015 Dividend [Member]</t>
  </si>
  <si>
    <t>2014 Dividend [Member]</t>
  </si>
  <si>
    <t>Cash and Cash Equivalents Held for Future Interest Payment [Member]</t>
  </si>
  <si>
    <t>Cash Equivalents Held in Interest Reserve [Member]</t>
  </si>
  <si>
    <t>Cash Held as Collateral for Outstanding Letters of Credit [Member]</t>
  </si>
  <si>
    <t>Other Restricted Cash [Member]</t>
  </si>
  <si>
    <t>Class A-2 Notes [Member] | 2012 Recapitalization [Member]</t>
  </si>
  <si>
    <t>Class A-2 Notes [Member] | 2012 Fixed Rate Notes [Member] | 2015 Recapitalization [Member]</t>
  </si>
  <si>
    <t>Class A-2 Notes [Member] | 2012 Fixed Rate Notes [Member] | 2017 Recapitalization [Member]</t>
  </si>
  <si>
    <t>Class A-2-I Notes [Member]</t>
  </si>
  <si>
    <t>Deferred financing costs, amortization period</t>
  </si>
  <si>
    <t>5 years</t>
  </si>
  <si>
    <t>Class A-2-I Notes [Member] | 2017 Recapitalization [Member]</t>
  </si>
  <si>
    <t>Class A-2-II Notes [Member]</t>
  </si>
  <si>
    <t>10 years</t>
  </si>
  <si>
    <t>Class A-2-II Notes [Member] | 2017 Recapitalization [Member]</t>
  </si>
  <si>
    <t>Inventories (Detail) - USD ($) $ in Thousands</t>
  </si>
  <si>
    <t>Inventory Disclosure [Abstract]</t>
  </si>
  <si>
    <t>Food</t>
  </si>
  <si>
    <t>Equipment and supplies</t>
  </si>
  <si>
    <t>Estimated Useful Lives of Property Plant and Equipment Excluding Capital Lease Asset (Detail)</t>
  </si>
  <si>
    <t>Building [Member]</t>
  </si>
  <si>
    <t>Property, Plant and Equipment [Line Items]</t>
  </si>
  <si>
    <t>Estimated useful life</t>
  </si>
  <si>
    <t>20 years</t>
  </si>
  <si>
    <t>Leasehold and Other Improvements [Member] | Minimum [Member]</t>
  </si>
  <si>
    <t>Leasehold and Other Improvements [Member] | Maximum [Member]</t>
  </si>
  <si>
    <t>15 years</t>
  </si>
  <si>
    <t>Equipment [Member] | Minimum [Member]</t>
  </si>
  <si>
    <t>3 years</t>
  </si>
  <si>
    <t>Equipment [Member] | Maximum [Member]</t>
  </si>
  <si>
    <t>Earnings Per Share (Detail) - USD ($) $ / shares in Units, $ in Thousands</t>
  </si>
  <si>
    <t>Net income available to common stockholders - basic and diluted</t>
  </si>
  <si>
    <t>Weighted average number of common shares</t>
  </si>
  <si>
    <t>Earnings per common share - basic</t>
  </si>
  <si>
    <t>Diluted weighted average number of common shares</t>
  </si>
  <si>
    <t>Earnings per common share - diluted</t>
  </si>
  <si>
    <t>Earnings Per Share - Additional Information (Detail) - shares</t>
  </si>
  <si>
    <t>Stock Option [Member]</t>
  </si>
  <si>
    <t>Antidilutive Securities Excluded from Computation of Earnings Per Share [Line Items]</t>
  </si>
  <si>
    <t>Anti-dilutive Securities Excluded from Computation of Earnings Per Share</t>
  </si>
  <si>
    <t>Restricted Performance Shares [Member]</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Fair Value, Inputs, Level 1 [Member]</t>
  </si>
  <si>
    <t>Cash equivalents, fair value</t>
  </si>
  <si>
    <t>Restricted cash equivalents, fair value</t>
  </si>
  <si>
    <t>Recapitalizations and Financing Arrangements - Additional Information (Detail)</t>
  </si>
  <si>
    <t>Dec. 15, 2017</t>
  </si>
  <si>
    <t>Jul. 24, 2017USD ($)</t>
  </si>
  <si>
    <t>Oct. 31, 2015USD ($)</t>
  </si>
  <si>
    <t>Dec. 31, 2017USD ($)</t>
  </si>
  <si>
    <t>Sep. 07, 2017</t>
  </si>
  <si>
    <t>Dec. 31, 2017USD ($)Renewals</t>
  </si>
  <si>
    <t>Jan. 01, 2017USD ($)</t>
  </si>
  <si>
    <t>Jan. 03, 2016USD ($)</t>
  </si>
  <si>
    <t>Aug. 02, 2017USD ($)</t>
  </si>
  <si>
    <t>Apr. 30, 2012USD ($)</t>
  </si>
  <si>
    <t>Debt Instrument [Line Items]</t>
  </si>
  <si>
    <t>Scheduled principal payments in year 2018</t>
  </si>
  <si>
    <t>Scheduled principal payments in year 2019</t>
  </si>
  <si>
    <t>Scheduled principal payments in year 2020</t>
  </si>
  <si>
    <t>Scheduled principal payments in year 2021</t>
  </si>
  <si>
    <t>Scheduled principal payments in year 2022</t>
  </si>
  <si>
    <t>Letters of credit</t>
  </si>
  <si>
    <t>Interest expense</t>
  </si>
  <si>
    <t>ASR Agreement on August 03 2017 [Member]</t>
  </si>
  <si>
    <t>Accelerated share repurchase, agreement amount</t>
  </si>
  <si>
    <t>ASR Agreement on October 27 2015 [Member] | Counterparty [Member]</t>
  </si>
  <si>
    <t>2017 Variable Funding Notes [Member]</t>
  </si>
  <si>
    <t>Variable Funding Notes</t>
  </si>
  <si>
    <t>2015 Class Five-Year Notes [Member]</t>
  </si>
  <si>
    <t>Debt instrument face amount</t>
  </si>
  <si>
    <t>2015 Ten-Year Notes [Member]</t>
  </si>
  <si>
    <t>2017 Floating and Fixed Rate and 2015 Fixed Rate Notes [Member]</t>
  </si>
  <si>
    <t>Leverage ratio of total debt to earnings before interest, tax, depreciation amortization</t>
  </si>
  <si>
    <t>2015 Variable Funding Notes [Member]</t>
  </si>
  <si>
    <t>2012 Fixed Rate Notes [Member]</t>
  </si>
  <si>
    <t>Series 2012-1 5.216% Fixed Rate Senior Secured Notes [Member] | Minimum [Member]</t>
  </si>
  <si>
    <t>Series 2012-1 5.216% Fixed Rate Senior Secured Notes [Member] | Maximum [Member]</t>
  </si>
  <si>
    <t>Series 2012-1 5.216% Fixed Rate Senior Secured Notes [Member] | 5.261% Class A-2 Notes [Member]</t>
  </si>
  <si>
    <t>Debt instrument, stated percentage</t>
  </si>
  <si>
    <t>5.216%</t>
  </si>
  <si>
    <t>Series 2012-1 5.216% Fixed Rate Senior Secured Notes [Member] | 2012 and 2015 Fixed Rate Notes [Member]</t>
  </si>
  <si>
    <t>Series 2012-1 5.216% Fixed Rate Senior Secured Notes [Member] | 2012 Fixed Rate Notes and 2015 Notes [Member]</t>
  </si>
  <si>
    <t>Series 2012-1 5.216% Fixed Rate Senior Secured Notes [Member] | 2012 Fixed Rate Notes and 2015 Notes [Member] | Maximum [Member]</t>
  </si>
  <si>
    <t>Repayment of principal and interest</t>
  </si>
  <si>
    <t>Company wrote-off In connection with the Recapitalization</t>
  </si>
  <si>
    <t>2012 Recapitalization [Member] | 2012 Variable Funding Notes [Member] | Revolving Credit Facility [Member]</t>
  </si>
  <si>
    <t>Variable funding notes</t>
  </si>
  <si>
    <t>Gross proceeds from the issuance of debt</t>
  </si>
  <si>
    <t>Income (Loss) from Continuing Operations before Income Taxes, Noncontrolling Interest</t>
  </si>
  <si>
    <t>Other net 2015 Recapitalization-related general and administrative expenses</t>
  </si>
  <si>
    <t>2017 Recapitalization [Member] | 2017 Notes [Member]</t>
  </si>
  <si>
    <t>5.00%</t>
  </si>
  <si>
    <t>Scheduled principal payments in year 2023</t>
  </si>
  <si>
    <t>Scheduled principal payments in year 2024</t>
  </si>
  <si>
    <t>Scheduled principal payments in year 2025</t>
  </si>
  <si>
    <t>Scheduled principal payments in year 2026</t>
  </si>
  <si>
    <t>Scheduled principal payments in year 2027</t>
  </si>
  <si>
    <t>Payments of note</t>
  </si>
  <si>
    <t>Legal final maturity</t>
  </si>
  <si>
    <t>2047-10</t>
  </si>
  <si>
    <t>2017 Recapitalization [Member] | 2017 Variable Funding Notes [Member]</t>
  </si>
  <si>
    <t>Debt instrument interest rate description</t>
  </si>
  <si>
    <t>At the closing date of the 2017 Recapitalization, interest on the 2017 Variable Funding Notes was payable at a per year rate equal to LIBOR plus 180 basis points.</t>
  </si>
  <si>
    <t>Interest rate spread</t>
  </si>
  <si>
    <t>1.50%</t>
  </si>
  <si>
    <t>Expected repayment date</t>
  </si>
  <si>
    <t>2022-07</t>
  </si>
  <si>
    <t>Number of renewals | Renewals</t>
  </si>
  <si>
    <t>Term of renewals</t>
  </si>
  <si>
    <t>Line of Credit, Current Borrowing Capacity</t>
  </si>
  <si>
    <t>2017 Recapitalization [Member] | 2017 Variable Funding Notes [Member] | Libor Rate [Member]</t>
  </si>
  <si>
    <t>1.80%</t>
  </si>
  <si>
    <t>2017 Recapitalization [Member] | 2017 Variable Funding Notes [Member] | Minimum [Member]</t>
  </si>
  <si>
    <t>Variable fund notes, unused portion, commitment fee percentage</t>
  </si>
  <si>
    <t>0.50%</t>
  </si>
  <si>
    <t>2017 Recapitalization [Member] | 2017 Variable Funding Notes [Member] | Maximum [Member]</t>
  </si>
  <si>
    <t>1.00%</t>
  </si>
  <si>
    <t>2017 Recapitalization [Member] | 2017 Variable Funding Notes [Member] | Revolving Credit Facility [Member]</t>
  </si>
  <si>
    <t>2017 Recapitalization [Member] | 2017 Floating Rate Notes [Member]</t>
  </si>
  <si>
    <t>Debt instrument, term</t>
  </si>
  <si>
    <t>The  interest rate on the 2017 Floating Rate Notes is payable at a rate equal to  LIBOR plus 125 basis points.</t>
  </si>
  <si>
    <t>2017 Recapitalization [Member] | 2017 Floating Rate Notes [Member] | Libor Rate [Member]</t>
  </si>
  <si>
    <t>1.25%</t>
  </si>
  <si>
    <t>2017 Recapitalization [Member] | 2017 Five-Year Notes [Member]</t>
  </si>
  <si>
    <t>3.082%</t>
  </si>
  <si>
    <t>2017 Recapitalization [Member] | 2017 Ten-Year Notes [Member]</t>
  </si>
  <si>
    <t>4.118%</t>
  </si>
  <si>
    <t>2027-07</t>
  </si>
  <si>
    <t>2017 Recapitalization [Member] | 2015 Variable Funding Notes [Member]</t>
  </si>
  <si>
    <t>Recapitalization expenses</t>
  </si>
  <si>
    <t>Expenses related to write-offs of deferred financing fees, bond discount and interest rate swap related to extinguished debt</t>
  </si>
  <si>
    <t>2015 Recapitalization [Member] | 2012 Variable Funding Notes [Member]</t>
  </si>
  <si>
    <t>2015 Recapitalization [Member] | Two Thousand Fifteen Notes [Member]</t>
  </si>
  <si>
    <t>2045-10</t>
  </si>
  <si>
    <t>2015 Recapitalization [Member] | 2015 Class Five-Year Notes [Member]</t>
  </si>
  <si>
    <t>3.484%</t>
  </si>
  <si>
    <t>2020-10</t>
  </si>
  <si>
    <t>2015 Recapitalization [Member] | 2015 Ten-Year Notes [Member]</t>
  </si>
  <si>
    <t>4.474%</t>
  </si>
  <si>
    <t>2025-10</t>
  </si>
  <si>
    <t>2015 Recapitalization [Member] | 2015 Variable Funding Notes [Member] | Revolving Credit Facility [Member]</t>
  </si>
  <si>
    <t>2015 Recapitalization [Member] | 2012 Fixed Rate Notes [Member]</t>
  </si>
  <si>
    <t>Prepayment of fixed rate notes</t>
  </si>
  <si>
    <t>Consolidated Long-Term Debt (Detail) - USD ($)</t>
  </si>
  <si>
    <t>Long Term Debt And Other Financing Arrangement [Line Items]</t>
  </si>
  <si>
    <t>Capital lease obligations</t>
  </si>
  <si>
    <t>Debt issuance costs, net of accumulated amortization of $6.8 million in 2017 and $21.1 million in 2016</t>
  </si>
  <si>
    <t>Total debt</t>
  </si>
  <si>
    <t>Less - current portion</t>
  </si>
  <si>
    <t>Consolidated long-term debt, net of debt issuance costs</t>
  </si>
  <si>
    <t>Series 2012-1 5.216% Fixed Rate Senior Secured Notes [Member] | 2017 Recapitalization [Member]</t>
  </si>
  <si>
    <t>Senior notes</t>
  </si>
  <si>
    <t>3.484% Class A-2-I Notes; expected repayment date October 2020; legal final maturity October 2045 [Member]</t>
  </si>
  <si>
    <t>4.474% Class A-2-II Notes; expected repayment date October 2025; legal final maturity October 2045 [Member]</t>
  </si>
  <si>
    <t>3.082% Class A-2-II Notes; expected repayment date July 2022; legal final maturity July 2047 [Member]</t>
  </si>
  <si>
    <t>4.118% Class A-2-III Notes; expected repayment date July 2027; legal final maturity July 2047 [Member]</t>
  </si>
  <si>
    <t>Floating Rate Class A-2-I Notes; expected repayment date July 2022; legal final maturity July 2047 [Member]</t>
  </si>
  <si>
    <t>2015 Variable Funding Notes [Member] | 2017 Recapitalization [Member]</t>
  </si>
  <si>
    <t>Consolidated Long-Term Debt (Parenthetical) (Detail) - USD ($) $ in Millions</t>
  </si>
  <si>
    <t>Amortization of Financing Costs</t>
  </si>
  <si>
    <t>2047-07</t>
  </si>
  <si>
    <t>Maturities of Long-Term Debt and Capital Lease Obligations (Detail) $ in Thousands</t>
  </si>
  <si>
    <t>Thereafter</t>
  </si>
  <si>
    <t>Maturities of long term debt and capital obligations, Total</t>
  </si>
  <si>
    <t>Schedule of Estimated Fair Value (Detail) - USD ($) $ in Thousands</t>
  </si>
  <si>
    <t>Principal Amount</t>
  </si>
  <si>
    <t>Fair Value</t>
  </si>
  <si>
    <t>2017 Five-Year Fixed Rate Notes [Member]</t>
  </si>
  <si>
    <t>2017 Ten-Year Fixed Rate Notes [Member]</t>
  </si>
  <si>
    <t>2017 Five-Year Floating Rate Notes [Member]</t>
  </si>
  <si>
    <t>Future Minimum Rental Commitments for All Non-Cancelable Leases (Detail) $ in Thousands</t>
  </si>
  <si>
    <t>2018, Operating Leases</t>
  </si>
  <si>
    <t>2019, Operating Leases</t>
  </si>
  <si>
    <t>2020, Operating Leases</t>
  </si>
  <si>
    <t>2021, Operating Leases</t>
  </si>
  <si>
    <t>2022, Operating Leases</t>
  </si>
  <si>
    <t>Thereafter, Operating Leases</t>
  </si>
  <si>
    <t>Total future minimum rental commitments, Operating Leases</t>
  </si>
  <si>
    <t>2018, Capital Leases</t>
  </si>
  <si>
    <t>2019, Capital Leases</t>
  </si>
  <si>
    <t>2020, Capital Leases</t>
  </si>
  <si>
    <t>2021, Capital Leases</t>
  </si>
  <si>
    <t>2022, Capital Leases</t>
  </si>
  <si>
    <t>Thereafter, Capital Leases</t>
  </si>
  <si>
    <t>Total future minimum rental commitments, Capital Leases</t>
  </si>
  <si>
    <t>Less - amounts representing interest, Capital Leases</t>
  </si>
  <si>
    <t>Total principal payable on capital leases</t>
  </si>
  <si>
    <t>2018, Operating and Capital Leases</t>
  </si>
  <si>
    <t>2019, Operating and Capital Leases</t>
  </si>
  <si>
    <t>2020,Operating and Capital Leases</t>
  </si>
  <si>
    <t>2021, Operating and Capital Leases</t>
  </si>
  <si>
    <t>2022, Operating and Capital Leases</t>
  </si>
  <si>
    <t>Thereafter, Operating and Capital Leases</t>
  </si>
  <si>
    <t>Total future minimum rental commitments, Operating and Capital Leases</t>
  </si>
  <si>
    <t>Commitments and Contingencies - Additional Information (Detail) - Yvonne Wiederhold [Member] $ in Millions</t>
  </si>
  <si>
    <t>Feb. 14, 2011USD ($)</t>
  </si>
  <si>
    <t>Commitment And Contingencies [Line Items]</t>
  </si>
  <si>
    <t>Amount delivered for plaintiff</t>
  </si>
  <si>
    <t>Percentage liable by company for plaintiff</t>
  </si>
  <si>
    <t>90.00%</t>
  </si>
  <si>
    <t>Litigation settlement, amount</t>
  </si>
  <si>
    <t>Income Before Provision for Income Taxes (Detail) - USD ($) $ in Thousands</t>
  </si>
  <si>
    <t>Domestic</t>
  </si>
  <si>
    <t>Foreign</t>
  </si>
  <si>
    <t>Income before provision for income taxes</t>
  </si>
  <si>
    <t>Differences Between Statutory Income Tax Provision and Consolidated Provision for Income Taxes (Detail) - USD ($) $ in Thousands</t>
  </si>
  <si>
    <t>Federal income tax provision based on the statutory rate</t>
  </si>
  <si>
    <t>State and local income taxes, net of related Federal income taxes</t>
  </si>
  <si>
    <t>Non-resident withholding and foreign income taxes</t>
  </si>
  <si>
    <t>Foreign tax and other tax credits</t>
  </si>
  <si>
    <t>Non-deductible expenses, net</t>
  </si>
  <si>
    <t>Unrecognized tax provision (benefit), net of related Federal income taxes</t>
  </si>
  <si>
    <t>Provision for income taxes</t>
  </si>
  <si>
    <t>Income Taxes - Additional Information (Detail) - USD ($) $ in Thousands</t>
  </si>
  <si>
    <t>Dec. 31, 2018</t>
  </si>
  <si>
    <t>Dec. 28, 2014</t>
  </si>
  <si>
    <t>Schedule Of Income Taxes [Line Items]</t>
  </si>
  <si>
    <t>Unrecognized tax benefits</t>
  </si>
  <si>
    <t>Unrecognized tax benefits that would impact effective tax rate</t>
  </si>
  <si>
    <t>Unrecognized tax benefits, interest on income taxes accrued</t>
  </si>
  <si>
    <t>Corporate income tax rate</t>
  </si>
  <si>
    <t>35.00%</t>
  </si>
  <si>
    <t>Scenario, Forecast [Member]</t>
  </si>
  <si>
    <t>21.00%</t>
  </si>
  <si>
    <t>Components of Consolidated Provision for Income Taxes (Detail) - USD ($) $ in Thousands</t>
  </si>
  <si>
    <t>Current provision</t>
  </si>
  <si>
    <t>Deferred provision (benefit)</t>
  </si>
  <si>
    <t>Total provision for Federal income taxes</t>
  </si>
  <si>
    <t>Total provision for state and local income taxes</t>
  </si>
  <si>
    <t>Provision for non-resident withholding and foreign income taxes</t>
  </si>
  <si>
    <t>Significant Components of Net Deferred Income Taxes (Detail) - USD ($) $ in Thousands</t>
  </si>
  <si>
    <t>Components Of Deferred Income Tax Assets And Liabilities [Line Items]</t>
  </si>
  <si>
    <t>Equity compensation</t>
  </si>
  <si>
    <t>Other accruals and reserves</t>
  </si>
  <si>
    <t>Bad debt reserves</t>
  </si>
  <si>
    <t>Depreciation, amortization and asset basis differences</t>
  </si>
  <si>
    <t>Capitalized software</t>
  </si>
  <si>
    <t>Gain on debt extinguishments</t>
  </si>
  <si>
    <t>Total deferred Federal income tax liabilities</t>
  </si>
  <si>
    <t>Net deferred income taxes</t>
  </si>
  <si>
    <t>Internal Revenue Service (IRS) [Member]</t>
  </si>
  <si>
    <t>Total deferred Federal income tax assets</t>
  </si>
  <si>
    <t>State and Local Jurisdiction [Member]</t>
  </si>
  <si>
    <t>Unrecognized Tax Benefits (Detail) - USD ($) $ in Thousands</t>
  </si>
  <si>
    <t>Balance, beginning</t>
  </si>
  <si>
    <t>Additions for tax positions of current year</t>
  </si>
  <si>
    <t>Additions for tax positions of prior years</t>
  </si>
  <si>
    <t>Changes in prior year tax positions</t>
  </si>
  <si>
    <t>Settlements during the period</t>
  </si>
  <si>
    <t>Lapses of applicable statute of limitations</t>
  </si>
  <si>
    <t>Balance, ending</t>
  </si>
  <si>
    <t>Employee Benefits - Additional Information (Detail) - USD ($) $ / shares in Units, $ in Millions</t>
  </si>
  <si>
    <t>Nonqualified Deferred Compensation Plan [Member]</t>
  </si>
  <si>
    <t>Defined Benefit Plan Disclosure [Line Items]</t>
  </si>
  <si>
    <t>Percentage of defer on compensation</t>
  </si>
  <si>
    <t>40.00%</t>
  </si>
  <si>
    <t>401(K) [Member]</t>
  </si>
  <si>
    <t>Defined benefit plans, general information</t>
  </si>
  <si>
    <t>The Company has a retirement savings plan which qualifies under Internal Revenue  Code Section 401(k). All employees of the Company who have completed 1,000 hours  of service and are at least 21 years of age are eligible to participate in the  plan. Effective January 1, 2018, employees of the Company who have completed  1,000 hours of service and are at least 18 years of age are eligible to  participate in the plan.</t>
  </si>
  <si>
    <t>Service period of employees to be eligible for participation under the retirement savings plan (in hours)</t>
  </si>
  <si>
    <t>1000 hours</t>
  </si>
  <si>
    <t>Plan requires to match elective deferrals, higher</t>
  </si>
  <si>
    <t>100.00%</t>
  </si>
  <si>
    <t>Employee's elective deferrals higher percentage</t>
  </si>
  <si>
    <t>3.00%</t>
  </si>
  <si>
    <t>Plan requires to match elective deferrals, lower</t>
  </si>
  <si>
    <t>Employee's elective deferrals lower percentage</t>
  </si>
  <si>
    <t>2.00%</t>
  </si>
  <si>
    <t>Contributions to the plan, value</t>
  </si>
  <si>
    <t>Employee Stock Purchase Discount Plan [Member]</t>
  </si>
  <si>
    <t>Percentage of wages deduction from eligible employees</t>
  </si>
  <si>
    <t>15.00%</t>
  </si>
  <si>
    <t>Percentage of face value on stock purchase</t>
  </si>
  <si>
    <t>85.00%</t>
  </si>
  <si>
    <t>Shares purchased on the open market</t>
  </si>
  <si>
    <t>Weighted-average price of shares purchased on the open market</t>
  </si>
  <si>
    <t>Financial Instruments With Off-Balance Sheet Risk - Additional Information (Detail) - USD ($)</t>
  </si>
  <si>
    <t>Potential future payments</t>
  </si>
  <si>
    <t>Equity Incentive Plans - Additional Information (Detail) - USD ($)</t>
  </si>
  <si>
    <t>Share-based Compensation Arrangement by Share-based Payment Award [Line Items]</t>
  </si>
  <si>
    <t>Deferred tax benefit related to non-cash compensation expense</t>
  </si>
  <si>
    <t>Stock options outstanding</t>
  </si>
  <si>
    <t>Total intrinsic value of stock options exercised</t>
  </si>
  <si>
    <t>Cash received from exercise of stock options</t>
  </si>
  <si>
    <t>Tax benefit realized from stock options exercised</t>
  </si>
  <si>
    <t>Restricted stock granted</t>
  </si>
  <si>
    <t>[1]</t>
  </si>
  <si>
    <t>General and Administrative Expense [Member]</t>
  </si>
  <si>
    <t>Equity Incentive Plan [Member]</t>
  </si>
  <si>
    <t>Unrecognized compensation cost</t>
  </si>
  <si>
    <t>Weighted average period over which the unrecognized compensation will be recognized</t>
  </si>
  <si>
    <t>2 years 6 months</t>
  </si>
  <si>
    <t>Performance Based Restricted Stock [Member]</t>
  </si>
  <si>
    <t>Vesting period of grant (in years)</t>
  </si>
  <si>
    <t>4 years</t>
  </si>
  <si>
    <t>Employees [Member] | Performance Based Restricted Stock [Member]</t>
  </si>
  <si>
    <t>Board of Directors [Member]</t>
  </si>
  <si>
    <t>2004 Equity Incentive Plan [Member]</t>
  </si>
  <si>
    <t>Number of shares authorized</t>
  </si>
  <si>
    <t>Number of shares available for grant</t>
  </si>
  <si>
    <t>Equity Incentive Plan 2009 [Member]</t>
  </si>
  <si>
    <t>Equity incentive plans options expiration period (in years)</t>
  </si>
  <si>
    <t>Equity incentive plans vesting period of grant (within years)</t>
  </si>
  <si>
    <t>Equity Incentive Plan from 2009 to 2012 [Member]</t>
  </si>
  <si>
    <t>Equity Incentive Plan Two Thousand Thirteen and Two Thousand Seventeen [Member]</t>
  </si>
  <si>
    <t>Restricted Stock Units (RSUs) [Member] | Board of Directors [Member]</t>
  </si>
  <si>
    <t>Restricted Stock Units (RSUs) [Member] | Board of Directors [Member] | Maximum [Member]</t>
  </si>
  <si>
    <t>The weighted average grant date fair value for performance-based restricted shares granted was calculated based on the market price on the grant dates. Certain tranches will ultimately be valued when the performance condition is established for each tranche, which generally occurs in the fourth quarter of each fiscal year.</t>
  </si>
  <si>
    <t>Stock Options Activity Related to Equity Incentive Plans (Detail) - USD ($) $ / shares in Units, $ in Thousands</t>
  </si>
  <si>
    <t>Common Stock Options Outstanding</t>
  </si>
  <si>
    <t>Common Stock Options, beginning balance</t>
  </si>
  <si>
    <t>Common Stock Options, granted</t>
  </si>
  <si>
    <t>Common Stock Options, cancelled</t>
  </si>
  <si>
    <t>Common Stock Options, exercised</t>
  </si>
  <si>
    <t>Common Stock Options, ending balance</t>
  </si>
  <si>
    <t>Common Stock Options, Exercisable at end of period</t>
  </si>
  <si>
    <t>Common Stock Options Weighted Average Exercise Price</t>
  </si>
  <si>
    <t>Weighted Average Exercise Price, beginning balance</t>
  </si>
  <si>
    <t>Weighted Average Exercise Price, Stock options granted</t>
  </si>
  <si>
    <t>Weighted Average Exercise Price, Stock options cancelled</t>
  </si>
  <si>
    <t>Weighted Average Exercise Price, Stock options exercised</t>
  </si>
  <si>
    <t>Weighted Average Exercise Price, ending balance</t>
  </si>
  <si>
    <t>Weighted Average Exercise Price, Exercisable at end of period</t>
  </si>
  <si>
    <t>Weighted Average Remaining Life (Years)</t>
  </si>
  <si>
    <t>4 years 8 months 12 days</t>
  </si>
  <si>
    <t>Weighted Average Remaining Life (Years), Exercisable at end of period</t>
  </si>
  <si>
    <t>3 years 10 months 25 days</t>
  </si>
  <si>
    <t>Stock options, Aggregate Intrinsic Value, ending balance</t>
  </si>
  <si>
    <t>Stock options, Aggregate Intrinsic Value, Exercisable at end of period</t>
  </si>
  <si>
    <t>Stock Options Valuation Assumptions (Detail) - $ / shares</t>
  </si>
  <si>
    <t>Risk-free interest rate</t>
  </si>
  <si>
    <t>1.30%</t>
  </si>
  <si>
    <t>1.70%</t>
  </si>
  <si>
    <t>Expected life (years)</t>
  </si>
  <si>
    <t>5 years 6 months</t>
  </si>
  <si>
    <t>Expected volatility</t>
  </si>
  <si>
    <t>25.80%</t>
  </si>
  <si>
    <t>26.00%</t>
  </si>
  <si>
    <t>28.40%</t>
  </si>
  <si>
    <t>Expected dividend yield</t>
  </si>
  <si>
    <t>0.90%</t>
  </si>
  <si>
    <t>1.20%</t>
  </si>
  <si>
    <t>1.10%</t>
  </si>
  <si>
    <t>Weighted average fair value per stock option</t>
  </si>
  <si>
    <t>Restricted Stock and Performance-Based Restricted Stock Activity Related to Equity Incentive Plans (Detail)</t>
  </si>
  <si>
    <t>Dec. 31, 2017$ / sharesshares</t>
  </si>
  <si>
    <t>Restricted Stock, Nonvested Shares at beginning of period | shares</t>
  </si>
  <si>
    <t>Restricted Stock, Nonvested Shares granted | shares</t>
  </si>
  <si>
    <t>Restricted Stock, Nonvested Shares cancelled | shares</t>
  </si>
  <si>
    <t>Restricted Stock, Nonvested Shares vested | shares</t>
  </si>
  <si>
    <t>Restricted Stock, Nonvested Shares at end of period | shares</t>
  </si>
  <si>
    <t>Weighted Average Grant Date Fair Value at beginning of period | $ / shares</t>
  </si>
  <si>
    <t>Weighted Average Grant Date Fair Value, granted | $ / shares</t>
  </si>
  <si>
    <t>Weighted Average Grant Date Fair Value, cancelled | $ / shares</t>
  </si>
  <si>
    <t>Weighted Average Grant Date Fair Value, vested | $ / shares</t>
  </si>
  <si>
    <t>Weighted Average Grant Date Fair Value at end of period | $ / shares</t>
  </si>
  <si>
    <t>Capital Structure - Additional Information (Detail) - USD ($)</t>
  </si>
  <si>
    <t>Oct. 30, 2015</t>
  </si>
  <si>
    <t>Oct. 27, 2015</t>
  </si>
  <si>
    <t>Aug. 02, 2017</t>
  </si>
  <si>
    <t>Jul. 27, 2017</t>
  </si>
  <si>
    <t>Oct. 23, 2015</t>
  </si>
  <si>
    <t>Components Of Common Stock [Line Items]</t>
  </si>
  <si>
    <t>Share repurchase program, approved amount</t>
  </si>
  <si>
    <t>Common stock repurchased and retired (in shares)</t>
  </si>
  <si>
    <t>Repurchased common stock, value</t>
  </si>
  <si>
    <t>Stock repurchase remaining authorized repurchase amount</t>
  </si>
  <si>
    <t>Accelerated share repurchase agreement</t>
  </si>
  <si>
    <t>Common stock repurchased and retired, average price</t>
  </si>
  <si>
    <t>ASR Agreement on October 27 2015 [Member]</t>
  </si>
  <si>
    <t>Voting [Member]</t>
  </si>
  <si>
    <t>Non-Voting [Member]</t>
  </si>
  <si>
    <t>2017 Recapitalization [Member] | ASR Agreement on August 03 2017 [Member]</t>
  </si>
  <si>
    <t>Stock Repurchased During Period Value</t>
  </si>
  <si>
    <t>Stock Repurchased During Period Shares</t>
  </si>
  <si>
    <t>Share Components of Outstanding Common Stock (Detail) - shares</t>
  </si>
  <si>
    <t>Total Common Stock</t>
  </si>
  <si>
    <t>Segment Information - Additional Information (Detail)</t>
  </si>
  <si>
    <t>Dec. 31, 2017Segment</t>
  </si>
  <si>
    <t>Number of reportable segments</t>
  </si>
  <si>
    <t>Financial Information by Operating Segment (Detail) - USD ($) $ in Thousands</t>
  </si>
  <si>
    <t>Segment Reporting Information [Line Items]</t>
  </si>
  <si>
    <t>Revenues</t>
  </si>
  <si>
    <t>Segment Income</t>
  </si>
  <si>
    <t>Capital Expenditures</t>
  </si>
  <si>
    <t>Operating Segments [Member] | Domestic Stores [Member]</t>
  </si>
  <si>
    <t>Operating Segments [Member] | Supply Chain [Member]</t>
  </si>
  <si>
    <t>Operating Segments [Member] | International Franchise [Member]</t>
  </si>
  <si>
    <t>Intersegment Revenues [Member]</t>
  </si>
  <si>
    <t>Segment Reconciling [Member]</t>
  </si>
  <si>
    <t>Reconciliation of Total Segment Income to Consolidated Income Before Provision for Income Taxes (Detail) - USD ($) $ in Thousands</t>
  </si>
  <si>
    <t>Segment Reconciliation [Abstract]</t>
  </si>
  <si>
    <t>Total Segment Income</t>
  </si>
  <si>
    <t>Gains (losses) on sale/disposal of assets</t>
  </si>
  <si>
    <t>Recapitalization-related expenses</t>
  </si>
  <si>
    <t>Identifiable Asset Information (Detail) - USD ($) $ in Thousands</t>
  </si>
  <si>
    <t>Segment Reporting, Asset Reconciling Item [Line Items]</t>
  </si>
  <si>
    <t>Asset</t>
  </si>
  <si>
    <t>Domestic Stores [Member]</t>
  </si>
  <si>
    <t>Domestic Supply Chain [Member]</t>
  </si>
  <si>
    <t>Total Domestic Assets [Member]</t>
  </si>
  <si>
    <t>International Supply Chain [Member]</t>
  </si>
  <si>
    <t>Total International Assets [Member]</t>
  </si>
  <si>
    <t>Goodwill (Detail) - USD ($) $ in Thousands</t>
  </si>
  <si>
    <t>Sale and Closure of Company-Owned Stores - Additional Information (Detail) $ in Thousands</t>
  </si>
  <si>
    <t>Dec. 31, 2017USD ($)Store</t>
  </si>
  <si>
    <t>Jan. 01, 2017USD ($)Store</t>
  </si>
  <si>
    <t>Jan. 03, 2016USD ($)Store</t>
  </si>
  <si>
    <t>Sales Concentration [Line Items]</t>
  </si>
  <si>
    <t>Number of company-owned stores sold | Store</t>
  </si>
  <si>
    <t>Pre-tax gain on sale of assets, net of goodwill reduction, charged to general and administrative expenses</t>
  </si>
  <si>
    <t>Reduction of goodwill related to sale of stores</t>
  </si>
  <si>
    <t>Number of stores closed | Store</t>
  </si>
  <si>
    <t>Reduction of goodwill related to restructuring</t>
  </si>
  <si>
    <t>Discontinued Operations Disposed of by Sale Two Thousand Seventeen [Member]</t>
  </si>
  <si>
    <t>Discontinued Operations Disposed of by Sale Two Thousand Fifteen [Member]</t>
  </si>
  <si>
    <t>Periodic Financial Data (Detail) - USD ($) $ / shares in Units, $ in Thousands</t>
  </si>
  <si>
    <t>Quarterly Financial Data [Abstract]</t>
  </si>
  <si>
    <t>Total revenues</t>
  </si>
  <si>
    <t>Operating margin</t>
  </si>
  <si>
    <t>Common stock dividends declared per share</t>
  </si>
  <si>
    <t>Subsequent Events - Additional Information (Detail) - USD ($)</t>
  </si>
  <si>
    <t>Feb. 14, 2018</t>
  </si>
  <si>
    <t>Subsequent Event [Line Items]</t>
  </si>
  <si>
    <t>Subsequent Event [Member]</t>
  </si>
  <si>
    <t>Dividend declaration date</t>
  </si>
  <si>
    <t>Feb. 14,
		2018</t>
  </si>
  <si>
    <t>Record date of dividend</t>
  </si>
  <si>
    <t>Mar. 15,
		2018</t>
  </si>
  <si>
    <t>Dividend payable date</t>
  </si>
  <si>
    <t>Mar. 30,
		2018</t>
  </si>
  <si>
    <t>Parent Company Condensed Balance Sheets (Detail) - USD ($) $ in Thousands</t>
  </si>
  <si>
    <t>ASSETS:</t>
  </si>
  <si>
    <t>Cash</t>
  </si>
  <si>
    <t>LIABILITIES:</t>
  </si>
  <si>
    <t>Parent Company [Member]</t>
  </si>
  <si>
    <t>Equity in net deficit of subsidiaries</t>
  </si>
  <si>
    <t>Due to subsidiary</t>
  </si>
  <si>
    <t>Parent Company Condensed Balance Sheets (Parenthetical) (Detail) - $ / shares</t>
  </si>
  <si>
    <t>Parent Company Condensed Statements of Income and Comprehensive Income (Detail) - USD ($) $ / shares in Units, $ in Thousands</t>
  </si>
  <si>
    <t>REVENUES</t>
  </si>
  <si>
    <t>OPERATING EXPENSES</t>
  </si>
  <si>
    <t>Total operating expenses</t>
  </si>
  <si>
    <t>Equity earnings in subsidiaries</t>
  </si>
  <si>
    <t>Parent Company Condensed Statements of Cash Flows (Detail) - USD ($) $ in Thousands</t>
  </si>
  <si>
    <t>Net cash provided by investing activities</t>
  </si>
  <si>
    <t>Payments of common stock dividends</t>
  </si>
  <si>
    <t>Purchase of common stock</t>
  </si>
  <si>
    <t>Dividends from subsidiaries</t>
  </si>
  <si>
    <t>Condensed Financial Information of The Registrant - Additional Information (Detail) - USD ($) $ in Thousands</t>
  </si>
  <si>
    <t>Condensed Financial Statements, Captions [Line Items]</t>
  </si>
  <si>
    <t>Accounting Standards Update 2016-09 [Member] | Parent Company [Member]</t>
  </si>
  <si>
    <t>Valuation And Qualifying Accounts (Detail) - Allowance for Doubtful Accounts Receivable [Member] - USD ($) $ in Thousands</t>
  </si>
  <si>
    <t>Valuation and Qualifying Accounts Disclosure [Line Items]</t>
  </si>
  <si>
    <t>Balance Beginning of Year</t>
  </si>
  <si>
    <t>Provision (Benefit)</t>
  </si>
  <si>
    <t>Additions and Deductions from Reserves</t>
  </si>
  <si>
    <t>Translation Adjustments</t>
  </si>
  <si>
    <t>Balance End of Year</t>
  </si>
  <si>
    <t>Consists primarily of write-offs, recoveries of bad debt and certain reclassificatio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8668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3018242</v>
      </c>
    </row>
    <row r="18" spans="1:4">
      <c r="A18" s="4" t="s">
        <v>30</v>
      </c>
      <c r="D18" s="6" t="n">
        <v>10126535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192</v>
      </c>
    </row>
    <row r="4" spans="1:2">
      <c r="A4" s="4" t="s">
        <v>70</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768</v>
      </c>
      <c r="C3" s="6" t="n">
        <v>42815</v>
      </c>
    </row>
    <row r="4" spans="1:3">
      <c r="A4" s="4" t="s">
        <v>35</v>
      </c>
      <c r="B4" s="5" t="n">
        <v>191762</v>
      </c>
      <c r="C4" s="5" t="n">
        <v>126496</v>
      </c>
    </row>
    <row r="5" spans="1:3">
      <c r="A5" s="4" t="s">
        <v>36</v>
      </c>
      <c r="B5" s="5" t="n">
        <v>173677</v>
      </c>
      <c r="C5" s="5" t="n">
        <v>150369</v>
      </c>
    </row>
    <row r="6" spans="1:3">
      <c r="A6" s="4" t="s">
        <v>37</v>
      </c>
      <c r="B6" s="5" t="n">
        <v>39961</v>
      </c>
      <c r="C6" s="5" t="n">
        <v>40181</v>
      </c>
    </row>
    <row r="7" spans="1:3">
      <c r="A7" s="4" t="s">
        <v>38</v>
      </c>
      <c r="B7" s="5" t="n">
        <v>18389</v>
      </c>
      <c r="C7" s="5" t="n">
        <v>17635</v>
      </c>
    </row>
    <row r="8" spans="1:3">
      <c r="A8" s="4" t="s">
        <v>39</v>
      </c>
      <c r="B8" s="5" t="n">
        <v>120223</v>
      </c>
      <c r="C8" s="5" t="n">
        <v>118377</v>
      </c>
    </row>
    <row r="9" spans="1:3">
      <c r="A9" s="4" t="s">
        <v>40</v>
      </c>
      <c r="B9" s="5" t="n">
        <v>579780</v>
      </c>
      <c r="C9" s="5" t="n">
        <v>495873</v>
      </c>
    </row>
    <row r="10" spans="1:3">
      <c r="A10" s="3" t="s">
        <v>41</v>
      </c>
    </row>
    <row r="11" spans="1:3">
      <c r="A11" s="4" t="s">
        <v>42</v>
      </c>
      <c r="B11" s="5" t="n">
        <v>29171</v>
      </c>
      <c r="C11" s="5" t="n">
        <v>29129</v>
      </c>
    </row>
    <row r="12" spans="1:3">
      <c r="A12" s="4" t="s">
        <v>43</v>
      </c>
      <c r="B12" s="5" t="n">
        <v>128613</v>
      </c>
      <c r="C12" s="5" t="n">
        <v>120726</v>
      </c>
    </row>
    <row r="13" spans="1:3">
      <c r="A13" s="4" t="s">
        <v>44</v>
      </c>
      <c r="B13" s="5" t="n">
        <v>216599</v>
      </c>
      <c r="C13" s="5" t="n">
        <v>201827</v>
      </c>
    </row>
    <row r="14" spans="1:3">
      <c r="A14" s="4" t="s">
        <v>45</v>
      </c>
      <c r="B14" s="5" t="n">
        <v>32482</v>
      </c>
      <c r="C14" s="5" t="n">
        <v>7816</v>
      </c>
    </row>
    <row r="15" spans="1:3">
      <c r="A15" s="4" t="s">
        <v>46</v>
      </c>
      <c r="B15" s="5" t="n">
        <v>406865</v>
      </c>
      <c r="C15" s="5" t="n">
        <v>359498</v>
      </c>
    </row>
    <row r="16" spans="1:3">
      <c r="A16" s="4" t="s">
        <v>47</v>
      </c>
      <c r="B16" s="5" t="n">
        <v>-237279</v>
      </c>
      <c r="C16" s="5" t="n">
        <v>-220964</v>
      </c>
    </row>
    <row r="17" spans="1:3">
      <c r="A17" s="4" t="s">
        <v>48</v>
      </c>
      <c r="B17" s="5" t="n">
        <v>169586</v>
      </c>
      <c r="C17" s="5" t="n">
        <v>138534</v>
      </c>
    </row>
    <row r="18" spans="1:3">
      <c r="A18" s="3" t="s">
        <v>49</v>
      </c>
    </row>
    <row r="19" spans="1:3">
      <c r="A19" s="4" t="s">
        <v>50</v>
      </c>
      <c r="B19" s="5" t="n">
        <v>8119</v>
      </c>
      <c r="C19" s="5" t="n">
        <v>7260</v>
      </c>
    </row>
    <row r="20" spans="1:3">
      <c r="A20" s="4" t="s">
        <v>51</v>
      </c>
      <c r="B20" s="5" t="n">
        <v>15423</v>
      </c>
      <c r="C20" s="5" t="n">
        <v>16058</v>
      </c>
    </row>
    <row r="21" spans="1:3">
      <c r="A21" s="4" t="s">
        <v>52</v>
      </c>
      <c r="B21" s="5" t="n">
        <v>52823</v>
      </c>
      <c r="C21" s="5" t="n">
        <v>40256</v>
      </c>
    </row>
    <row r="22" spans="1:3">
      <c r="A22" s="4" t="s">
        <v>53</v>
      </c>
      <c r="B22" s="5" t="n">
        <v>8272</v>
      </c>
      <c r="C22" s="5" t="n">
        <v>9379</v>
      </c>
    </row>
    <row r="23" spans="1:3">
      <c r="A23" s="4" t="s">
        <v>54</v>
      </c>
      <c r="B23" s="5" t="n">
        <v>2750</v>
      </c>
      <c r="C23" s="5" t="n">
        <v>8935</v>
      </c>
    </row>
    <row r="24" spans="1:3">
      <c r="A24" s="4" t="s">
        <v>55</v>
      </c>
      <c r="B24" s="5" t="n">
        <v>87387</v>
      </c>
      <c r="C24" s="5" t="n">
        <v>81888</v>
      </c>
    </row>
    <row r="25" spans="1:3">
      <c r="A25" s="4" t="s">
        <v>56</v>
      </c>
      <c r="B25" s="5" t="n">
        <v>836753</v>
      </c>
      <c r="C25" s="5" t="n">
        <v>716295</v>
      </c>
    </row>
    <row r="26" spans="1:3">
      <c r="A26" s="3" t="s">
        <v>57</v>
      </c>
    </row>
    <row r="27" spans="1:3">
      <c r="A27" s="4" t="s">
        <v>58</v>
      </c>
      <c r="B27" s="5" t="n">
        <v>32324</v>
      </c>
      <c r="C27" s="5" t="n">
        <v>38887</v>
      </c>
    </row>
    <row r="28" spans="1:3">
      <c r="A28" s="4" t="s">
        <v>59</v>
      </c>
      <c r="B28" s="5" t="n">
        <v>106894</v>
      </c>
      <c r="C28" s="5" t="n">
        <v>111510</v>
      </c>
    </row>
    <row r="29" spans="1:3">
      <c r="A29" s="4" t="s">
        <v>60</v>
      </c>
      <c r="B29" s="5" t="n">
        <v>37417</v>
      </c>
      <c r="C29" s="5" t="n">
        <v>42089</v>
      </c>
    </row>
    <row r="30" spans="1:3">
      <c r="A30" s="4" t="s">
        <v>61</v>
      </c>
      <c r="B30" s="5" t="n">
        <v>22095</v>
      </c>
      <c r="C30" s="5" t="n">
        <v>18826</v>
      </c>
    </row>
    <row r="31" spans="1:3">
      <c r="A31" s="4" t="s">
        <v>62</v>
      </c>
      <c r="B31" s="5" t="n">
        <v>20754</v>
      </c>
      <c r="C31" s="5" t="n">
        <v>16742</v>
      </c>
    </row>
    <row r="32" spans="1:3">
      <c r="A32" s="4" t="s">
        <v>63</v>
      </c>
      <c r="B32" s="5" t="n">
        <v>120223</v>
      </c>
      <c r="C32" s="5" t="n">
        <v>118377</v>
      </c>
    </row>
    <row r="33" spans="1:3">
      <c r="A33" s="4" t="s">
        <v>64</v>
      </c>
      <c r="B33" s="5" t="n">
        <v>58578</v>
      </c>
      <c r="C33" s="5" t="n">
        <v>57267</v>
      </c>
    </row>
    <row r="34" spans="1:3">
      <c r="A34" s="4" t="s">
        <v>65</v>
      </c>
      <c r="B34" s="5" t="n">
        <v>398285</v>
      </c>
      <c r="C34" s="5" t="n">
        <v>403698</v>
      </c>
    </row>
    <row r="35" spans="1:3">
      <c r="A35" s="3" t="s">
        <v>66</v>
      </c>
    </row>
    <row r="36" spans="1:3">
      <c r="A36" s="4" t="s">
        <v>67</v>
      </c>
      <c r="B36" s="5" t="n">
        <v>3121490</v>
      </c>
      <c r="C36" s="5" t="n">
        <v>2148990</v>
      </c>
    </row>
    <row r="37" spans="1:3">
      <c r="A37" s="4" t="s">
        <v>62</v>
      </c>
      <c r="B37" s="5" t="n">
        <v>30611</v>
      </c>
      <c r="C37" s="5" t="n">
        <v>27141</v>
      </c>
    </row>
    <row r="38" spans="1:3">
      <c r="A38" s="4" t="s">
        <v>64</v>
      </c>
      <c r="B38" s="5" t="n">
        <v>21751</v>
      </c>
      <c r="C38" s="5" t="n">
        <v>19609</v>
      </c>
    </row>
    <row r="39" spans="1:3">
      <c r="A39" s="4" t="s">
        <v>68</v>
      </c>
      <c r="B39" s="5" t="n">
        <v>3173852</v>
      </c>
      <c r="C39" s="5" t="n">
        <v>2195740</v>
      </c>
    </row>
    <row r="40" spans="1:3">
      <c r="A40" s="4" t="s">
        <v>69</v>
      </c>
      <c r="B40" s="5" t="n">
        <v>3572137</v>
      </c>
      <c r="C40" s="5" t="n">
        <v>2599438</v>
      </c>
    </row>
    <row r="41" spans="1:3">
      <c r="A41" s="4" t="s">
        <v>70</v>
      </c>
      <c r="B41" s="4" t="s">
        <v>71</v>
      </c>
      <c r="C41" s="4" t="s">
        <v>71</v>
      </c>
    </row>
    <row r="42" spans="1:3">
      <c r="A42" s="3" t="s">
        <v>72</v>
      </c>
    </row>
    <row r="43" spans="1:3">
      <c r="A43" s="4" t="s">
        <v>73</v>
      </c>
      <c r="B43" s="5" t="n">
        <v>429</v>
      </c>
      <c r="C43" s="5" t="n">
        <v>481</v>
      </c>
    </row>
    <row r="44" spans="1:3">
      <c r="A44" s="4" t="s">
        <v>74</v>
      </c>
      <c r="B44" s="4" t="s">
        <v>71</v>
      </c>
      <c r="C44" s="4" t="s">
        <v>71</v>
      </c>
    </row>
    <row r="45" spans="1:3">
      <c r="A45" s="4" t="s">
        <v>75</v>
      </c>
      <c r="B45" s="5" t="n">
        <v>5654</v>
      </c>
      <c r="C45" s="5" t="n">
        <v>1006</v>
      </c>
    </row>
    <row r="46" spans="1:3">
      <c r="A46" s="4" t="s">
        <v>76</v>
      </c>
      <c r="B46" s="5" t="n">
        <v>-2739437</v>
      </c>
      <c r="C46" s="5" t="n">
        <v>-1881520</v>
      </c>
    </row>
    <row r="47" spans="1:3">
      <c r="A47" s="4" t="s">
        <v>77</v>
      </c>
      <c r="B47" s="5" t="n">
        <v>-2030</v>
      </c>
      <c r="C47" s="5" t="n">
        <v>-3110</v>
      </c>
    </row>
    <row r="48" spans="1:3">
      <c r="A48" s="4" t="s">
        <v>78</v>
      </c>
      <c r="B48" s="5" t="n">
        <v>-2735384</v>
      </c>
      <c r="C48" s="5" t="n">
        <v>-1883143</v>
      </c>
    </row>
    <row r="49" spans="1:3">
      <c r="A49" s="4" t="s">
        <v>79</v>
      </c>
      <c r="B49" s="6" t="n">
        <v>836753</v>
      </c>
      <c r="C49" s="6" t="n">
        <v>716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51</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276</v>
      </c>
      <c r="B29"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1</v>
      </c>
    </row>
    <row r="4" spans="1:2">
      <c r="A4" s="4" t="s">
        <v>37</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184</v>
      </c>
    </row>
    <row r="4" spans="1:2">
      <c r="A4" s="4" t="s">
        <v>270</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19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2</v>
      </c>
    </row>
    <row r="2" spans="1:3">
      <c r="A2" s="3" t="s">
        <v>81</v>
      </c>
    </row>
    <row r="3" spans="1:3">
      <c r="A3" s="4" t="s">
        <v>82</v>
      </c>
      <c r="B3" s="6" t="n">
        <v>1424</v>
      </c>
      <c r="C3" s="6" t="n">
        <v>2342</v>
      </c>
    </row>
    <row r="4" spans="1:3">
      <c r="A4" s="4" t="s">
        <v>83</v>
      </c>
      <c r="B4" s="5" t="n">
        <v>78696</v>
      </c>
      <c r="C4" s="5" t="n">
        <v>68727</v>
      </c>
    </row>
    <row r="5" spans="1:3">
      <c r="A5" s="4" t="s">
        <v>84</v>
      </c>
      <c r="B5" s="6" t="n">
        <v>776</v>
      </c>
      <c r="C5" s="6" t="n">
        <v>776</v>
      </c>
    </row>
    <row r="6" spans="1:3">
      <c r="A6" s="4" t="s">
        <v>85</v>
      </c>
      <c r="B6" s="7" t="n">
        <v>0.01</v>
      </c>
      <c r="C6" s="7" t="n">
        <v>0.01</v>
      </c>
    </row>
    <row r="7" spans="1:3">
      <c r="A7" s="4" t="s">
        <v>86</v>
      </c>
      <c r="B7" s="5" t="n">
        <v>170000000</v>
      </c>
      <c r="C7" s="5" t="n">
        <v>170000000</v>
      </c>
    </row>
    <row r="8" spans="1:3">
      <c r="A8" s="4" t="s">
        <v>87</v>
      </c>
      <c r="B8" s="5" t="n">
        <v>42898329</v>
      </c>
      <c r="C8" s="5" t="n">
        <v>48100143</v>
      </c>
    </row>
    <row r="9" spans="1:3">
      <c r="A9" s="4" t="s">
        <v>88</v>
      </c>
      <c r="B9" s="5" t="n">
        <v>42898329</v>
      </c>
      <c r="C9" s="5" t="n">
        <v>48100143</v>
      </c>
    </row>
    <row r="10" spans="1:3">
      <c r="A10" s="4" t="s">
        <v>89</v>
      </c>
      <c r="B10" s="7" t="n">
        <v>0.01</v>
      </c>
      <c r="C10" s="7" t="n">
        <v>0.01</v>
      </c>
    </row>
    <row r="11" spans="1:3">
      <c r="A11" s="4" t="s">
        <v>90</v>
      </c>
      <c r="B11" s="5" t="n">
        <v>5000000</v>
      </c>
      <c r="C11" s="5" t="n">
        <v>5000000</v>
      </c>
    </row>
    <row r="12" spans="1:3">
      <c r="A12" s="4" t="s">
        <v>91</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07</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row r="6" spans="1:2">
      <c r="A6" s="4" t="s">
        <v>324</v>
      </c>
      <c r="B6" s="4" t="s">
        <v>325</v>
      </c>
    </row>
    <row r="7" spans="1:2">
      <c r="A7" s="4" t="s">
        <v>51</v>
      </c>
      <c r="B7"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4"/>
  </cols>
  <sheetData>
    <row r="1" spans="1:16">
      <c r="A1" s="1" t="s">
        <v>330</v>
      </c>
      <c r="B1" s="2" t="s">
        <v>331</v>
      </c>
      <c r="C1" s="2" t="s">
        <v>332</v>
      </c>
      <c r="K1" s="2" t="s">
        <v>333</v>
      </c>
      <c r="M1" s="2" t="s">
        <v>1</v>
      </c>
    </row>
    <row r="2" spans="1:16">
      <c r="B2" s="2" t="s">
        <v>334</v>
      </c>
      <c r="C2" s="2" t="s">
        <v>335</v>
      </c>
      <c r="D2" s="2" t="s">
        <v>4</v>
      </c>
      <c r="E2" s="2" t="s">
        <v>336</v>
      </c>
      <c r="F2" s="2" t="s">
        <v>337</v>
      </c>
      <c r="G2" s="2" t="s">
        <v>338</v>
      </c>
      <c r="H2" s="2" t="s">
        <v>339</v>
      </c>
      <c r="I2" s="2" t="s">
        <v>340</v>
      </c>
      <c r="J2" s="2" t="s">
        <v>341</v>
      </c>
      <c r="K2" s="2" t="s">
        <v>2</v>
      </c>
      <c r="L2" s="2" t="s">
        <v>32</v>
      </c>
      <c r="M2" s="2" t="s">
        <v>2</v>
      </c>
      <c r="N2" s="2" t="s">
        <v>32</v>
      </c>
      <c r="O2" s="2" t="s">
        <v>93</v>
      </c>
      <c r="P2" s="2" t="s">
        <v>342</v>
      </c>
    </row>
    <row r="3" spans="1:16">
      <c r="A3" s="3" t="s">
        <v>343</v>
      </c>
    </row>
    <row r="4" spans="1:16">
      <c r="A4" s="4" t="s">
        <v>344</v>
      </c>
      <c r="K4" s="6" t="n">
        <v>96375000</v>
      </c>
      <c r="L4" s="6" t="n">
        <v>69113000</v>
      </c>
      <c r="M4" s="6" t="n">
        <v>96375000</v>
      </c>
      <c r="N4" s="6" t="n">
        <v>69113000</v>
      </c>
    </row>
    <row r="5" spans="1:16">
      <c r="A5" s="4" t="s">
        <v>345</v>
      </c>
      <c r="K5" s="5" t="n">
        <v>4300000</v>
      </c>
      <c r="L5" s="5" t="n">
        <v>4700000</v>
      </c>
      <c r="M5" s="5" t="n">
        <v>4300000</v>
      </c>
      <c r="N5" s="5" t="n">
        <v>4700000</v>
      </c>
    </row>
    <row r="6" spans="1:16">
      <c r="A6" s="4" t="s">
        <v>346</v>
      </c>
      <c r="K6" s="5" t="n">
        <v>6200000</v>
      </c>
      <c r="L6" s="5" t="n">
        <v>5800000</v>
      </c>
      <c r="M6" s="5" t="n">
        <v>6200000</v>
      </c>
      <c r="N6" s="5" t="n">
        <v>5800000</v>
      </c>
    </row>
    <row r="7" spans="1:16">
      <c r="A7" s="4" t="s">
        <v>347</v>
      </c>
      <c r="M7" s="5" t="n">
        <v>44369000</v>
      </c>
      <c r="N7" s="5" t="n">
        <v>38140000</v>
      </c>
      <c r="O7" s="6" t="n">
        <v>32434000</v>
      </c>
    </row>
    <row r="8" spans="1:16">
      <c r="A8" s="4" t="s">
        <v>348</v>
      </c>
      <c r="M8" s="5" t="n">
        <v>0</v>
      </c>
      <c r="N8" s="5" t="n">
        <v>0</v>
      </c>
      <c r="O8" s="5" t="n">
        <v>0</v>
      </c>
    </row>
    <row r="9" spans="1:16">
      <c r="A9" s="4" t="s">
        <v>349</v>
      </c>
      <c r="K9" s="5" t="n">
        <v>27373000</v>
      </c>
      <c r="L9" s="6" t="n">
        <v>21503000</v>
      </c>
      <c r="M9" s="5" t="n">
        <v>27373000</v>
      </c>
      <c r="N9" s="5" t="n">
        <v>21503000</v>
      </c>
    </row>
    <row r="10" spans="1:16">
      <c r="A10" s="4" t="s">
        <v>156</v>
      </c>
      <c r="M10" s="5" t="n">
        <v>10976000</v>
      </c>
      <c r="N10" s="5" t="n">
        <v>6418000</v>
      </c>
      <c r="O10" s="5" t="n">
        <v>12393000</v>
      </c>
    </row>
    <row r="11" spans="1:16">
      <c r="A11" s="4" t="s">
        <v>350</v>
      </c>
      <c r="M11" s="5" t="n">
        <v>0</v>
      </c>
      <c r="N11" s="5" t="n">
        <v>0</v>
      </c>
      <c r="O11" s="5" t="n">
        <v>0</v>
      </c>
    </row>
    <row r="12" spans="1:16">
      <c r="A12" s="4" t="s">
        <v>351</v>
      </c>
      <c r="M12" s="5" t="n">
        <v>14800000</v>
      </c>
      <c r="N12" s="5" t="n">
        <v>10800000</v>
      </c>
      <c r="O12" s="5" t="n">
        <v>8300000</v>
      </c>
    </row>
    <row r="13" spans="1:16">
      <c r="A13" s="4" t="s">
        <v>352</v>
      </c>
      <c r="K13" s="5" t="n">
        <v>14300000</v>
      </c>
      <c r="M13" s="5" t="n">
        <v>14300000</v>
      </c>
    </row>
    <row r="14" spans="1:16">
      <c r="A14" s="4" t="s">
        <v>353</v>
      </c>
      <c r="K14" s="5" t="n">
        <v>9400000</v>
      </c>
      <c r="M14" s="5" t="n">
        <v>9400000</v>
      </c>
    </row>
    <row r="15" spans="1:16">
      <c r="A15" s="4" t="s">
        <v>354</v>
      </c>
      <c r="K15" s="5" t="n">
        <v>5300000</v>
      </c>
      <c r="M15" s="5" t="n">
        <v>5300000</v>
      </c>
    </row>
    <row r="16" spans="1:16">
      <c r="A16" s="4" t="s">
        <v>355</v>
      </c>
      <c r="K16" s="5" t="n">
        <v>3300000</v>
      </c>
      <c r="M16" s="5" t="n">
        <v>3300000</v>
      </c>
    </row>
    <row r="17" spans="1:16">
      <c r="A17" s="4" t="s">
        <v>356</v>
      </c>
      <c r="K17" s="5" t="n">
        <v>1600000</v>
      </c>
      <c r="M17" s="5" t="n">
        <v>1600000</v>
      </c>
    </row>
    <row r="18" spans="1:16">
      <c r="A18" s="4" t="s">
        <v>357</v>
      </c>
      <c r="K18" s="5" t="n">
        <v>1000000</v>
      </c>
      <c r="M18" s="5" t="n">
        <v>1000000</v>
      </c>
    </row>
    <row r="19" spans="1:16">
      <c r="A19" s="4" t="s">
        <v>358</v>
      </c>
      <c r="K19" s="6" t="n">
        <v>110000000</v>
      </c>
      <c r="M19" s="6" t="n">
        <v>110000000</v>
      </c>
    </row>
    <row r="20" spans="1:16">
      <c r="A20" s="4" t="s">
        <v>359</v>
      </c>
      <c r="M20" s="4" t="s">
        <v>360</v>
      </c>
    </row>
    <row r="21" spans="1:16">
      <c r="A21" s="4" t="s">
        <v>361</v>
      </c>
      <c r="M21" s="6" t="n">
        <v>119700000</v>
      </c>
      <c r="N21" s="5" t="n">
        <v>99800000</v>
      </c>
      <c r="O21" s="5" t="n">
        <v>85800000</v>
      </c>
    </row>
    <row r="22" spans="1:16">
      <c r="A22" s="4" t="s">
        <v>362</v>
      </c>
      <c r="M22" s="5" t="n">
        <v>39800000</v>
      </c>
      <c r="N22" s="5" t="n">
        <v>34500000</v>
      </c>
      <c r="O22" s="5" t="n">
        <v>32000000</v>
      </c>
    </row>
    <row r="23" spans="1:16">
      <c r="A23" s="4" t="s">
        <v>363</v>
      </c>
      <c r="M23" s="5" t="n">
        <v>30400000</v>
      </c>
      <c r="N23" s="5" t="n">
        <v>27200000</v>
      </c>
      <c r="O23" s="5" t="n">
        <v>24900000</v>
      </c>
    </row>
    <row r="24" spans="1:16">
      <c r="A24" s="4" t="s">
        <v>364</v>
      </c>
      <c r="M24" s="5" t="n">
        <v>323800000</v>
      </c>
      <c r="N24" s="5" t="n">
        <v>293800000</v>
      </c>
      <c r="O24" s="5" t="n">
        <v>266000000</v>
      </c>
    </row>
    <row r="25" spans="1:16">
      <c r="A25" s="4" t="s">
        <v>365</v>
      </c>
      <c r="M25" s="6" t="n">
        <v>57900000</v>
      </c>
      <c r="N25" s="6" t="n">
        <v>49900000</v>
      </c>
      <c r="O25" s="6" t="n">
        <v>46100000</v>
      </c>
    </row>
    <row r="26" spans="1:16">
      <c r="A26" s="4" t="s">
        <v>366</v>
      </c>
      <c r="C26" s="7" t="n">
        <v>0.46</v>
      </c>
      <c r="D26" s="7" t="n">
        <v>0.46</v>
      </c>
      <c r="E26" s="7" t="n">
        <v>0.46</v>
      </c>
      <c r="F26" s="7" t="n">
        <v>0.38</v>
      </c>
      <c r="G26" s="7" t="n">
        <v>0.38</v>
      </c>
      <c r="H26" s="7" t="n">
        <v>0.38</v>
      </c>
      <c r="K26" s="7" t="n">
        <v>0.46</v>
      </c>
      <c r="L26" s="7" t="n">
        <v>0.38</v>
      </c>
      <c r="M26" s="7" t="n">
        <v>1.84</v>
      </c>
      <c r="N26" s="7" t="n">
        <v>1.52</v>
      </c>
      <c r="O26" s="7" t="n">
        <v>1.24</v>
      </c>
    </row>
    <row r="27" spans="1:16">
      <c r="A27" s="4" t="s">
        <v>367</v>
      </c>
      <c r="M27" s="6" t="n">
        <v>84298000</v>
      </c>
      <c r="N27" s="6" t="n">
        <v>73925000</v>
      </c>
      <c r="O27" s="6" t="n">
        <v>80329000</v>
      </c>
    </row>
    <row r="28" spans="1:16">
      <c r="A28" s="4" t="s">
        <v>368</v>
      </c>
      <c r="M28" s="5" t="n">
        <v>107400000</v>
      </c>
      <c r="N28" s="5" t="n">
        <v>104600000</v>
      </c>
      <c r="O28" s="5" t="n">
        <v>80800000</v>
      </c>
    </row>
    <row r="29" spans="1:16">
      <c r="A29" s="4" t="s">
        <v>369</v>
      </c>
      <c r="M29" s="5" t="n">
        <v>122600000</v>
      </c>
      <c r="N29" s="5" t="n">
        <v>74300000</v>
      </c>
      <c r="O29" s="5" t="n">
        <v>80100000</v>
      </c>
    </row>
    <row r="30" spans="1:16">
      <c r="A30" s="4" t="s">
        <v>370</v>
      </c>
      <c r="M30" s="5" t="n">
        <v>4000000</v>
      </c>
      <c r="N30" s="5" t="n">
        <v>3800000</v>
      </c>
      <c r="O30" s="5" t="n">
        <v>800000</v>
      </c>
    </row>
    <row r="31" spans="1:16">
      <c r="A31" s="4" t="s">
        <v>371</v>
      </c>
      <c r="I31" s="6" t="n">
        <v>600000</v>
      </c>
      <c r="J31" s="6" t="n">
        <v>3400000</v>
      </c>
    </row>
    <row r="32" spans="1:16">
      <c r="A32" s="4" t="s">
        <v>104</v>
      </c>
      <c r="M32" s="5" t="n">
        <v>122248000</v>
      </c>
      <c r="N32" s="5" t="n">
        <v>129980000</v>
      </c>
      <c r="O32" s="5" t="n">
        <v>113426000</v>
      </c>
    </row>
    <row r="33" spans="1:16">
      <c r="A33" s="4" t="s">
        <v>139</v>
      </c>
      <c r="M33" s="5" t="n">
        <v>27227000</v>
      </c>
      <c r="N33" s="5" t="n">
        <v>48129000</v>
      </c>
      <c r="O33" s="5" t="n">
        <v>17775000</v>
      </c>
    </row>
    <row r="34" spans="1:16">
      <c r="A34" s="4" t="s">
        <v>139</v>
      </c>
      <c r="N34" s="5" t="n">
        <v>48129000</v>
      </c>
      <c r="O34" s="5" t="n">
        <v>17775000</v>
      </c>
    </row>
    <row r="35" spans="1:16">
      <c r="A35" s="4" t="s">
        <v>372</v>
      </c>
    </row>
    <row r="36" spans="1:16">
      <c r="A36" s="3" t="s">
        <v>343</v>
      </c>
    </row>
    <row r="37" spans="1:16">
      <c r="A37" s="4" t="s">
        <v>104</v>
      </c>
      <c r="M37" s="5" t="n">
        <v>-27200000</v>
      </c>
    </row>
    <row r="38" spans="1:16">
      <c r="A38" s="4" t="s">
        <v>139</v>
      </c>
      <c r="M38" s="5" t="n">
        <v>27200000</v>
      </c>
    </row>
    <row r="39" spans="1:16">
      <c r="A39" s="4" t="s">
        <v>139</v>
      </c>
      <c r="N39" s="5" t="n">
        <v>48100000</v>
      </c>
      <c r="O39" s="5" t="n">
        <v>17800000</v>
      </c>
    </row>
    <row r="40" spans="1:16">
      <c r="A40" s="4" t="s">
        <v>373</v>
      </c>
    </row>
    <row r="41" spans="1:16">
      <c r="A41" s="3" t="s">
        <v>343</v>
      </c>
    </row>
    <row r="42" spans="1:16">
      <c r="A42" s="4" t="s">
        <v>374</v>
      </c>
      <c r="K42" s="6" t="n">
        <v>15000000</v>
      </c>
      <c r="M42" s="5" t="n">
        <v>15000000</v>
      </c>
    </row>
    <row r="43" spans="1:16">
      <c r="A43" s="4" t="s">
        <v>375</v>
      </c>
      <c r="M43" s="5" t="n">
        <v>324000000</v>
      </c>
    </row>
    <row r="44" spans="1:16">
      <c r="A44" s="4" t="s">
        <v>376</v>
      </c>
    </row>
    <row r="45" spans="1:16">
      <c r="A45" s="3" t="s">
        <v>343</v>
      </c>
    </row>
    <row r="46" spans="1:16">
      <c r="A46" s="4" t="s">
        <v>377</v>
      </c>
      <c r="K46" s="5" t="n">
        <v>500000</v>
      </c>
      <c r="M46" s="5" t="n">
        <v>500000</v>
      </c>
    </row>
    <row r="47" spans="1:16">
      <c r="A47" s="4" t="s">
        <v>378</v>
      </c>
    </row>
    <row r="48" spans="1:16">
      <c r="A48" s="3" t="s">
        <v>343</v>
      </c>
    </row>
    <row r="49" spans="1:16">
      <c r="A49" s="4" t="s">
        <v>377</v>
      </c>
      <c r="K49" s="5" t="n">
        <v>3000000</v>
      </c>
      <c r="M49" s="5" t="n">
        <v>3000000</v>
      </c>
    </row>
    <row r="50" spans="1:16">
      <c r="A50" s="4" t="s">
        <v>379</v>
      </c>
    </row>
    <row r="51" spans="1:16">
      <c r="A51" s="3" t="s">
        <v>343</v>
      </c>
    </row>
    <row r="52" spans="1:16">
      <c r="A52" s="4" t="s">
        <v>380</v>
      </c>
      <c r="M52" s="5" t="n">
        <v>5700000</v>
      </c>
      <c r="N52" s="5" t="n">
        <v>600000</v>
      </c>
      <c r="O52" s="5" t="n">
        <v>6900000</v>
      </c>
    </row>
    <row r="53" spans="1:16">
      <c r="A53" s="4" t="s">
        <v>381</v>
      </c>
    </row>
    <row r="54" spans="1:16">
      <c r="A54" s="3" t="s">
        <v>343</v>
      </c>
    </row>
    <row r="55" spans="1:16">
      <c r="A55" s="4" t="s">
        <v>382</v>
      </c>
      <c r="K55" s="5" t="n">
        <v>17400000</v>
      </c>
      <c r="M55" s="5" t="n">
        <v>17400000</v>
      </c>
    </row>
    <row r="56" spans="1:16">
      <c r="A56" s="4" t="s">
        <v>383</v>
      </c>
    </row>
    <row r="57" spans="1:16">
      <c r="A57" s="3" t="s">
        <v>343</v>
      </c>
    </row>
    <row r="58" spans="1:16">
      <c r="A58" s="4" t="s">
        <v>382</v>
      </c>
      <c r="K58" s="5" t="n">
        <v>16800000</v>
      </c>
      <c r="M58" s="5" t="n">
        <v>16800000</v>
      </c>
    </row>
    <row r="59" spans="1:16">
      <c r="A59" s="4" t="s">
        <v>380</v>
      </c>
      <c r="M59" s="6" t="n">
        <v>5500000</v>
      </c>
    </row>
    <row r="60" spans="1:16">
      <c r="A60" s="4" t="s">
        <v>384</v>
      </c>
    </row>
    <row r="61" spans="1:16">
      <c r="A61" s="3" t="s">
        <v>343</v>
      </c>
    </row>
    <row r="62" spans="1:16">
      <c r="A62" s="4" t="s">
        <v>385</v>
      </c>
      <c r="M62" s="4" t="s">
        <v>386</v>
      </c>
    </row>
    <row r="63" spans="1:16">
      <c r="A63" s="4" t="s">
        <v>387</v>
      </c>
    </row>
    <row r="64" spans="1:16">
      <c r="A64" s="3" t="s">
        <v>343</v>
      </c>
    </row>
    <row r="65" spans="1:16">
      <c r="A65" s="4" t="s">
        <v>385</v>
      </c>
      <c r="M65" s="4" t="s">
        <v>388</v>
      </c>
    </row>
    <row r="66" spans="1:16">
      <c r="A66" s="4" t="s">
        <v>389</v>
      </c>
    </row>
    <row r="67" spans="1:16">
      <c r="A67" s="3" t="s">
        <v>343</v>
      </c>
    </row>
    <row r="68" spans="1:16">
      <c r="A68" s="4" t="s">
        <v>347</v>
      </c>
      <c r="M68" s="6" t="n">
        <v>29600000</v>
      </c>
      <c r="N68" s="5" t="n">
        <v>27300000</v>
      </c>
      <c r="O68" s="5" t="n">
        <v>24100000</v>
      </c>
    </row>
    <row r="69" spans="1:16">
      <c r="A69" s="4" t="s">
        <v>390</v>
      </c>
    </row>
    <row r="70" spans="1:16">
      <c r="A70" s="3" t="s">
        <v>343</v>
      </c>
    </row>
    <row r="71" spans="1:16">
      <c r="A71" s="4" t="s">
        <v>391</v>
      </c>
      <c r="B71" s="6" t="n">
        <v>551300000</v>
      </c>
    </row>
    <row r="72" spans="1:16">
      <c r="A72" s="4" t="s">
        <v>392</v>
      </c>
    </row>
    <row r="73" spans="1:16">
      <c r="A73" s="3" t="s">
        <v>343</v>
      </c>
    </row>
    <row r="74" spans="1:16">
      <c r="A74" s="4" t="s">
        <v>393</v>
      </c>
      <c r="M74" s="6" t="n">
        <v>84200000</v>
      </c>
    </row>
    <row r="75" spans="1:16">
      <c r="A75" s="4" t="s">
        <v>366</v>
      </c>
      <c r="M75" s="7" t="n">
        <v>1.84</v>
      </c>
    </row>
    <row r="76" spans="1:16">
      <c r="A76" s="4" t="s">
        <v>367</v>
      </c>
      <c r="M76" s="6" t="n">
        <v>84200000</v>
      </c>
    </row>
    <row r="77" spans="1:16">
      <c r="A77" s="4" t="s">
        <v>394</v>
      </c>
    </row>
    <row r="78" spans="1:16">
      <c r="A78" s="3" t="s">
        <v>343</v>
      </c>
    </row>
    <row r="79" spans="1:16">
      <c r="A79" s="4" t="s">
        <v>393</v>
      </c>
      <c r="N79" s="6" t="n">
        <v>74000000</v>
      </c>
    </row>
    <row r="80" spans="1:16">
      <c r="A80" s="4" t="s">
        <v>366</v>
      </c>
      <c r="N80" s="7" t="n">
        <v>1.52</v>
      </c>
    </row>
    <row r="81" spans="1:16">
      <c r="A81" s="4" t="s">
        <v>367</v>
      </c>
      <c r="N81" s="6" t="n">
        <v>74000000</v>
      </c>
    </row>
    <row r="82" spans="1:16">
      <c r="A82" s="4" t="s">
        <v>395</v>
      </c>
    </row>
    <row r="83" spans="1:16">
      <c r="A83" s="3" t="s">
        <v>343</v>
      </c>
    </row>
    <row r="84" spans="1:16">
      <c r="A84" s="4" t="s">
        <v>393</v>
      </c>
      <c r="O84" s="6" t="n">
        <v>66500000</v>
      </c>
    </row>
    <row r="85" spans="1:16">
      <c r="A85" s="4" t="s">
        <v>366</v>
      </c>
      <c r="O85" s="7" t="n">
        <v>1.24</v>
      </c>
    </row>
    <row r="86" spans="1:16">
      <c r="A86" s="4" t="s">
        <v>367</v>
      </c>
      <c r="O86" s="6" t="n">
        <v>66500000</v>
      </c>
    </row>
    <row r="87" spans="1:16">
      <c r="A87" s="4" t="s">
        <v>396</v>
      </c>
    </row>
    <row r="88" spans="1:16">
      <c r="A88" s="3" t="s">
        <v>343</v>
      </c>
    </row>
    <row r="89" spans="1:16">
      <c r="A89" s="4" t="s">
        <v>367</v>
      </c>
      <c r="O89" s="5" t="n">
        <v>13800000</v>
      </c>
    </row>
    <row r="90" spans="1:16">
      <c r="A90" s="4" t="s">
        <v>397</v>
      </c>
    </row>
    <row r="91" spans="1:16">
      <c r="A91" s="3" t="s">
        <v>343</v>
      </c>
    </row>
    <row r="92" spans="1:16">
      <c r="A92" s="4" t="s">
        <v>344</v>
      </c>
      <c r="K92" s="5" t="n">
        <v>122900000</v>
      </c>
      <c r="L92" s="6" t="n">
        <v>99800000</v>
      </c>
      <c r="M92" s="5" t="n">
        <v>122900000</v>
      </c>
      <c r="N92" s="5" t="n">
        <v>99800000</v>
      </c>
    </row>
    <row r="93" spans="1:16">
      <c r="A93" s="4" t="s">
        <v>398</v>
      </c>
    </row>
    <row r="94" spans="1:16">
      <c r="A94" s="3" t="s">
        <v>343</v>
      </c>
    </row>
    <row r="95" spans="1:16">
      <c r="A95" s="4" t="s">
        <v>344</v>
      </c>
      <c r="K95" s="5" t="n">
        <v>32100000</v>
      </c>
      <c r="L95" s="6" t="n">
        <v>26700000</v>
      </c>
      <c r="M95" s="5" t="n">
        <v>32100000</v>
      </c>
      <c r="N95" s="6" t="n">
        <v>26700000</v>
      </c>
    </row>
    <row r="96" spans="1:16">
      <c r="A96" s="4" t="s">
        <v>399</v>
      </c>
    </row>
    <row r="97" spans="1:16">
      <c r="A97" s="3" t="s">
        <v>343</v>
      </c>
    </row>
    <row r="98" spans="1:16">
      <c r="A98" s="4" t="s">
        <v>344</v>
      </c>
      <c r="K98" s="5" t="n">
        <v>36700000</v>
      </c>
      <c r="M98" s="5" t="n">
        <v>36700000</v>
      </c>
    </row>
    <row r="99" spans="1:16">
      <c r="A99" s="4" t="s">
        <v>400</v>
      </c>
    </row>
    <row r="100" spans="1:16">
      <c r="A100" s="3" t="s">
        <v>343</v>
      </c>
    </row>
    <row r="101" spans="1:16">
      <c r="A101" s="4" t="s">
        <v>344</v>
      </c>
      <c r="K101" s="5" t="n">
        <v>100000</v>
      </c>
      <c r="M101" s="5" t="n">
        <v>100000</v>
      </c>
    </row>
    <row r="102" spans="1:16">
      <c r="A102" s="4" t="s">
        <v>401</v>
      </c>
    </row>
    <row r="103" spans="1:16">
      <c r="A103" s="3" t="s">
        <v>343</v>
      </c>
    </row>
    <row r="104" spans="1:16">
      <c r="A104" s="4" t="s">
        <v>382</v>
      </c>
      <c r="P104" s="6" t="n">
        <v>39900000</v>
      </c>
    </row>
    <row r="105" spans="1:16">
      <c r="A105" s="4" t="s">
        <v>402</v>
      </c>
    </row>
    <row r="106" spans="1:16">
      <c r="A106" s="3" t="s">
        <v>343</v>
      </c>
    </row>
    <row r="107" spans="1:16">
      <c r="A107" s="4" t="s">
        <v>380</v>
      </c>
      <c r="O107" s="5" t="n">
        <v>6900000</v>
      </c>
    </row>
    <row r="108" spans="1:16">
      <c r="A108" s="4" t="s">
        <v>391</v>
      </c>
      <c r="O108" s="6" t="n">
        <v>551300000</v>
      </c>
    </row>
    <row r="109" spans="1:16">
      <c r="A109" s="4" t="s">
        <v>403</v>
      </c>
    </row>
    <row r="110" spans="1:16">
      <c r="A110" s="3" t="s">
        <v>343</v>
      </c>
    </row>
    <row r="111" spans="1:16">
      <c r="A111" s="4" t="s">
        <v>391</v>
      </c>
      <c r="M111" s="5" t="n">
        <v>910200000</v>
      </c>
    </row>
    <row r="112" spans="1:16">
      <c r="A112" s="4" t="s">
        <v>349</v>
      </c>
      <c r="K112" s="6" t="n">
        <v>5500000</v>
      </c>
      <c r="M112" s="6" t="n">
        <v>5500000</v>
      </c>
    </row>
    <row r="113" spans="1:16">
      <c r="A113" s="4" t="s">
        <v>404</v>
      </c>
    </row>
    <row r="114" spans="1:16">
      <c r="A114" s="3" t="s">
        <v>343</v>
      </c>
    </row>
    <row r="115" spans="1:16">
      <c r="A115" s="4" t="s">
        <v>405</v>
      </c>
      <c r="M115" s="4" t="s">
        <v>406</v>
      </c>
    </row>
    <row r="116" spans="1:16">
      <c r="A116" s="4" t="s">
        <v>407</v>
      </c>
    </row>
    <row r="117" spans="1:16">
      <c r="A117" s="3" t="s">
        <v>343</v>
      </c>
    </row>
    <row r="118" spans="1:16">
      <c r="A118" s="4" t="s">
        <v>405</v>
      </c>
      <c r="M118" s="4" t="s">
        <v>406</v>
      </c>
    </row>
    <row r="119" spans="1:16">
      <c r="A119" s="4" t="s">
        <v>408</v>
      </c>
    </row>
    <row r="120" spans="1:16">
      <c r="A120" s="3" t="s">
        <v>343</v>
      </c>
    </row>
    <row r="121" spans="1:16">
      <c r="A121" s="4" t="s">
        <v>405</v>
      </c>
      <c r="M121" s="4" t="s">
        <v>409</v>
      </c>
    </row>
    <row r="122" spans="1:16">
      <c r="A122" s="4" t="s">
        <v>410</v>
      </c>
    </row>
    <row r="123" spans="1:16">
      <c r="A123" s="3" t="s">
        <v>343</v>
      </c>
    </row>
    <row r="124" spans="1:16">
      <c r="A124" s="4" t="s">
        <v>405</v>
      </c>
      <c r="M124" s="4" t="s">
        <v>409</v>
      </c>
    </row>
  </sheetData>
  <mergeCells count="4">
    <mergeCell ref="A1:A2"/>
    <mergeCell ref="C1:J1"/>
    <mergeCell ref="K1:L1"/>
    <mergeCell ref="M1:O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1</v>
      </c>
      <c r="B1" s="2" t="s">
        <v>2</v>
      </c>
      <c r="C1" s="2" t="s">
        <v>32</v>
      </c>
    </row>
    <row r="2" spans="1:3">
      <c r="A2" s="3" t="s">
        <v>412</v>
      </c>
    </row>
    <row r="3" spans="1:3">
      <c r="A3" s="4" t="s">
        <v>413</v>
      </c>
      <c r="B3" s="6" t="n">
        <v>36645</v>
      </c>
      <c r="C3" s="6" t="n">
        <v>36644</v>
      </c>
    </row>
    <row r="4" spans="1:3">
      <c r="A4" s="4" t="s">
        <v>414</v>
      </c>
      <c r="B4" s="5" t="n">
        <v>3316</v>
      </c>
      <c r="C4" s="5" t="n">
        <v>3537</v>
      </c>
    </row>
    <row r="5" spans="1:3">
      <c r="A5" s="4" t="s">
        <v>37</v>
      </c>
      <c r="B5" s="6" t="n">
        <v>39961</v>
      </c>
      <c r="C5" s="6" t="n">
        <v>401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388</v>
      </c>
    </row>
    <row r="9" spans="1:2">
      <c r="A9" s="4" t="s">
        <v>421</v>
      </c>
    </row>
    <row r="10" spans="1:2">
      <c r="A10" s="3" t="s">
        <v>417</v>
      </c>
    </row>
    <row r="11" spans="1:2">
      <c r="A11" s="4" t="s">
        <v>418</v>
      </c>
      <c r="B11" s="4" t="s">
        <v>422</v>
      </c>
    </row>
    <row r="12" spans="1:2">
      <c r="A12" s="4" t="s">
        <v>423</v>
      </c>
    </row>
    <row r="13" spans="1:2">
      <c r="A13" s="3" t="s">
        <v>417</v>
      </c>
    </row>
    <row r="14" spans="1:2">
      <c r="A14" s="4" t="s">
        <v>418</v>
      </c>
      <c r="B14" s="4" t="s">
        <v>424</v>
      </c>
    </row>
    <row r="15" spans="1:2">
      <c r="A15" s="4" t="s">
        <v>425</v>
      </c>
    </row>
    <row r="16" spans="1:2">
      <c r="A16" s="3" t="s">
        <v>417</v>
      </c>
    </row>
    <row r="17" spans="1:2">
      <c r="A17" s="4" t="s">
        <v>418</v>
      </c>
      <c r="B17"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26</v>
      </c>
      <c r="B1" s="2" t="s">
        <v>332</v>
      </c>
      <c r="H1" s="2" t="s">
        <v>333</v>
      </c>
      <c r="J1" s="2" t="s">
        <v>1</v>
      </c>
    </row>
    <row r="2" spans="1:12">
      <c r="B2" s="2" t="s">
        <v>335</v>
      </c>
      <c r="C2" s="2" t="s">
        <v>4</v>
      </c>
      <c r="D2" s="2" t="s">
        <v>336</v>
      </c>
      <c r="E2" s="2" t="s">
        <v>337</v>
      </c>
      <c r="F2" s="2" t="s">
        <v>338</v>
      </c>
      <c r="G2" s="2" t="s">
        <v>339</v>
      </c>
      <c r="H2" s="2" t="s">
        <v>2</v>
      </c>
      <c r="I2" s="2" t="s">
        <v>32</v>
      </c>
      <c r="J2" s="2" t="s">
        <v>2</v>
      </c>
      <c r="K2" s="2" t="s">
        <v>32</v>
      </c>
      <c r="L2" s="2" t="s">
        <v>93</v>
      </c>
    </row>
    <row r="3" spans="1:12">
      <c r="A3" s="3" t="s">
        <v>184</v>
      </c>
    </row>
    <row r="4" spans="1:12">
      <c r="A4" s="4" t="s">
        <v>427</v>
      </c>
      <c r="B4" s="6" t="n">
        <v>56368</v>
      </c>
      <c r="C4" s="6" t="n">
        <v>65741</v>
      </c>
      <c r="D4" s="6" t="n">
        <v>62469</v>
      </c>
      <c r="E4" s="6" t="n">
        <v>47232</v>
      </c>
      <c r="F4" s="6" t="n">
        <v>49261</v>
      </c>
      <c r="G4" s="6" t="n">
        <v>45451</v>
      </c>
      <c r="H4" s="6" t="n">
        <v>93327</v>
      </c>
      <c r="I4" s="6" t="n">
        <v>72734</v>
      </c>
      <c r="J4" s="6" t="n">
        <v>277905</v>
      </c>
      <c r="K4" s="6" t="n">
        <v>214678</v>
      </c>
      <c r="L4" s="6" t="n">
        <v>192789</v>
      </c>
    </row>
    <row r="5" spans="1:12">
      <c r="A5" s="4" t="s">
        <v>428</v>
      </c>
      <c r="J5" s="5" t="n">
        <v>45954659</v>
      </c>
      <c r="K5" s="5" t="n">
        <v>48647167</v>
      </c>
      <c r="L5" s="5" t="n">
        <v>53828609</v>
      </c>
    </row>
    <row r="6" spans="1:12">
      <c r="A6" s="4" t="s">
        <v>429</v>
      </c>
      <c r="B6" s="7" t="n">
        <v>1.22</v>
      </c>
      <c r="C6" s="7" t="n">
        <v>1.37</v>
      </c>
      <c r="D6" s="7" t="n">
        <v>1.31</v>
      </c>
      <c r="E6" s="7" t="n">
        <v>0.98</v>
      </c>
      <c r="F6" s="6" t="n">
        <v>1</v>
      </c>
      <c r="G6" s="7" t="n">
        <v>0.91</v>
      </c>
      <c r="H6" s="7" t="n">
        <v>2.17</v>
      </c>
      <c r="I6" s="7" t="n">
        <v>1.52</v>
      </c>
      <c r="J6" s="7" t="n">
        <v>6.05</v>
      </c>
      <c r="K6" s="7" t="n">
        <v>4.41</v>
      </c>
      <c r="L6" s="7" t="n">
        <v>3.58</v>
      </c>
    </row>
    <row r="7" spans="1:12">
      <c r="A7" s="4" t="s">
        <v>430</v>
      </c>
      <c r="J7" s="5" t="n">
        <v>47677834</v>
      </c>
      <c r="K7" s="5" t="n">
        <v>49923859</v>
      </c>
      <c r="L7" s="5" t="n">
        <v>55532955</v>
      </c>
    </row>
    <row r="8" spans="1:12">
      <c r="A8" s="4" t="s">
        <v>431</v>
      </c>
      <c r="B8" s="7" t="n">
        <v>1.18</v>
      </c>
      <c r="C8" s="7" t="n">
        <v>1.32</v>
      </c>
      <c r="D8" s="7" t="n">
        <v>1.26</v>
      </c>
      <c r="E8" s="7" t="n">
        <v>0.96</v>
      </c>
      <c r="F8" s="7" t="n">
        <v>0.98</v>
      </c>
      <c r="G8" s="7" t="n">
        <v>0.89</v>
      </c>
      <c r="H8" s="7" t="n">
        <v>2.09</v>
      </c>
      <c r="I8" s="7" t="n">
        <v>1.48</v>
      </c>
      <c r="J8" s="7" t="n">
        <v>5.83</v>
      </c>
      <c r="K8" s="7" t="n">
        <v>4.3</v>
      </c>
      <c r="L8" s="7" t="n">
        <v>3.47</v>
      </c>
    </row>
  </sheetData>
  <mergeCells count="4">
    <mergeCell ref="A1:A2"/>
    <mergeCell ref="B1:G1"/>
    <mergeCell ref="H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93</v>
      </c>
    </row>
    <row r="3" spans="1:4">
      <c r="A3" s="4" t="s">
        <v>433</v>
      </c>
    </row>
    <row r="4" spans="1:4">
      <c r="A4" s="3" t="s">
        <v>434</v>
      </c>
    </row>
    <row r="5" spans="1:4">
      <c r="A5" s="4" t="s">
        <v>435</v>
      </c>
      <c r="B5" s="5" t="n">
        <v>145860</v>
      </c>
      <c r="C5" s="5" t="n">
        <v>121075</v>
      </c>
      <c r="D5" s="5" t="n">
        <v>188080</v>
      </c>
    </row>
    <row r="6" spans="1:4">
      <c r="A6" s="4" t="s">
        <v>436</v>
      </c>
    </row>
    <row r="7" spans="1:4">
      <c r="A7" s="3" t="s">
        <v>434</v>
      </c>
    </row>
    <row r="8" spans="1:4">
      <c r="A8" s="4" t="s">
        <v>435</v>
      </c>
      <c r="B8" s="5" t="n">
        <v>110274</v>
      </c>
      <c r="C8" s="5" t="n">
        <v>134113</v>
      </c>
      <c r="D8" s="5" t="n">
        <v>1895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2</v>
      </c>
      <c r="B1" s="2" t="s">
        <v>1</v>
      </c>
    </row>
    <row r="2" spans="1:4">
      <c r="B2" s="2" t="s">
        <v>2</v>
      </c>
      <c r="C2" s="2" t="s">
        <v>32</v>
      </c>
      <c r="D2" s="2" t="s">
        <v>93</v>
      </c>
    </row>
    <row r="3" spans="1:4">
      <c r="A3" s="3" t="s">
        <v>94</v>
      </c>
    </row>
    <row r="4" spans="1:4">
      <c r="A4" s="4" t="s">
        <v>95</v>
      </c>
      <c r="B4" s="6" t="n">
        <v>2787979</v>
      </c>
      <c r="C4" s="6" t="n">
        <v>2472628</v>
      </c>
      <c r="D4" s="6" t="n">
        <v>2216528</v>
      </c>
    </row>
    <row r="5" spans="1:4">
      <c r="A5" s="3" t="s">
        <v>96</v>
      </c>
    </row>
    <row r="6" spans="1:4">
      <c r="A6" s="4" t="s">
        <v>97</v>
      </c>
      <c r="B6" s="5" t="n">
        <v>1921988</v>
      </c>
      <c r="C6" s="5" t="n">
        <v>1704937</v>
      </c>
      <c r="D6" s="5" t="n">
        <v>1533397</v>
      </c>
    </row>
    <row r="7" spans="1:4">
      <c r="A7" s="4" t="s">
        <v>98</v>
      </c>
      <c r="B7" s="5" t="n">
        <v>865991</v>
      </c>
      <c r="C7" s="5" t="n">
        <v>767691</v>
      </c>
      <c r="D7" s="5" t="n">
        <v>683131</v>
      </c>
    </row>
    <row r="8" spans="1:4">
      <c r="A8" s="4" t="s">
        <v>99</v>
      </c>
      <c r="B8" s="5" t="n">
        <v>344759</v>
      </c>
      <c r="C8" s="5" t="n">
        <v>313649</v>
      </c>
      <c r="D8" s="5" t="n">
        <v>277692</v>
      </c>
    </row>
    <row r="9" spans="1:4">
      <c r="A9" s="4" t="s">
        <v>100</v>
      </c>
      <c r="B9" s="5" t="n">
        <v>521232</v>
      </c>
      <c r="C9" s="5" t="n">
        <v>454042</v>
      </c>
      <c r="D9" s="5" t="n">
        <v>405439</v>
      </c>
    </row>
    <row r="10" spans="1:4">
      <c r="A10" s="4" t="s">
        <v>101</v>
      </c>
      <c r="B10" s="5" t="n">
        <v>1462</v>
      </c>
      <c r="C10" s="5" t="n">
        <v>685</v>
      </c>
      <c r="D10" s="5" t="n">
        <v>313</v>
      </c>
    </row>
    <row r="11" spans="1:4">
      <c r="A11" s="4" t="s">
        <v>102</v>
      </c>
      <c r="B11" s="5" t="n">
        <v>-122541</v>
      </c>
      <c r="C11" s="5" t="n">
        <v>-110069</v>
      </c>
      <c r="D11" s="5" t="n">
        <v>-99537</v>
      </c>
    </row>
    <row r="12" spans="1:4">
      <c r="A12" s="4" t="s">
        <v>103</v>
      </c>
      <c r="B12" s="5" t="n">
        <v>400153</v>
      </c>
      <c r="C12" s="5" t="n">
        <v>344658</v>
      </c>
      <c r="D12" s="5" t="n">
        <v>306215</v>
      </c>
    </row>
    <row r="13" spans="1:4">
      <c r="A13" s="4" t="s">
        <v>104</v>
      </c>
      <c r="B13" s="5" t="n">
        <v>122248</v>
      </c>
      <c r="C13" s="5" t="n">
        <v>129980</v>
      </c>
      <c r="D13" s="5" t="n">
        <v>113426</v>
      </c>
    </row>
    <row r="14" spans="1:4">
      <c r="A14" s="4" t="s">
        <v>105</v>
      </c>
      <c r="B14" s="6" t="n">
        <v>277905</v>
      </c>
      <c r="C14" s="6" t="n">
        <v>214678</v>
      </c>
      <c r="D14" s="6" t="n">
        <v>192789</v>
      </c>
    </row>
    <row r="15" spans="1:4">
      <c r="A15" s="3" t="s">
        <v>106</v>
      </c>
    </row>
    <row r="16" spans="1:4">
      <c r="A16" s="4" t="s">
        <v>107</v>
      </c>
      <c r="B16" s="7" t="n">
        <v>6.05</v>
      </c>
      <c r="C16" s="7" t="n">
        <v>4.41</v>
      </c>
      <c r="D16" s="7" t="n">
        <v>3.58</v>
      </c>
    </row>
    <row r="17" spans="1:4">
      <c r="A17" s="4" t="s">
        <v>108</v>
      </c>
      <c r="B17" s="8" t="n">
        <v>5.83</v>
      </c>
      <c r="C17" s="8" t="n">
        <v>4.3</v>
      </c>
      <c r="D17" s="8" t="n">
        <v>3.47</v>
      </c>
    </row>
    <row r="18" spans="1:4">
      <c r="A18" s="4" t="s">
        <v>109</v>
      </c>
      <c r="B18" s="7" t="n">
        <v>1.84</v>
      </c>
      <c r="C18" s="7" t="n">
        <v>1.52</v>
      </c>
      <c r="D18" s="7" t="n">
        <v>1.24</v>
      </c>
    </row>
    <row r="19" spans="1:4">
      <c r="A19" s="4" t="s">
        <v>110</v>
      </c>
    </row>
    <row r="20" spans="1:4">
      <c r="A20" s="3" t="s">
        <v>94</v>
      </c>
    </row>
    <row r="21" spans="1:4">
      <c r="A21" s="4" t="s">
        <v>95</v>
      </c>
      <c r="B21" s="6" t="n">
        <v>490846</v>
      </c>
      <c r="C21" s="6" t="n">
        <v>439024</v>
      </c>
      <c r="D21" s="6" t="n">
        <v>396916</v>
      </c>
    </row>
    <row r="22" spans="1:4">
      <c r="A22" s="3" t="s">
        <v>96</v>
      </c>
    </row>
    <row r="23" spans="1:4">
      <c r="A23" s="4" t="s">
        <v>97</v>
      </c>
      <c r="B23" s="5" t="n">
        <v>377674</v>
      </c>
      <c r="C23" s="5" t="n">
        <v>331860</v>
      </c>
      <c r="D23" s="5" t="n">
        <v>299294</v>
      </c>
    </row>
    <row r="24" spans="1:4">
      <c r="A24" s="4" t="s">
        <v>111</v>
      </c>
    </row>
    <row r="25" spans="1:4">
      <c r="A25" s="3" t="s">
        <v>94</v>
      </c>
    </row>
    <row r="26" spans="1:4">
      <c r="A26" s="4" t="s">
        <v>95</v>
      </c>
      <c r="B26" s="5" t="n">
        <v>351387</v>
      </c>
      <c r="C26" s="5" t="n">
        <v>312260</v>
      </c>
      <c r="D26" s="5" t="n">
        <v>272808</v>
      </c>
    </row>
    <row r="27" spans="1:4">
      <c r="A27" s="4" t="s">
        <v>112</v>
      </c>
    </row>
    <row r="28" spans="1:4">
      <c r="A28" s="3" t="s">
        <v>94</v>
      </c>
    </row>
    <row r="29" spans="1:4">
      <c r="A29" s="4" t="s">
        <v>95</v>
      </c>
      <c r="B29" s="5" t="n">
        <v>1739038</v>
      </c>
      <c r="C29" s="5" t="n">
        <v>1544345</v>
      </c>
      <c r="D29" s="5" t="n">
        <v>1383161</v>
      </c>
    </row>
    <row r="30" spans="1:4">
      <c r="A30" s="3" t="s">
        <v>96</v>
      </c>
    </row>
    <row r="31" spans="1:4">
      <c r="A31" s="4" t="s">
        <v>97</v>
      </c>
      <c r="B31" s="5" t="n">
        <v>1544314</v>
      </c>
      <c r="C31" s="5" t="n">
        <v>1373077</v>
      </c>
      <c r="D31" s="5" t="n">
        <v>1234103</v>
      </c>
    </row>
    <row r="32" spans="1:4">
      <c r="A32" s="4" t="s">
        <v>113</v>
      </c>
    </row>
    <row r="33" spans="1:4">
      <c r="A33" s="3" t="s">
        <v>94</v>
      </c>
    </row>
    <row r="34" spans="1:4">
      <c r="A34" s="4" t="s">
        <v>95</v>
      </c>
      <c r="B34" s="6" t="n">
        <v>206708</v>
      </c>
      <c r="C34" s="6" t="n">
        <v>176999</v>
      </c>
      <c r="D34" s="6" t="n">
        <v>1636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38</v>
      </c>
    </row>
    <row r="3" spans="1:3">
      <c r="A3" s="4" t="s">
        <v>439</v>
      </c>
      <c r="B3" s="6" t="n">
        <v>7933</v>
      </c>
      <c r="C3" s="6" t="n">
        <v>7017</v>
      </c>
    </row>
    <row r="4" spans="1:3">
      <c r="A4" s="4" t="s">
        <v>440</v>
      </c>
      <c r="B4" s="5" t="n">
        <v>96375</v>
      </c>
      <c r="C4" s="5" t="n">
        <v>69113</v>
      </c>
    </row>
    <row r="5" spans="1:3">
      <c r="A5" s="4" t="s">
        <v>441</v>
      </c>
      <c r="B5" s="5" t="n">
        <v>8119</v>
      </c>
      <c r="C5" s="5" t="n">
        <v>7260</v>
      </c>
    </row>
    <row r="6" spans="1:3">
      <c r="A6" s="4" t="s">
        <v>442</v>
      </c>
    </row>
    <row r="7" spans="1:3">
      <c r="A7" s="3" t="s">
        <v>438</v>
      </c>
    </row>
    <row r="8" spans="1:3">
      <c r="A8" s="4" t="s">
        <v>443</v>
      </c>
      <c r="B8" s="5" t="n">
        <v>7933</v>
      </c>
      <c r="C8" s="5" t="n">
        <v>7017</v>
      </c>
    </row>
    <row r="9" spans="1:3">
      <c r="A9" s="4" t="s">
        <v>444</v>
      </c>
      <c r="B9" s="5" t="n">
        <v>96375</v>
      </c>
      <c r="C9" s="5" t="n">
        <v>69113</v>
      </c>
    </row>
    <row r="10" spans="1:3">
      <c r="A10" s="4" t="s">
        <v>441</v>
      </c>
      <c r="B10" s="6" t="n">
        <v>8119</v>
      </c>
      <c r="C10" s="6" t="n">
        <v>72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8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 customWidth="1" max="6" min="6" width="14"/>
    <col customWidth="1" max="7" min="7" width="14"/>
    <col customWidth="1" max="8" min="8" width="80"/>
    <col customWidth="1" max="9" min="9" width="21"/>
    <col customWidth="1" max="10" min="10" width="21"/>
    <col customWidth="1" max="11" min="11" width="21"/>
    <col customWidth="1" max="12" min="12" width="21"/>
  </cols>
  <sheetData>
    <row r="1" spans="1:12">
      <c r="A1" s="1" t="s">
        <v>445</v>
      </c>
      <c r="B1" s="2" t="s">
        <v>446</v>
      </c>
      <c r="C1" s="2" t="s">
        <v>447</v>
      </c>
      <c r="D1" s="2" t="s">
        <v>448</v>
      </c>
      <c r="E1" s="2" t="s">
        <v>449</v>
      </c>
      <c r="F1" s="2" t="s">
        <v>450</v>
      </c>
      <c r="G1" s="2" t="s">
        <v>336</v>
      </c>
      <c r="H1" s="2" t="s">
        <v>451</v>
      </c>
      <c r="I1" s="2" t="s">
        <v>452</v>
      </c>
      <c r="J1" s="2" t="s">
        <v>453</v>
      </c>
      <c r="K1" s="2" t="s">
        <v>454</v>
      </c>
      <c r="L1" s="2" t="s">
        <v>455</v>
      </c>
    </row>
    <row r="2" spans="1:12">
      <c r="A2" s="3" t="s">
        <v>456</v>
      </c>
    </row>
    <row r="3" spans="1:12">
      <c r="A3" s="4" t="s">
        <v>457</v>
      </c>
      <c r="E3" s="6" t="n">
        <v>32324000</v>
      </c>
      <c r="H3" s="6" t="n">
        <v>32324000</v>
      </c>
    </row>
    <row r="4" spans="1:12">
      <c r="A4" s="4" t="s">
        <v>458</v>
      </c>
      <c r="E4" s="5" t="n">
        <v>32358000</v>
      </c>
      <c r="H4" s="5" t="n">
        <v>32358000</v>
      </c>
    </row>
    <row r="5" spans="1:12">
      <c r="A5" s="4" t="s">
        <v>459</v>
      </c>
      <c r="E5" s="5" t="n">
        <v>509896000</v>
      </c>
      <c r="H5" s="5" t="n">
        <v>509896000</v>
      </c>
    </row>
    <row r="6" spans="1:12">
      <c r="A6" s="4" t="s">
        <v>460</v>
      </c>
      <c r="E6" s="5" t="n">
        <v>27440000</v>
      </c>
      <c r="H6" s="5" t="n">
        <v>27440000</v>
      </c>
    </row>
    <row r="7" spans="1:12">
      <c r="A7" s="4" t="s">
        <v>461</v>
      </c>
      <c r="E7" s="5" t="n">
        <v>880238000</v>
      </c>
      <c r="H7" s="5" t="n">
        <v>880238000</v>
      </c>
    </row>
    <row r="8" spans="1:12">
      <c r="A8" s="4" t="s">
        <v>462</v>
      </c>
      <c r="E8" s="5" t="n">
        <v>46700000</v>
      </c>
      <c r="H8" s="5" t="n">
        <v>46700000</v>
      </c>
      <c r="I8" s="6" t="n">
        <v>44300000</v>
      </c>
    </row>
    <row r="9" spans="1:12">
      <c r="A9" s="4" t="s">
        <v>463</v>
      </c>
      <c r="H9" s="5" t="n">
        <v>122541000</v>
      </c>
      <c r="I9" s="5" t="n">
        <v>110069000</v>
      </c>
      <c r="J9" s="6" t="n">
        <v>99537000</v>
      </c>
    </row>
    <row r="10" spans="1:12">
      <c r="A10" s="4" t="s">
        <v>464</v>
      </c>
    </row>
    <row r="11" spans="1:12">
      <c r="A11" s="3" t="s">
        <v>456</v>
      </c>
    </row>
    <row r="12" spans="1:12">
      <c r="A12" s="4" t="s">
        <v>465</v>
      </c>
      <c r="E12" s="5" t="n">
        <v>1000000000</v>
      </c>
      <c r="H12" s="5" t="n">
        <v>1000000000</v>
      </c>
      <c r="K12" s="6" t="n">
        <v>1000000000</v>
      </c>
    </row>
    <row r="13" spans="1:12">
      <c r="A13" s="4" t="s">
        <v>466</v>
      </c>
    </row>
    <row r="14" spans="1:12">
      <c r="A14" s="3" t="s">
        <v>456</v>
      </c>
    </row>
    <row r="15" spans="1:12">
      <c r="A15" s="4" t="s">
        <v>465</v>
      </c>
      <c r="E15" s="5" t="n">
        <v>600000000</v>
      </c>
      <c r="H15" s="5" t="n">
        <v>600000000</v>
      </c>
    </row>
    <row r="16" spans="1:12">
      <c r="A16" s="4" t="s">
        <v>467</v>
      </c>
    </row>
    <row r="17" spans="1:12">
      <c r="A17" s="3" t="s">
        <v>456</v>
      </c>
    </row>
    <row r="18" spans="1:12">
      <c r="A18" s="4" t="s">
        <v>468</v>
      </c>
      <c r="E18" s="5" t="n">
        <v>0</v>
      </c>
      <c r="H18" s="5" t="n">
        <v>0</v>
      </c>
      <c r="I18" s="5" t="n">
        <v>0</v>
      </c>
    </row>
    <row r="19" spans="1:12">
      <c r="A19" s="4" t="s">
        <v>469</v>
      </c>
    </row>
    <row r="20" spans="1:12">
      <c r="A20" s="3" t="s">
        <v>456</v>
      </c>
    </row>
    <row r="21" spans="1:12">
      <c r="A21" s="4" t="s">
        <v>470</v>
      </c>
      <c r="E21" s="5" t="n">
        <v>492500000</v>
      </c>
      <c r="H21" s="5" t="n">
        <v>492500000</v>
      </c>
      <c r="I21" s="5" t="n">
        <v>495000000</v>
      </c>
    </row>
    <row r="22" spans="1:12">
      <c r="A22" s="4" t="s">
        <v>471</v>
      </c>
    </row>
    <row r="23" spans="1:12">
      <c r="A23" s="3" t="s">
        <v>456</v>
      </c>
    </row>
    <row r="24" spans="1:12">
      <c r="A24" s="4" t="s">
        <v>470</v>
      </c>
      <c r="E24" s="5" t="n">
        <v>788000000</v>
      </c>
      <c r="H24" s="6" t="n">
        <v>788000000</v>
      </c>
      <c r="I24" s="5" t="n">
        <v>792000000</v>
      </c>
    </row>
    <row r="25" spans="1:12">
      <c r="A25" s="4" t="s">
        <v>472</v>
      </c>
    </row>
    <row r="26" spans="1:12">
      <c r="A26" s="3" t="s">
        <v>456</v>
      </c>
    </row>
    <row r="27" spans="1:12">
      <c r="A27" s="4" t="s">
        <v>473</v>
      </c>
      <c r="H27" s="5" t="n">
        <v>5</v>
      </c>
    </row>
    <row r="28" spans="1:12">
      <c r="A28" s="4" t="s">
        <v>474</v>
      </c>
    </row>
    <row r="29" spans="1:12">
      <c r="A29" s="3" t="s">
        <v>456</v>
      </c>
    </row>
    <row r="30" spans="1:12">
      <c r="A30" s="4" t="s">
        <v>468</v>
      </c>
      <c r="E30" s="6" t="n">
        <v>0</v>
      </c>
      <c r="H30" s="6" t="n">
        <v>0</v>
      </c>
      <c r="I30" s="5" t="n">
        <v>0</v>
      </c>
    </row>
    <row r="31" spans="1:12">
      <c r="A31" s="4" t="s">
        <v>475</v>
      </c>
    </row>
    <row r="32" spans="1:12">
      <c r="A32" s="3" t="s">
        <v>456</v>
      </c>
    </row>
    <row r="33" spans="1:12">
      <c r="A33" s="4" t="s">
        <v>470</v>
      </c>
      <c r="I33" s="5" t="n">
        <v>916650000</v>
      </c>
    </row>
    <row r="34" spans="1:12">
      <c r="A34" s="4" t="s">
        <v>476</v>
      </c>
    </row>
    <row r="35" spans="1:12">
      <c r="A35" s="3" t="s">
        <v>456</v>
      </c>
    </row>
    <row r="36" spans="1:12">
      <c r="A36" s="4" t="s">
        <v>473</v>
      </c>
      <c r="J36" s="9" t="n">
        <v>4.5</v>
      </c>
    </row>
    <row r="37" spans="1:12">
      <c r="A37" s="4" t="s">
        <v>477</v>
      </c>
    </row>
    <row r="38" spans="1:12">
      <c r="A38" s="3" t="s">
        <v>456</v>
      </c>
    </row>
    <row r="39" spans="1:12">
      <c r="A39" s="4" t="s">
        <v>473</v>
      </c>
      <c r="J39" s="9" t="n">
        <v>4.5</v>
      </c>
    </row>
    <row r="40" spans="1:12">
      <c r="A40" s="4" t="s">
        <v>478</v>
      </c>
    </row>
    <row r="41" spans="1:12">
      <c r="A41" s="3" t="s">
        <v>456</v>
      </c>
    </row>
    <row r="42" spans="1:12">
      <c r="A42" s="4" t="s">
        <v>470</v>
      </c>
      <c r="L42" s="6" t="n">
        <v>1575000000</v>
      </c>
    </row>
    <row r="43" spans="1:12">
      <c r="A43" s="4" t="s">
        <v>479</v>
      </c>
      <c r="L43" s="4" t="s">
        <v>480</v>
      </c>
    </row>
    <row r="44" spans="1:12">
      <c r="A44" s="4" t="s">
        <v>481</v>
      </c>
    </row>
    <row r="45" spans="1:12">
      <c r="A45" s="3" t="s">
        <v>456</v>
      </c>
    </row>
    <row r="46" spans="1:12">
      <c r="A46" s="4" t="s">
        <v>473</v>
      </c>
      <c r="H46" s="9" t="n">
        <v>4.5</v>
      </c>
    </row>
    <row r="47" spans="1:12">
      <c r="A47" s="4" t="s">
        <v>482</v>
      </c>
    </row>
    <row r="48" spans="1:12">
      <c r="A48" s="3" t="s">
        <v>456</v>
      </c>
    </row>
    <row r="49" spans="1:12">
      <c r="A49" s="4" t="s">
        <v>473</v>
      </c>
      <c r="F49" s="9" t="n">
        <v>4.5</v>
      </c>
      <c r="G49" s="9" t="n">
        <v>4.5</v>
      </c>
    </row>
    <row r="50" spans="1:12">
      <c r="A50" s="4" t="s">
        <v>483</v>
      </c>
    </row>
    <row r="51" spans="1:12">
      <c r="A51" s="3" t="s">
        <v>456</v>
      </c>
    </row>
    <row r="52" spans="1:12">
      <c r="A52" s="4" t="s">
        <v>473</v>
      </c>
      <c r="E52" s="5" t="n">
        <v>5</v>
      </c>
    </row>
    <row r="53" spans="1:12">
      <c r="A53" s="4" t="s">
        <v>379</v>
      </c>
    </row>
    <row r="54" spans="1:12">
      <c r="A54" s="3" t="s">
        <v>456</v>
      </c>
    </row>
    <row r="55" spans="1:12">
      <c r="A55" s="4" t="s">
        <v>484</v>
      </c>
      <c r="H55" s="6" t="n">
        <v>910500000</v>
      </c>
    </row>
    <row r="56" spans="1:12">
      <c r="A56" s="4" t="s">
        <v>485</v>
      </c>
      <c r="H56" s="5" t="n">
        <v>5700000</v>
      </c>
      <c r="I56" s="6" t="n">
        <v>600000</v>
      </c>
      <c r="J56" s="6" t="n">
        <v>6900000</v>
      </c>
    </row>
    <row r="57" spans="1:12">
      <c r="A57" s="4" t="s">
        <v>486</v>
      </c>
    </row>
    <row r="58" spans="1:12">
      <c r="A58" s="3" t="s">
        <v>456</v>
      </c>
    </row>
    <row r="59" spans="1:12">
      <c r="A59" s="4" t="s">
        <v>487</v>
      </c>
      <c r="L59" s="6" t="n">
        <v>100000000</v>
      </c>
    </row>
    <row r="60" spans="1:12">
      <c r="A60" s="4" t="s">
        <v>383</v>
      </c>
    </row>
    <row r="61" spans="1:12">
      <c r="A61" s="3" t="s">
        <v>456</v>
      </c>
    </row>
    <row r="62" spans="1:12">
      <c r="A62" s="4" t="s">
        <v>488</v>
      </c>
      <c r="C62" s="6" t="n">
        <v>1900000000</v>
      </c>
    </row>
    <row r="63" spans="1:12">
      <c r="A63" s="4" t="s">
        <v>489</v>
      </c>
      <c r="H63" s="5" t="n">
        <v>6400000</v>
      </c>
    </row>
    <row r="64" spans="1:12">
      <c r="A64" s="4" t="s">
        <v>485</v>
      </c>
      <c r="H64" s="5" t="n">
        <v>5500000</v>
      </c>
    </row>
    <row r="65" spans="1:12">
      <c r="A65" s="4" t="s">
        <v>463</v>
      </c>
      <c r="H65" s="5" t="n">
        <v>300000</v>
      </c>
    </row>
    <row r="66" spans="1:12">
      <c r="A66" s="4" t="s">
        <v>490</v>
      </c>
      <c r="H66" s="5" t="n">
        <v>600000</v>
      </c>
    </row>
    <row r="67" spans="1:12">
      <c r="A67" s="4" t="s">
        <v>382</v>
      </c>
      <c r="E67" s="6" t="n">
        <v>16800000</v>
      </c>
      <c r="H67" s="6" t="n">
        <v>16800000</v>
      </c>
    </row>
    <row r="68" spans="1:12">
      <c r="A68" s="4" t="s">
        <v>491</v>
      </c>
    </row>
    <row r="69" spans="1:12">
      <c r="A69" s="3" t="s">
        <v>456</v>
      </c>
    </row>
    <row r="70" spans="1:12">
      <c r="A70" s="4" t="s">
        <v>479</v>
      </c>
      <c r="E70" s="4" t="s">
        <v>492</v>
      </c>
      <c r="H70" s="4" t="s">
        <v>492</v>
      </c>
    </row>
    <row r="71" spans="1:12">
      <c r="A71" s="4" t="s">
        <v>457</v>
      </c>
      <c r="E71" s="6" t="n">
        <v>19000000</v>
      </c>
      <c r="H71" s="6" t="n">
        <v>19000000</v>
      </c>
    </row>
    <row r="72" spans="1:12">
      <c r="A72" s="4" t="s">
        <v>458</v>
      </c>
      <c r="E72" s="5" t="n">
        <v>19000000</v>
      </c>
      <c r="H72" s="5" t="n">
        <v>19000000</v>
      </c>
    </row>
    <row r="73" spans="1:12">
      <c r="A73" s="4" t="s">
        <v>459</v>
      </c>
      <c r="E73" s="5" t="n">
        <v>19000000</v>
      </c>
      <c r="H73" s="5" t="n">
        <v>19000000</v>
      </c>
    </row>
    <row r="74" spans="1:12">
      <c r="A74" s="4" t="s">
        <v>460</v>
      </c>
      <c r="E74" s="5" t="n">
        <v>19000000</v>
      </c>
      <c r="H74" s="5" t="n">
        <v>19000000</v>
      </c>
    </row>
    <row r="75" spans="1:12">
      <c r="A75" s="4" t="s">
        <v>461</v>
      </c>
      <c r="E75" s="5" t="n">
        <v>871800000</v>
      </c>
      <c r="H75" s="5" t="n">
        <v>871800000</v>
      </c>
    </row>
    <row r="76" spans="1:12">
      <c r="A76" s="4" t="s">
        <v>493</v>
      </c>
      <c r="E76" s="5" t="n">
        <v>10000000</v>
      </c>
      <c r="H76" s="5" t="n">
        <v>10000000</v>
      </c>
    </row>
    <row r="77" spans="1:12">
      <c r="A77" s="4" t="s">
        <v>494</v>
      </c>
      <c r="E77" s="5" t="n">
        <v>10000000</v>
      </c>
      <c r="H77" s="5" t="n">
        <v>10000000</v>
      </c>
    </row>
    <row r="78" spans="1:12">
      <c r="A78" s="4" t="s">
        <v>495</v>
      </c>
      <c r="E78" s="5" t="n">
        <v>10000000</v>
      </c>
      <c r="H78" s="5" t="n">
        <v>10000000</v>
      </c>
    </row>
    <row r="79" spans="1:12">
      <c r="A79" s="4" t="s">
        <v>496</v>
      </c>
      <c r="E79" s="5" t="n">
        <v>10000000</v>
      </c>
      <c r="H79" s="5" t="n">
        <v>10000000</v>
      </c>
    </row>
    <row r="80" spans="1:12">
      <c r="A80" s="4" t="s">
        <v>497</v>
      </c>
      <c r="E80" s="5" t="n">
        <v>907500000</v>
      </c>
      <c r="H80" s="5" t="n">
        <v>907500000</v>
      </c>
    </row>
    <row r="81" spans="1:12">
      <c r="A81" s="4" t="s">
        <v>498</v>
      </c>
      <c r="H81" s="6" t="n">
        <v>4800000</v>
      </c>
    </row>
    <row r="82" spans="1:12">
      <c r="A82" s="4" t="s">
        <v>499</v>
      </c>
      <c r="H82" s="4" t="s">
        <v>500</v>
      </c>
    </row>
    <row r="83" spans="1:12">
      <c r="A83" s="4" t="s">
        <v>501</v>
      </c>
    </row>
    <row r="84" spans="1:12">
      <c r="A84" s="3" t="s">
        <v>456</v>
      </c>
    </row>
    <row r="85" spans="1:12">
      <c r="A85" s="4" t="s">
        <v>502</v>
      </c>
      <c r="H85" s="4" t="s">
        <v>503</v>
      </c>
    </row>
    <row r="86" spans="1:12">
      <c r="A86" s="4" t="s">
        <v>504</v>
      </c>
      <c r="B86" s="4" t="s">
        <v>505</v>
      </c>
      <c r="H86" s="4" t="s">
        <v>492</v>
      </c>
    </row>
    <row r="87" spans="1:12">
      <c r="A87" s="4" t="s">
        <v>487</v>
      </c>
      <c r="E87" s="5" t="n">
        <v>175000000</v>
      </c>
      <c r="H87" s="6" t="n">
        <v>175000000</v>
      </c>
    </row>
    <row r="88" spans="1:12">
      <c r="A88" s="4" t="s">
        <v>506</v>
      </c>
      <c r="H88" s="4" t="s">
        <v>507</v>
      </c>
    </row>
    <row r="89" spans="1:12">
      <c r="A89" s="4" t="s">
        <v>508</v>
      </c>
      <c r="H89" s="5" t="n">
        <v>2</v>
      </c>
    </row>
    <row r="90" spans="1:12">
      <c r="A90" s="4" t="s">
        <v>509</v>
      </c>
      <c r="H90" s="4" t="s">
        <v>386</v>
      </c>
    </row>
    <row r="91" spans="1:12">
      <c r="A91" s="4" t="s">
        <v>462</v>
      </c>
      <c r="E91" s="5" t="n">
        <v>46700000</v>
      </c>
      <c r="H91" s="6" t="n">
        <v>46700000</v>
      </c>
    </row>
    <row r="92" spans="1:12">
      <c r="A92" s="4" t="s">
        <v>510</v>
      </c>
      <c r="E92" s="5" t="n">
        <v>128300000</v>
      </c>
      <c r="H92" s="6" t="n">
        <v>128300000</v>
      </c>
    </row>
    <row r="93" spans="1:12">
      <c r="A93" s="4" t="s">
        <v>511</v>
      </c>
    </row>
    <row r="94" spans="1:12">
      <c r="A94" s="3" t="s">
        <v>456</v>
      </c>
    </row>
    <row r="95" spans="1:12">
      <c r="A95" s="4" t="s">
        <v>504</v>
      </c>
      <c r="H95" s="4" t="s">
        <v>512</v>
      </c>
    </row>
    <row r="96" spans="1:12">
      <c r="A96" s="4" t="s">
        <v>513</v>
      </c>
    </row>
    <row r="97" spans="1:12">
      <c r="A97" s="3" t="s">
        <v>456</v>
      </c>
    </row>
    <row r="98" spans="1:12">
      <c r="A98" s="4" t="s">
        <v>514</v>
      </c>
      <c r="H98" s="4" t="s">
        <v>515</v>
      </c>
    </row>
    <row r="99" spans="1:12">
      <c r="A99" s="4" t="s">
        <v>516</v>
      </c>
    </row>
    <row r="100" spans="1:12">
      <c r="A100" s="3" t="s">
        <v>456</v>
      </c>
    </row>
    <row r="101" spans="1:12">
      <c r="A101" s="4" t="s">
        <v>514</v>
      </c>
      <c r="H101" s="4" t="s">
        <v>517</v>
      </c>
    </row>
    <row r="102" spans="1:12">
      <c r="A102" s="4" t="s">
        <v>518</v>
      </c>
    </row>
    <row r="103" spans="1:12">
      <c r="A103" s="3" t="s">
        <v>456</v>
      </c>
    </row>
    <row r="104" spans="1:12">
      <c r="A104" s="4" t="s">
        <v>487</v>
      </c>
      <c r="C104" s="5" t="n">
        <v>175000000</v>
      </c>
    </row>
    <row r="105" spans="1:12">
      <c r="A105" s="4" t="s">
        <v>519</v>
      </c>
    </row>
    <row r="106" spans="1:12">
      <c r="A106" s="3" t="s">
        <v>456</v>
      </c>
    </row>
    <row r="107" spans="1:12">
      <c r="A107" s="4" t="s">
        <v>470</v>
      </c>
      <c r="C107" s="6" t="n">
        <v>300000000</v>
      </c>
    </row>
    <row r="108" spans="1:12">
      <c r="A108" s="4" t="s">
        <v>520</v>
      </c>
      <c r="C108" s="4" t="s">
        <v>406</v>
      </c>
    </row>
    <row r="109" spans="1:12">
      <c r="A109" s="4" t="s">
        <v>502</v>
      </c>
      <c r="C109" s="4" t="s">
        <v>521</v>
      </c>
    </row>
    <row r="110" spans="1:12">
      <c r="A110" s="4" t="s">
        <v>506</v>
      </c>
      <c r="H110" s="4" t="s">
        <v>507</v>
      </c>
    </row>
    <row r="111" spans="1:12">
      <c r="A111" s="4" t="s">
        <v>522</v>
      </c>
    </row>
    <row r="112" spans="1:12">
      <c r="A112" s="3" t="s">
        <v>456</v>
      </c>
    </row>
    <row r="113" spans="1:12">
      <c r="A113" s="4" t="s">
        <v>504</v>
      </c>
      <c r="C113" s="4" t="s">
        <v>523</v>
      </c>
    </row>
    <row r="114" spans="1:12">
      <c r="A114" s="4" t="s">
        <v>524</v>
      </c>
    </row>
    <row r="115" spans="1:12">
      <c r="A115" s="3" t="s">
        <v>456</v>
      </c>
    </row>
    <row r="116" spans="1:12">
      <c r="A116" s="4" t="s">
        <v>470</v>
      </c>
      <c r="C116" s="6" t="n">
        <v>600000000</v>
      </c>
    </row>
    <row r="117" spans="1:12">
      <c r="A117" s="4" t="s">
        <v>520</v>
      </c>
      <c r="C117" s="4" t="s">
        <v>406</v>
      </c>
    </row>
    <row r="118" spans="1:12">
      <c r="A118" s="4" t="s">
        <v>479</v>
      </c>
      <c r="C118" s="4" t="s">
        <v>525</v>
      </c>
    </row>
    <row r="119" spans="1:12">
      <c r="A119" s="4" t="s">
        <v>506</v>
      </c>
      <c r="H119" s="4" t="s">
        <v>507</v>
      </c>
    </row>
    <row r="120" spans="1:12">
      <c r="A120" s="4" t="s">
        <v>526</v>
      </c>
    </row>
    <row r="121" spans="1:12">
      <c r="A121" s="3" t="s">
        <v>456</v>
      </c>
    </row>
    <row r="122" spans="1:12">
      <c r="A122" s="4" t="s">
        <v>470</v>
      </c>
      <c r="C122" s="6" t="n">
        <v>1000000000</v>
      </c>
    </row>
    <row r="123" spans="1:12">
      <c r="A123" s="4" t="s">
        <v>520</v>
      </c>
      <c r="C123" s="4" t="s">
        <v>409</v>
      </c>
    </row>
    <row r="124" spans="1:12">
      <c r="A124" s="4" t="s">
        <v>479</v>
      </c>
      <c r="C124" s="4" t="s">
        <v>527</v>
      </c>
    </row>
    <row r="125" spans="1:12">
      <c r="A125" s="4" t="s">
        <v>506</v>
      </c>
      <c r="H125" s="4" t="s">
        <v>528</v>
      </c>
    </row>
    <row r="126" spans="1:12">
      <c r="A126" s="4" t="s">
        <v>529</v>
      </c>
    </row>
    <row r="127" spans="1:12">
      <c r="A127" s="3" t="s">
        <v>456</v>
      </c>
    </row>
    <row r="128" spans="1:12">
      <c r="A128" s="4" t="s">
        <v>468</v>
      </c>
      <c r="E128" s="5" t="n">
        <v>0</v>
      </c>
      <c r="H128" s="6" t="n">
        <v>0</v>
      </c>
    </row>
    <row r="129" spans="1:12">
      <c r="A129" s="4" t="s">
        <v>381</v>
      </c>
    </row>
    <row r="130" spans="1:12">
      <c r="A130" s="3" t="s">
        <v>456</v>
      </c>
    </row>
    <row r="131" spans="1:12">
      <c r="A131" s="4" t="s">
        <v>470</v>
      </c>
      <c r="D131" s="6" t="n">
        <v>1300000000</v>
      </c>
    </row>
    <row r="132" spans="1:12">
      <c r="A132" s="4" t="s">
        <v>463</v>
      </c>
      <c r="J132" s="5" t="n">
        <v>400000</v>
      </c>
    </row>
    <row r="133" spans="1:12">
      <c r="A133" s="4" t="s">
        <v>490</v>
      </c>
      <c r="J133" s="5" t="n">
        <v>900000</v>
      </c>
    </row>
    <row r="134" spans="1:12">
      <c r="A134" s="4" t="s">
        <v>382</v>
      </c>
      <c r="E134" s="5" t="n">
        <v>17400000</v>
      </c>
      <c r="H134" s="5" t="n">
        <v>17400000</v>
      </c>
    </row>
    <row r="135" spans="1:12">
      <c r="A135" s="4" t="s">
        <v>530</v>
      </c>
      <c r="J135" s="5" t="n">
        <v>8100000</v>
      </c>
    </row>
    <row r="136" spans="1:12">
      <c r="A136" s="4" t="s">
        <v>531</v>
      </c>
      <c r="J136" s="6" t="n">
        <v>6900000</v>
      </c>
    </row>
    <row r="137" spans="1:12">
      <c r="A137" s="4" t="s">
        <v>532</v>
      </c>
    </row>
    <row r="138" spans="1:12">
      <c r="A138" s="3" t="s">
        <v>456</v>
      </c>
    </row>
    <row r="139" spans="1:12">
      <c r="A139" s="4" t="s">
        <v>468</v>
      </c>
      <c r="E139" s="6" t="n">
        <v>0</v>
      </c>
      <c r="H139" s="6" t="n">
        <v>0</v>
      </c>
    </row>
    <row r="140" spans="1:12">
      <c r="A140" s="4" t="s">
        <v>533</v>
      </c>
    </row>
    <row r="141" spans="1:12">
      <c r="A141" s="3" t="s">
        <v>456</v>
      </c>
    </row>
    <row r="142" spans="1:12">
      <c r="A142" s="4" t="s">
        <v>479</v>
      </c>
      <c r="E142" s="4" t="s">
        <v>492</v>
      </c>
      <c r="H142" s="4" t="s">
        <v>492</v>
      </c>
    </row>
    <row r="143" spans="1:12">
      <c r="A143" s="4" t="s">
        <v>457</v>
      </c>
      <c r="E143" s="6" t="n">
        <v>13000000</v>
      </c>
      <c r="H143" s="6" t="n">
        <v>13000000</v>
      </c>
    </row>
    <row r="144" spans="1:12">
      <c r="A144" s="4" t="s">
        <v>458</v>
      </c>
      <c r="E144" s="5" t="n">
        <v>13000000</v>
      </c>
      <c r="H144" s="5" t="n">
        <v>13000000</v>
      </c>
    </row>
    <row r="145" spans="1:12">
      <c r="A145" s="4" t="s">
        <v>459</v>
      </c>
      <c r="E145" s="5" t="n">
        <v>490500000</v>
      </c>
      <c r="H145" s="5" t="n">
        <v>490500000</v>
      </c>
    </row>
    <row r="146" spans="1:12">
      <c r="A146" s="4" t="s">
        <v>460</v>
      </c>
      <c r="E146" s="5" t="n">
        <v>8000000</v>
      </c>
      <c r="H146" s="5" t="n">
        <v>8000000</v>
      </c>
    </row>
    <row r="147" spans="1:12">
      <c r="A147" s="4" t="s">
        <v>461</v>
      </c>
      <c r="E147" s="5" t="n">
        <v>8000000</v>
      </c>
      <c r="H147" s="5" t="n">
        <v>8000000</v>
      </c>
    </row>
    <row r="148" spans="1:12">
      <c r="A148" s="4" t="s">
        <v>493</v>
      </c>
      <c r="E148" s="5" t="n">
        <v>8000000</v>
      </c>
      <c r="H148" s="5" t="n">
        <v>8000000</v>
      </c>
    </row>
    <row r="149" spans="1:12">
      <c r="A149" s="4" t="s">
        <v>494</v>
      </c>
      <c r="E149" s="5" t="n">
        <v>8000000</v>
      </c>
      <c r="H149" s="5" t="n">
        <v>8000000</v>
      </c>
    </row>
    <row r="150" spans="1:12">
      <c r="A150" s="4" t="s">
        <v>495</v>
      </c>
      <c r="E150" s="6" t="n">
        <v>732000000</v>
      </c>
      <c r="H150" s="5" t="n">
        <v>732000000</v>
      </c>
    </row>
    <row r="151" spans="1:12">
      <c r="A151" s="4" t="s">
        <v>498</v>
      </c>
      <c r="H151" s="6" t="n">
        <v>6500000</v>
      </c>
    </row>
    <row r="152" spans="1:12">
      <c r="A152" s="4" t="s">
        <v>499</v>
      </c>
      <c r="H152" s="4" t="s">
        <v>534</v>
      </c>
    </row>
    <row r="153" spans="1:12">
      <c r="A153" s="4" t="s">
        <v>535</v>
      </c>
    </row>
    <row r="154" spans="1:12">
      <c r="A154" s="3" t="s">
        <v>456</v>
      </c>
    </row>
    <row r="155" spans="1:12">
      <c r="A155" s="4" t="s">
        <v>470</v>
      </c>
      <c r="D155" s="6" t="n">
        <v>500000000</v>
      </c>
    </row>
    <row r="156" spans="1:12">
      <c r="A156" s="4" t="s">
        <v>520</v>
      </c>
      <c r="D156" s="4" t="s">
        <v>406</v>
      </c>
    </row>
    <row r="157" spans="1:12">
      <c r="A157" s="4" t="s">
        <v>479</v>
      </c>
      <c r="D157" s="4" t="s">
        <v>536</v>
      </c>
    </row>
    <row r="158" spans="1:12">
      <c r="A158" s="4" t="s">
        <v>506</v>
      </c>
      <c r="H158" s="4" t="s">
        <v>537</v>
      </c>
    </row>
    <row r="159" spans="1:12">
      <c r="A159" s="4" t="s">
        <v>538</v>
      </c>
    </row>
    <row r="160" spans="1:12">
      <c r="A160" s="3" t="s">
        <v>456</v>
      </c>
    </row>
    <row r="161" spans="1:12">
      <c r="A161" s="4" t="s">
        <v>470</v>
      </c>
      <c r="D161" s="6" t="n">
        <v>800000000</v>
      </c>
    </row>
    <row r="162" spans="1:12">
      <c r="A162" s="4" t="s">
        <v>520</v>
      </c>
      <c r="D162" s="4" t="s">
        <v>409</v>
      </c>
    </row>
    <row r="163" spans="1:12">
      <c r="A163" s="4" t="s">
        <v>479</v>
      </c>
      <c r="D163" s="4" t="s">
        <v>539</v>
      </c>
    </row>
    <row r="164" spans="1:12">
      <c r="A164" s="4" t="s">
        <v>506</v>
      </c>
      <c r="H164" s="4" t="s">
        <v>540</v>
      </c>
    </row>
    <row r="165" spans="1:12">
      <c r="A165" s="4" t="s">
        <v>541</v>
      </c>
    </row>
    <row r="166" spans="1:12">
      <c r="A166" s="3" t="s">
        <v>456</v>
      </c>
    </row>
    <row r="167" spans="1:12">
      <c r="A167" s="4" t="s">
        <v>487</v>
      </c>
      <c r="D167" s="6" t="n">
        <v>125000000</v>
      </c>
    </row>
    <row r="168" spans="1:12">
      <c r="A168" s="4" t="s">
        <v>542</v>
      </c>
    </row>
    <row r="169" spans="1:12">
      <c r="A169" s="3" t="s">
        <v>456</v>
      </c>
    </row>
    <row r="170" spans="1:12">
      <c r="A170" s="4" t="s">
        <v>543</v>
      </c>
      <c r="D170" s="6" t="n">
        <v>551300000</v>
      </c>
    </row>
    <row r="171" spans="1:12">
      <c r="A171" s="4" t="s">
        <v>404</v>
      </c>
    </row>
    <row r="172" spans="1:12">
      <c r="A172" s="3" t="s">
        <v>456</v>
      </c>
    </row>
    <row r="173" spans="1:12">
      <c r="A173" s="4" t="s">
        <v>405</v>
      </c>
      <c r="H173" s="4" t="s">
        <v>406</v>
      </c>
    </row>
    <row r="174" spans="1:12">
      <c r="A174" s="4" t="s">
        <v>407</v>
      </c>
    </row>
    <row r="175" spans="1:12">
      <c r="A175" s="3" t="s">
        <v>456</v>
      </c>
    </row>
    <row r="176" spans="1:12">
      <c r="A176" s="4" t="s">
        <v>405</v>
      </c>
      <c r="H176" s="4" t="s">
        <v>406</v>
      </c>
    </row>
    <row r="177" spans="1:12">
      <c r="A177" s="4" t="s">
        <v>408</v>
      </c>
    </row>
    <row r="178" spans="1:12">
      <c r="A178" s="3" t="s">
        <v>456</v>
      </c>
    </row>
    <row r="179" spans="1:12">
      <c r="A179" s="4" t="s">
        <v>405</v>
      </c>
      <c r="H179" s="4" t="s">
        <v>409</v>
      </c>
    </row>
    <row r="180" spans="1:12">
      <c r="A180" s="4" t="s">
        <v>410</v>
      </c>
    </row>
    <row r="181" spans="1:12">
      <c r="A181" s="3" t="s">
        <v>456</v>
      </c>
    </row>
    <row r="182" spans="1:12">
      <c r="A182" s="4" t="s">
        <v>405</v>
      </c>
      <c r="H182" s="4" t="s">
        <v>4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4" t="s">
        <v>546</v>
      </c>
      <c r="B3" s="6" t="n">
        <v>5437000</v>
      </c>
      <c r="C3" s="6" t="n">
        <v>5730000</v>
      </c>
    </row>
    <row r="4" spans="1:3">
      <c r="A4" s="4" t="s">
        <v>547</v>
      </c>
      <c r="B4" s="5" t="n">
        <v>-27373000</v>
      </c>
      <c r="C4" s="5" t="n">
        <v>-21503000</v>
      </c>
    </row>
    <row r="5" spans="1:3">
      <c r="A5" s="4" t="s">
        <v>548</v>
      </c>
      <c r="B5" s="5" t="n">
        <v>3153814000</v>
      </c>
      <c r="C5" s="5" t="n">
        <v>2187877000</v>
      </c>
    </row>
    <row r="6" spans="1:3">
      <c r="A6" s="4" t="s">
        <v>549</v>
      </c>
      <c r="B6" s="5" t="n">
        <v>32324000</v>
      </c>
      <c r="C6" s="5" t="n">
        <v>38887000</v>
      </c>
    </row>
    <row r="7" spans="1:3">
      <c r="A7" s="4" t="s">
        <v>550</v>
      </c>
      <c r="B7" s="5" t="n">
        <v>3121490000</v>
      </c>
      <c r="C7" s="5" t="n">
        <v>2148990000</v>
      </c>
    </row>
    <row r="8" spans="1:3">
      <c r="A8" s="4" t="s">
        <v>548</v>
      </c>
      <c r="B8" s="5" t="n">
        <v>3153814000</v>
      </c>
      <c r="C8" s="5" t="n">
        <v>2187877000</v>
      </c>
    </row>
    <row r="9" spans="1:3">
      <c r="A9" s="4" t="s">
        <v>551</v>
      </c>
    </row>
    <row r="10" spans="1:3">
      <c r="A10" s="3" t="s">
        <v>545</v>
      </c>
    </row>
    <row r="11" spans="1:3">
      <c r="A11" s="4" t="s">
        <v>552</v>
      </c>
      <c r="C11" s="5" t="n">
        <v>916650000</v>
      </c>
    </row>
    <row r="12" spans="1:3">
      <c r="A12" s="4" t="s">
        <v>553</v>
      </c>
    </row>
    <row r="13" spans="1:3">
      <c r="A13" s="3" t="s">
        <v>545</v>
      </c>
    </row>
    <row r="14" spans="1:3">
      <c r="A14" s="4" t="s">
        <v>552</v>
      </c>
      <c r="B14" s="5" t="n">
        <v>492500000</v>
      </c>
      <c r="C14" s="5" t="n">
        <v>495000000</v>
      </c>
    </row>
    <row r="15" spans="1:3">
      <c r="A15" s="4" t="s">
        <v>554</v>
      </c>
    </row>
    <row r="16" spans="1:3">
      <c r="A16" s="3" t="s">
        <v>545</v>
      </c>
    </row>
    <row r="17" spans="1:3">
      <c r="A17" s="4" t="s">
        <v>552</v>
      </c>
      <c r="B17" s="5" t="n">
        <v>788000000</v>
      </c>
      <c r="C17" s="5" t="n">
        <v>792000000</v>
      </c>
    </row>
    <row r="18" spans="1:3">
      <c r="A18" s="4" t="s">
        <v>555</v>
      </c>
    </row>
    <row r="19" spans="1:3">
      <c r="A19" s="3" t="s">
        <v>545</v>
      </c>
    </row>
    <row r="20" spans="1:3">
      <c r="A20" s="4" t="s">
        <v>552</v>
      </c>
      <c r="B20" s="5" t="n">
        <v>598500000</v>
      </c>
    </row>
    <row r="21" spans="1:3">
      <c r="A21" s="4" t="s">
        <v>556</v>
      </c>
    </row>
    <row r="22" spans="1:3">
      <c r="A22" s="3" t="s">
        <v>545</v>
      </c>
    </row>
    <row r="23" spans="1:3">
      <c r="A23" s="4" t="s">
        <v>552</v>
      </c>
      <c r="B23" s="5" t="n">
        <v>997500000</v>
      </c>
    </row>
    <row r="24" spans="1:3">
      <c r="A24" s="4" t="s">
        <v>557</v>
      </c>
    </row>
    <row r="25" spans="1:3">
      <c r="A25" s="3" t="s">
        <v>545</v>
      </c>
    </row>
    <row r="26" spans="1:3">
      <c r="A26" s="4" t="s">
        <v>552</v>
      </c>
      <c r="B26" s="5" t="n">
        <v>299250000</v>
      </c>
    </row>
    <row r="27" spans="1:3">
      <c r="A27" s="4" t="s">
        <v>467</v>
      </c>
    </row>
    <row r="28" spans="1:3">
      <c r="A28" s="3" t="s">
        <v>545</v>
      </c>
    </row>
    <row r="29" spans="1:3">
      <c r="A29" s="4" t="s">
        <v>468</v>
      </c>
      <c r="B29" s="5" t="n">
        <v>0</v>
      </c>
      <c r="C29" s="5" t="n">
        <v>0</v>
      </c>
    </row>
    <row r="30" spans="1:3">
      <c r="A30" s="4" t="s">
        <v>474</v>
      </c>
    </row>
    <row r="31" spans="1:3">
      <c r="A31" s="3" t="s">
        <v>545</v>
      </c>
    </row>
    <row r="32" spans="1:3">
      <c r="A32" s="4" t="s">
        <v>468</v>
      </c>
      <c r="B32" s="5" t="n">
        <v>0</v>
      </c>
      <c r="C32" s="6" t="n">
        <v>0</v>
      </c>
    </row>
    <row r="33" spans="1:3">
      <c r="A33" s="4" t="s">
        <v>558</v>
      </c>
    </row>
    <row r="34" spans="1:3">
      <c r="A34" s="3" t="s">
        <v>545</v>
      </c>
    </row>
    <row r="35" spans="1:3">
      <c r="A35" s="4" t="s">
        <v>468</v>
      </c>
      <c r="B3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3" t="s">
        <v>545</v>
      </c>
    </row>
    <row r="4" spans="1:3">
      <c r="A4" s="4" t="s">
        <v>560</v>
      </c>
      <c r="B4" s="10" t="n">
        <v>6.8</v>
      </c>
      <c r="C4" s="10" t="n">
        <v>21.1</v>
      </c>
    </row>
    <row r="5" spans="1:3">
      <c r="A5" s="4" t="s">
        <v>553</v>
      </c>
    </row>
    <row r="6" spans="1:3">
      <c r="A6" s="3" t="s">
        <v>545</v>
      </c>
    </row>
    <row r="7" spans="1:3">
      <c r="A7" s="4" t="s">
        <v>506</v>
      </c>
      <c r="B7" s="4" t="s">
        <v>537</v>
      </c>
      <c r="C7" s="4" t="s">
        <v>537</v>
      </c>
    </row>
    <row r="8" spans="1:3">
      <c r="A8" s="4" t="s">
        <v>499</v>
      </c>
      <c r="B8" s="4" t="s">
        <v>534</v>
      </c>
      <c r="C8" s="4" t="s">
        <v>534</v>
      </c>
    </row>
    <row r="9" spans="1:3">
      <c r="A9" s="4" t="s">
        <v>554</v>
      </c>
    </row>
    <row r="10" spans="1:3">
      <c r="A10" s="3" t="s">
        <v>545</v>
      </c>
    </row>
    <row r="11" spans="1:3">
      <c r="A11" s="4" t="s">
        <v>506</v>
      </c>
      <c r="B11" s="4" t="s">
        <v>540</v>
      </c>
      <c r="C11" s="4" t="s">
        <v>540</v>
      </c>
    </row>
    <row r="12" spans="1:3">
      <c r="A12" s="4" t="s">
        <v>499</v>
      </c>
      <c r="B12" s="4" t="s">
        <v>534</v>
      </c>
      <c r="C12" s="4" t="s">
        <v>534</v>
      </c>
    </row>
    <row r="13" spans="1:3">
      <c r="A13" s="4" t="s">
        <v>555</v>
      </c>
    </row>
    <row r="14" spans="1:3">
      <c r="A14" s="3" t="s">
        <v>545</v>
      </c>
    </row>
    <row r="15" spans="1:3">
      <c r="A15" s="4" t="s">
        <v>506</v>
      </c>
      <c r="B15" s="4" t="s">
        <v>507</v>
      </c>
      <c r="C15" s="4" t="s">
        <v>507</v>
      </c>
    </row>
    <row r="16" spans="1:3">
      <c r="A16" s="4" t="s">
        <v>499</v>
      </c>
      <c r="B16" s="4" t="s">
        <v>561</v>
      </c>
      <c r="C16" s="4" t="s">
        <v>561</v>
      </c>
    </row>
    <row r="17" spans="1:3">
      <c r="A17" s="4" t="s">
        <v>556</v>
      </c>
    </row>
    <row r="18" spans="1:3">
      <c r="A18" s="3" t="s">
        <v>545</v>
      </c>
    </row>
    <row r="19" spans="1:3">
      <c r="A19" s="4" t="s">
        <v>506</v>
      </c>
      <c r="B19" s="4" t="s">
        <v>528</v>
      </c>
      <c r="C19" s="4" t="s">
        <v>528</v>
      </c>
    </row>
    <row r="20" spans="1:3">
      <c r="A20" s="4" t="s">
        <v>499</v>
      </c>
      <c r="B20" s="4" t="s">
        <v>561</v>
      </c>
      <c r="C20" s="4" t="s">
        <v>561</v>
      </c>
    </row>
    <row r="21" spans="1:3">
      <c r="A21" s="4" t="s">
        <v>557</v>
      </c>
    </row>
    <row r="22" spans="1:3">
      <c r="A22" s="3" t="s">
        <v>545</v>
      </c>
    </row>
    <row r="23" spans="1:3">
      <c r="A23" s="4" t="s">
        <v>506</v>
      </c>
      <c r="B23" s="4" t="s">
        <v>507</v>
      </c>
      <c r="C23" s="4" t="s">
        <v>507</v>
      </c>
    </row>
    <row r="24" spans="1:3">
      <c r="A24" s="4" t="s">
        <v>499</v>
      </c>
      <c r="B24" s="4" t="s">
        <v>561</v>
      </c>
      <c r="C24" s="4" t="s">
        <v>5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49</v>
      </c>
    </row>
    <row r="2" spans="1:2">
      <c r="A2" s="3" t="s">
        <v>190</v>
      </c>
    </row>
    <row r="3" spans="1:2">
      <c r="A3" s="5" t="n">
        <v>2018</v>
      </c>
      <c r="B3" s="6" t="n">
        <v>32324</v>
      </c>
    </row>
    <row r="4" spans="1:2">
      <c r="A4" s="5" t="n">
        <v>2019</v>
      </c>
      <c r="B4" s="5" t="n">
        <v>32358</v>
      </c>
    </row>
    <row r="5" spans="1:2">
      <c r="A5" s="5" t="n">
        <v>2020</v>
      </c>
      <c r="B5" s="5" t="n">
        <v>509896</v>
      </c>
    </row>
    <row r="6" spans="1:2">
      <c r="A6" s="5" t="n">
        <v>2021</v>
      </c>
      <c r="B6" s="5" t="n">
        <v>27440</v>
      </c>
    </row>
    <row r="7" spans="1:2">
      <c r="A7" s="5" t="n">
        <v>2022</v>
      </c>
      <c r="B7" s="5" t="n">
        <v>880238</v>
      </c>
    </row>
    <row r="8" spans="1:2">
      <c r="A8" s="4" t="s">
        <v>563</v>
      </c>
      <c r="B8" s="5" t="n">
        <v>1698931</v>
      </c>
    </row>
    <row r="9" spans="1:2">
      <c r="A9" s="4" t="s">
        <v>564</v>
      </c>
      <c r="B9" s="6" t="n">
        <v>31811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5</v>
      </c>
      <c r="B1" s="2" t="s">
        <v>2</v>
      </c>
      <c r="C1" s="2" t="s">
        <v>32</v>
      </c>
    </row>
    <row r="2" spans="1:3">
      <c r="A2" s="4" t="s">
        <v>475</v>
      </c>
    </row>
    <row r="3" spans="1:3">
      <c r="A3" s="3" t="s">
        <v>456</v>
      </c>
    </row>
    <row r="4" spans="1:3">
      <c r="A4" s="4" t="s">
        <v>566</v>
      </c>
      <c r="C4" s="6" t="n">
        <v>916650</v>
      </c>
    </row>
    <row r="5" spans="1:3">
      <c r="A5" s="4" t="s">
        <v>567</v>
      </c>
      <c r="C5" s="5" t="n">
        <v>932233</v>
      </c>
    </row>
    <row r="6" spans="1:3">
      <c r="A6" s="4" t="s">
        <v>469</v>
      </c>
    </row>
    <row r="7" spans="1:3">
      <c r="A7" s="3" t="s">
        <v>456</v>
      </c>
    </row>
    <row r="8" spans="1:3">
      <c r="A8" s="4" t="s">
        <v>566</v>
      </c>
      <c r="B8" s="6" t="n">
        <v>492500</v>
      </c>
      <c r="C8" s="5" t="n">
        <v>495000</v>
      </c>
    </row>
    <row r="9" spans="1:3">
      <c r="A9" s="4" t="s">
        <v>567</v>
      </c>
      <c r="B9" s="5" t="n">
        <v>494470</v>
      </c>
      <c r="C9" s="5" t="n">
        <v>485595</v>
      </c>
    </row>
    <row r="10" spans="1:3">
      <c r="A10" s="4" t="s">
        <v>471</v>
      </c>
    </row>
    <row r="11" spans="1:3">
      <c r="A11" s="3" t="s">
        <v>456</v>
      </c>
    </row>
    <row r="12" spans="1:3">
      <c r="A12" s="4" t="s">
        <v>566</v>
      </c>
      <c r="B12" s="5" t="n">
        <v>788000</v>
      </c>
      <c r="C12" s="5" t="n">
        <v>792000</v>
      </c>
    </row>
    <row r="13" spans="1:3">
      <c r="A13" s="4" t="s">
        <v>567</v>
      </c>
      <c r="B13" s="5" t="n">
        <v>821884</v>
      </c>
      <c r="C13" s="6" t="n">
        <v>765864</v>
      </c>
    </row>
    <row r="14" spans="1:3">
      <c r="A14" s="4" t="s">
        <v>568</v>
      </c>
    </row>
    <row r="15" spans="1:3">
      <c r="A15" s="3" t="s">
        <v>456</v>
      </c>
    </row>
    <row r="16" spans="1:3">
      <c r="A16" s="4" t="s">
        <v>566</v>
      </c>
      <c r="B16" s="5" t="n">
        <v>598500</v>
      </c>
    </row>
    <row r="17" spans="1:3">
      <c r="A17" s="4" t="s">
        <v>567</v>
      </c>
      <c r="B17" s="5" t="n">
        <v>592515</v>
      </c>
    </row>
    <row r="18" spans="1:3">
      <c r="A18" s="4" t="s">
        <v>569</v>
      </c>
    </row>
    <row r="19" spans="1:3">
      <c r="A19" s="3" t="s">
        <v>456</v>
      </c>
    </row>
    <row r="20" spans="1:3">
      <c r="A20" s="4" t="s">
        <v>566</v>
      </c>
      <c r="B20" s="5" t="n">
        <v>997500</v>
      </c>
    </row>
    <row r="21" spans="1:3">
      <c r="A21" s="4" t="s">
        <v>567</v>
      </c>
      <c r="B21" s="5" t="n">
        <v>1023435</v>
      </c>
    </row>
    <row r="22" spans="1:3">
      <c r="A22" s="4" t="s">
        <v>570</v>
      </c>
    </row>
    <row r="23" spans="1:3">
      <c r="A23" s="3" t="s">
        <v>456</v>
      </c>
    </row>
    <row r="24" spans="1:3">
      <c r="A24" s="4" t="s">
        <v>566</v>
      </c>
      <c r="B24" s="5" t="n">
        <v>299250</v>
      </c>
    </row>
    <row r="25" spans="1:3">
      <c r="A25" s="4" t="s">
        <v>567</v>
      </c>
      <c r="B25" s="6" t="n">
        <v>3007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49</v>
      </c>
    </row>
    <row r="2" spans="1:2">
      <c r="A2" s="3" t="s">
        <v>192</v>
      </c>
    </row>
    <row r="3" spans="1:2">
      <c r="A3" s="4" t="s">
        <v>572</v>
      </c>
      <c r="B3" s="6" t="n">
        <v>45064</v>
      </c>
    </row>
    <row r="4" spans="1:2">
      <c r="A4" s="4" t="s">
        <v>573</v>
      </c>
      <c r="B4" s="5" t="n">
        <v>40265</v>
      </c>
    </row>
    <row r="5" spans="1:2">
      <c r="A5" s="4" t="s">
        <v>574</v>
      </c>
      <c r="B5" s="5" t="n">
        <v>35124</v>
      </c>
    </row>
    <row r="6" spans="1:2">
      <c r="A6" s="4" t="s">
        <v>575</v>
      </c>
      <c r="B6" s="5" t="n">
        <v>31298</v>
      </c>
    </row>
    <row r="7" spans="1:2">
      <c r="A7" s="4" t="s">
        <v>576</v>
      </c>
      <c r="B7" s="5" t="n">
        <v>26668</v>
      </c>
    </row>
    <row r="8" spans="1:2">
      <c r="A8" s="4" t="s">
        <v>577</v>
      </c>
      <c r="B8" s="5" t="n">
        <v>58982</v>
      </c>
    </row>
    <row r="9" spans="1:2">
      <c r="A9" s="4" t="s">
        <v>578</v>
      </c>
      <c r="B9" s="5" t="n">
        <v>237401</v>
      </c>
    </row>
    <row r="10" spans="1:2">
      <c r="A10" s="4" t="s">
        <v>579</v>
      </c>
      <c r="B10" s="5" t="n">
        <v>826</v>
      </c>
    </row>
    <row r="11" spans="1:2">
      <c r="A11" s="4" t="s">
        <v>580</v>
      </c>
      <c r="B11" s="5" t="n">
        <v>828</v>
      </c>
    </row>
    <row r="12" spans="1:2">
      <c r="A12" s="4" t="s">
        <v>581</v>
      </c>
      <c r="B12" s="5" t="n">
        <v>831</v>
      </c>
    </row>
    <row r="13" spans="1:2">
      <c r="A13" s="4" t="s">
        <v>582</v>
      </c>
      <c r="B13" s="5" t="n">
        <v>833</v>
      </c>
    </row>
    <row r="14" spans="1:2">
      <c r="A14" s="4" t="s">
        <v>583</v>
      </c>
      <c r="B14" s="5" t="n">
        <v>836</v>
      </c>
    </row>
    <row r="15" spans="1:2">
      <c r="A15" s="4" t="s">
        <v>584</v>
      </c>
      <c r="B15" s="5" t="n">
        <v>4343</v>
      </c>
    </row>
    <row r="16" spans="1:2">
      <c r="A16" s="4" t="s">
        <v>585</v>
      </c>
      <c r="B16" s="5" t="n">
        <v>8497</v>
      </c>
    </row>
    <row r="17" spans="1:2">
      <c r="A17" s="4" t="s">
        <v>586</v>
      </c>
      <c r="B17" s="5" t="n">
        <v>-3060</v>
      </c>
    </row>
    <row r="18" spans="1:2">
      <c r="A18" s="4" t="s">
        <v>587</v>
      </c>
      <c r="B18" s="5" t="n">
        <v>5437</v>
      </c>
    </row>
    <row r="19" spans="1:2">
      <c r="A19" s="4" t="s">
        <v>588</v>
      </c>
      <c r="B19" s="5" t="n">
        <v>45890</v>
      </c>
    </row>
    <row r="20" spans="1:2">
      <c r="A20" s="4" t="s">
        <v>589</v>
      </c>
      <c r="B20" s="5" t="n">
        <v>41093</v>
      </c>
    </row>
    <row r="21" spans="1:2">
      <c r="A21" s="4" t="s">
        <v>590</v>
      </c>
      <c r="B21" s="5" t="n">
        <v>35955</v>
      </c>
    </row>
    <row r="22" spans="1:2">
      <c r="A22" s="4" t="s">
        <v>591</v>
      </c>
      <c r="B22" s="5" t="n">
        <v>32131</v>
      </c>
    </row>
    <row r="23" spans="1:2">
      <c r="A23" s="4" t="s">
        <v>592</v>
      </c>
      <c r="B23" s="5" t="n">
        <v>27504</v>
      </c>
    </row>
    <row r="24" spans="1:2">
      <c r="A24" s="4" t="s">
        <v>593</v>
      </c>
      <c r="B24" s="5" t="n">
        <v>63325</v>
      </c>
    </row>
    <row r="25" spans="1:2">
      <c r="A25" s="4" t="s">
        <v>594</v>
      </c>
      <c r="B25" s="6" t="n">
        <v>2458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96</v>
      </c>
    </row>
    <row r="2" spans="1:2">
      <c r="A2" s="3" t="s">
        <v>597</v>
      </c>
    </row>
    <row r="3" spans="1:2">
      <c r="A3" s="4" t="s">
        <v>598</v>
      </c>
      <c r="B3" s="10" t="n">
        <v>10.1</v>
      </c>
    </row>
    <row r="4" spans="1:2">
      <c r="A4" s="4" t="s">
        <v>599</v>
      </c>
      <c r="B4" s="4" t="s">
        <v>600</v>
      </c>
    </row>
    <row r="5" spans="1:2">
      <c r="A5" s="4" t="s">
        <v>601</v>
      </c>
      <c r="B5" s="10" t="n">
        <v>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2</v>
      </c>
      <c r="B1" s="2" t="s">
        <v>1</v>
      </c>
    </row>
    <row r="2" spans="1:4">
      <c r="B2" s="2" t="s">
        <v>2</v>
      </c>
      <c r="C2" s="2" t="s">
        <v>32</v>
      </c>
      <c r="D2" s="2" t="s">
        <v>93</v>
      </c>
    </row>
    <row r="3" spans="1:4">
      <c r="A3" s="3" t="s">
        <v>195</v>
      </c>
    </row>
    <row r="4" spans="1:4">
      <c r="A4" s="4" t="s">
        <v>603</v>
      </c>
      <c r="B4" s="6" t="n">
        <v>386989</v>
      </c>
      <c r="C4" s="6" t="n">
        <v>334892</v>
      </c>
      <c r="D4" s="6" t="n">
        <v>298055</v>
      </c>
    </row>
    <row r="5" spans="1:4">
      <c r="A5" s="4" t="s">
        <v>604</v>
      </c>
      <c r="B5" s="5" t="n">
        <v>13164</v>
      </c>
      <c r="C5" s="5" t="n">
        <v>9766</v>
      </c>
      <c r="D5" s="5" t="n">
        <v>8160</v>
      </c>
    </row>
    <row r="6" spans="1:4">
      <c r="A6" s="4" t="s">
        <v>605</v>
      </c>
      <c r="B6" s="6" t="n">
        <v>400153</v>
      </c>
      <c r="C6" s="6" t="n">
        <v>344658</v>
      </c>
      <c r="D6" s="6" t="n">
        <v>3062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93</v>
      </c>
    </row>
    <row r="3" spans="1:4">
      <c r="A3" s="3" t="s">
        <v>195</v>
      </c>
    </row>
    <row r="4" spans="1:4">
      <c r="A4" s="4" t="s">
        <v>607</v>
      </c>
      <c r="B4" s="6" t="n">
        <v>140054</v>
      </c>
      <c r="C4" s="6" t="n">
        <v>120630</v>
      </c>
      <c r="D4" s="6" t="n">
        <v>107175</v>
      </c>
    </row>
    <row r="5" spans="1:4">
      <c r="A5" s="4" t="s">
        <v>608</v>
      </c>
      <c r="B5" s="5" t="n">
        <v>11520</v>
      </c>
      <c r="C5" s="5" t="n">
        <v>9787</v>
      </c>
      <c r="D5" s="5" t="n">
        <v>8589</v>
      </c>
    </row>
    <row r="6" spans="1:4">
      <c r="A6" s="4" t="s">
        <v>609</v>
      </c>
      <c r="B6" s="5" t="n">
        <v>20210</v>
      </c>
      <c r="C6" s="5" t="n">
        <v>17275</v>
      </c>
      <c r="D6" s="5" t="n">
        <v>15750</v>
      </c>
    </row>
    <row r="7" spans="1:4">
      <c r="A7" s="4" t="s">
        <v>610</v>
      </c>
      <c r="B7" s="5" t="n">
        <v>-23324</v>
      </c>
      <c r="C7" s="5" t="n">
        <v>-20049</v>
      </c>
      <c r="D7" s="5" t="n">
        <v>-18345</v>
      </c>
    </row>
    <row r="8" spans="1:4">
      <c r="A8" s="4" t="s">
        <v>157</v>
      </c>
      <c r="B8" s="5" t="n">
        <v>-27227</v>
      </c>
    </row>
    <row r="9" spans="1:4">
      <c r="A9" s="4" t="s">
        <v>611</v>
      </c>
      <c r="B9" s="5" t="n">
        <v>1794</v>
      </c>
      <c r="C9" s="5" t="n">
        <v>1579</v>
      </c>
      <c r="D9" s="5" t="n">
        <v>1180</v>
      </c>
    </row>
    <row r="10" spans="1:4">
      <c r="A10" s="4" t="s">
        <v>612</v>
      </c>
      <c r="B10" s="5" t="n">
        <v>-173</v>
      </c>
      <c r="C10" s="5" t="n">
        <v>-98</v>
      </c>
      <c r="D10" s="5" t="n">
        <v>110</v>
      </c>
    </row>
    <row r="11" spans="1:4">
      <c r="A11" s="4" t="s">
        <v>141</v>
      </c>
      <c r="B11" s="5" t="n">
        <v>-606</v>
      </c>
      <c r="C11" s="5" t="n">
        <v>856</v>
      </c>
      <c r="D11" s="5" t="n">
        <v>-1033</v>
      </c>
    </row>
    <row r="12" spans="1:4">
      <c r="A12" s="4" t="s">
        <v>613</v>
      </c>
      <c r="B12" s="6" t="n">
        <v>122248</v>
      </c>
      <c r="C12" s="6" t="n">
        <v>129980</v>
      </c>
      <c r="D12" s="6" t="n">
        <v>1134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2</v>
      </c>
      <c r="D2" s="2" t="s">
        <v>93</v>
      </c>
    </row>
    <row r="3" spans="1:4">
      <c r="A3" s="3" t="s">
        <v>115</v>
      </c>
    </row>
    <row r="4" spans="1:4">
      <c r="A4" s="4" t="s">
        <v>116</v>
      </c>
      <c r="B4" s="6" t="n">
        <v>277905</v>
      </c>
      <c r="C4" s="6" t="n">
        <v>214678</v>
      </c>
      <c r="D4" s="6" t="n">
        <v>192789</v>
      </c>
    </row>
    <row r="5" spans="1:4">
      <c r="A5" s="3" t="s">
        <v>117</v>
      </c>
    </row>
    <row r="6" spans="1:4">
      <c r="A6" s="4" t="s">
        <v>118</v>
      </c>
      <c r="B6" s="5" t="n">
        <v>1080</v>
      </c>
      <c r="C6" s="5" t="n">
        <v>-94</v>
      </c>
      <c r="D6" s="5" t="n">
        <v>-2076</v>
      </c>
    </row>
    <row r="7" spans="1:4">
      <c r="A7" s="3" t="s">
        <v>119</v>
      </c>
    </row>
    <row r="8" spans="1:4">
      <c r="A8" s="4" t="s">
        <v>118</v>
      </c>
      <c r="C8" s="5" t="n">
        <v>532</v>
      </c>
      <c r="D8" s="5" t="n">
        <v>1189</v>
      </c>
    </row>
    <row r="9" spans="1:4">
      <c r="A9" s="4" t="s">
        <v>120</v>
      </c>
      <c r="B9" s="5" t="n">
        <v>1080</v>
      </c>
      <c r="C9" s="5" t="n">
        <v>438</v>
      </c>
      <c r="D9" s="5" t="n">
        <v>-887</v>
      </c>
    </row>
    <row r="10" spans="1:4">
      <c r="A10" s="4" t="s">
        <v>121</v>
      </c>
      <c r="B10" s="6" t="n">
        <v>278985</v>
      </c>
      <c r="C10" s="6" t="n">
        <v>215116</v>
      </c>
      <c r="D10" s="6" t="n">
        <v>1919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614</v>
      </c>
      <c r="B1" s="2" t="s">
        <v>1</v>
      </c>
    </row>
    <row r="2" spans="1:6">
      <c r="B2" s="2" t="s">
        <v>615</v>
      </c>
      <c r="C2" s="2" t="s">
        <v>2</v>
      </c>
      <c r="D2" s="2" t="s">
        <v>32</v>
      </c>
      <c r="E2" s="2" t="s">
        <v>93</v>
      </c>
      <c r="F2" s="2" t="s">
        <v>616</v>
      </c>
    </row>
    <row r="3" spans="1:6">
      <c r="A3" s="3" t="s">
        <v>617</v>
      </c>
    </row>
    <row r="4" spans="1:6">
      <c r="A4" s="4" t="s">
        <v>104</v>
      </c>
      <c r="C4" s="6" t="n">
        <v>122248</v>
      </c>
      <c r="D4" s="6" t="n">
        <v>129980</v>
      </c>
      <c r="E4" s="6" t="n">
        <v>113426</v>
      </c>
    </row>
    <row r="5" spans="1:6">
      <c r="A5" s="4" t="s">
        <v>618</v>
      </c>
      <c r="C5" s="5" t="n">
        <v>1837</v>
      </c>
      <c r="D5" s="5" t="n">
        <v>1954</v>
      </c>
      <c r="E5" s="6" t="n">
        <v>2115</v>
      </c>
      <c r="F5" s="6" t="n">
        <v>2939</v>
      </c>
    </row>
    <row r="6" spans="1:6">
      <c r="A6" s="4" t="s">
        <v>619</v>
      </c>
      <c r="C6" s="5" t="n">
        <v>1500</v>
      </c>
      <c r="D6" s="5" t="n">
        <v>1600</v>
      </c>
    </row>
    <row r="7" spans="1:6">
      <c r="A7" s="4" t="s">
        <v>620</v>
      </c>
      <c r="C7" s="6" t="n">
        <v>100</v>
      </c>
      <c r="D7" s="6" t="n">
        <v>100</v>
      </c>
    </row>
    <row r="8" spans="1:6">
      <c r="A8" s="4" t="s">
        <v>621</v>
      </c>
      <c r="C8" s="4" t="s">
        <v>622</v>
      </c>
    </row>
    <row r="9" spans="1:6">
      <c r="A9" s="4" t="s">
        <v>623</v>
      </c>
    </row>
    <row r="10" spans="1:6">
      <c r="A10" s="3" t="s">
        <v>617</v>
      </c>
    </row>
    <row r="11" spans="1:6">
      <c r="A11" s="4" t="s">
        <v>621</v>
      </c>
      <c r="B11" s="4" t="s">
        <v>624</v>
      </c>
    </row>
    <row r="12" spans="1:6">
      <c r="A12" s="4" t="s">
        <v>372</v>
      </c>
    </row>
    <row r="13" spans="1:6">
      <c r="A13" s="3" t="s">
        <v>617</v>
      </c>
    </row>
    <row r="14" spans="1:6">
      <c r="A14" s="4" t="s">
        <v>104</v>
      </c>
      <c r="C14" s="6" t="n">
        <v>-272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93</v>
      </c>
    </row>
    <row r="3" spans="1:4">
      <c r="A3" s="3" t="s">
        <v>195</v>
      </c>
    </row>
    <row r="4" spans="1:4">
      <c r="A4" s="4" t="s">
        <v>626</v>
      </c>
      <c r="B4" s="6" t="n">
        <v>81747</v>
      </c>
      <c r="C4" s="6" t="n">
        <v>100673</v>
      </c>
      <c r="D4" s="6" t="n">
        <v>84071</v>
      </c>
    </row>
    <row r="5" spans="1:4">
      <c r="A5" s="4" t="s">
        <v>627</v>
      </c>
      <c r="B5" s="5" t="n">
        <v>6732</v>
      </c>
      <c r="C5" s="5" t="n">
        <v>-3096</v>
      </c>
      <c r="D5" s="5" t="n">
        <v>862</v>
      </c>
    </row>
    <row r="6" spans="1:4">
      <c r="A6" s="4" t="s">
        <v>628</v>
      </c>
      <c r="B6" s="5" t="n">
        <v>88479</v>
      </c>
      <c r="C6" s="5" t="n">
        <v>97577</v>
      </c>
      <c r="D6" s="5" t="n">
        <v>84933</v>
      </c>
    </row>
    <row r="7" spans="1:4">
      <c r="A7" s="4" t="s">
        <v>626</v>
      </c>
      <c r="B7" s="5" t="n">
        <v>14131</v>
      </c>
      <c r="C7" s="5" t="n">
        <v>15091</v>
      </c>
      <c r="D7" s="5" t="n">
        <v>11892</v>
      </c>
    </row>
    <row r="8" spans="1:4">
      <c r="A8" s="4" t="s">
        <v>627</v>
      </c>
      <c r="B8" s="5" t="n">
        <v>-572</v>
      </c>
      <c r="C8" s="5" t="n">
        <v>37</v>
      </c>
      <c r="D8" s="5" t="n">
        <v>851</v>
      </c>
    </row>
    <row r="9" spans="1:4">
      <c r="A9" s="4" t="s">
        <v>629</v>
      </c>
      <c r="B9" s="5" t="n">
        <v>13559</v>
      </c>
      <c r="C9" s="5" t="n">
        <v>15128</v>
      </c>
      <c r="D9" s="5" t="n">
        <v>12743</v>
      </c>
    </row>
    <row r="10" spans="1:4">
      <c r="A10" s="4" t="s">
        <v>630</v>
      </c>
      <c r="B10" s="5" t="n">
        <v>20210</v>
      </c>
      <c r="C10" s="5" t="n">
        <v>17275</v>
      </c>
      <c r="D10" s="5" t="n">
        <v>15750</v>
      </c>
    </row>
    <row r="11" spans="1:4">
      <c r="A11" s="4" t="s">
        <v>613</v>
      </c>
      <c r="B11" s="6" t="n">
        <v>122248</v>
      </c>
      <c r="C11" s="6" t="n">
        <v>129980</v>
      </c>
      <c r="D11" s="6" t="n">
        <v>1134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32</v>
      </c>
    </row>
    <row r="3" spans="1:3">
      <c r="A3" s="4" t="s">
        <v>62</v>
      </c>
      <c r="B3" s="6" t="n">
        <v>8290</v>
      </c>
      <c r="C3" s="6" t="n">
        <v>11202</v>
      </c>
    </row>
    <row r="4" spans="1:3">
      <c r="A4" s="4" t="s">
        <v>633</v>
      </c>
      <c r="B4" s="5" t="n">
        <v>7724</v>
      </c>
      <c r="C4" s="5" t="n">
        <v>11978</v>
      </c>
    </row>
    <row r="5" spans="1:3">
      <c r="A5" s="4" t="s">
        <v>634</v>
      </c>
      <c r="B5" s="5" t="n">
        <v>7187</v>
      </c>
      <c r="C5" s="5" t="n">
        <v>18741</v>
      </c>
    </row>
    <row r="6" spans="1:3">
      <c r="A6" s="4" t="s">
        <v>635</v>
      </c>
      <c r="B6" s="5" t="n">
        <v>309</v>
      </c>
      <c r="C6" s="5" t="n">
        <v>1005</v>
      </c>
    </row>
    <row r="7" spans="1:3">
      <c r="A7" s="4" t="s">
        <v>141</v>
      </c>
      <c r="B7" s="5" t="n">
        <v>3164</v>
      </c>
      <c r="C7" s="5" t="n">
        <v>5732</v>
      </c>
    </row>
    <row r="8" spans="1:3">
      <c r="A8" s="4" t="s">
        <v>636</v>
      </c>
      <c r="B8" s="5" t="n">
        <v>4823</v>
      </c>
      <c r="C8" s="5" t="n">
        <v>6352</v>
      </c>
    </row>
    <row r="9" spans="1:3">
      <c r="A9" s="4" t="s">
        <v>637</v>
      </c>
      <c r="B9" s="5" t="n">
        <v>18522</v>
      </c>
      <c r="C9" s="5" t="n">
        <v>25869</v>
      </c>
    </row>
    <row r="10" spans="1:3">
      <c r="A10" s="4" t="s">
        <v>638</v>
      </c>
      <c r="B10" s="5" t="n">
        <v>2722</v>
      </c>
      <c r="C10" s="5" t="n">
        <v>9073</v>
      </c>
    </row>
    <row r="11" spans="1:3">
      <c r="A11" s="4" t="s">
        <v>639</v>
      </c>
      <c r="B11" s="5" t="n">
        <v>26067</v>
      </c>
      <c r="C11" s="5" t="n">
        <v>41294</v>
      </c>
    </row>
    <row r="12" spans="1:3">
      <c r="A12" s="4" t="s">
        <v>640</v>
      </c>
      <c r="B12" s="5" t="n">
        <v>2750</v>
      </c>
      <c r="C12" s="5" t="n">
        <v>8935</v>
      </c>
    </row>
    <row r="13" spans="1:3">
      <c r="A13" s="4" t="s">
        <v>641</v>
      </c>
    </row>
    <row r="14" spans="1:3">
      <c r="A14" s="3" t="s">
        <v>632</v>
      </c>
    </row>
    <row r="15" spans="1:3">
      <c r="A15" s="4" t="s">
        <v>642</v>
      </c>
      <c r="B15" s="5" t="n">
        <v>26674</v>
      </c>
      <c r="C15" s="5" t="n">
        <v>48658</v>
      </c>
    </row>
    <row r="16" spans="1:3">
      <c r="A16" s="4" t="s">
        <v>640</v>
      </c>
      <c r="B16" s="5" t="n">
        <v>607</v>
      </c>
      <c r="C16" s="5" t="n">
        <v>7364</v>
      </c>
    </row>
    <row r="17" spans="1:3">
      <c r="A17" s="4" t="s">
        <v>643</v>
      </c>
    </row>
    <row r="18" spans="1:3">
      <c r="A18" s="3" t="s">
        <v>632</v>
      </c>
    </row>
    <row r="19" spans="1:3">
      <c r="A19" s="4" t="s">
        <v>640</v>
      </c>
      <c r="B19" s="6" t="n">
        <v>2143</v>
      </c>
      <c r="C19" s="6" t="n">
        <v>15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44</v>
      </c>
      <c r="B1" s="2" t="s">
        <v>1</v>
      </c>
    </row>
    <row r="2" spans="1:4">
      <c r="B2" s="2" t="s">
        <v>2</v>
      </c>
      <c r="C2" s="2" t="s">
        <v>32</v>
      </c>
      <c r="D2" s="2" t="s">
        <v>93</v>
      </c>
    </row>
    <row r="3" spans="1:4">
      <c r="A3" s="3" t="s">
        <v>195</v>
      </c>
    </row>
    <row r="4" spans="1:4">
      <c r="A4" s="4" t="s">
        <v>645</v>
      </c>
      <c r="B4" s="6" t="n">
        <v>1954</v>
      </c>
      <c r="C4" s="6" t="n">
        <v>2115</v>
      </c>
      <c r="D4" s="6" t="n">
        <v>2939</v>
      </c>
    </row>
    <row r="5" spans="1:4">
      <c r="A5" s="4" t="s">
        <v>646</v>
      </c>
      <c r="B5" s="5" t="n">
        <v>224</v>
      </c>
      <c r="C5" s="5" t="n">
        <v>209</v>
      </c>
      <c r="D5" s="5" t="n">
        <v>233</v>
      </c>
    </row>
    <row r="6" spans="1:4">
      <c r="A6" s="4" t="s">
        <v>647</v>
      </c>
      <c r="B6" s="5" t="n">
        <v>42</v>
      </c>
      <c r="D6" s="5" t="n">
        <v>171</v>
      </c>
    </row>
    <row r="7" spans="1:4">
      <c r="A7" s="4" t="s">
        <v>648</v>
      </c>
      <c r="B7" s="5" t="n">
        <v>-10</v>
      </c>
      <c r="C7" s="5" t="n">
        <v>-33</v>
      </c>
      <c r="D7" s="5" t="n">
        <v>-100</v>
      </c>
    </row>
    <row r="8" spans="1:4">
      <c r="A8" s="4" t="s">
        <v>649</v>
      </c>
      <c r="D8" s="5" t="n">
        <v>-27</v>
      </c>
    </row>
    <row r="9" spans="1:4">
      <c r="A9" s="4" t="s">
        <v>650</v>
      </c>
      <c r="B9" s="5" t="n">
        <v>-373</v>
      </c>
      <c r="C9" s="5" t="n">
        <v>-337</v>
      </c>
      <c r="D9" s="5" t="n">
        <v>-1101</v>
      </c>
    </row>
    <row r="10" spans="1:4">
      <c r="A10" s="4" t="s">
        <v>651</v>
      </c>
      <c r="B10" s="6" t="n">
        <v>1837</v>
      </c>
      <c r="C10" s="6" t="n">
        <v>1954</v>
      </c>
      <c r="D10" s="6" t="n">
        <v>21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B1" s="2" t="s">
        <v>1</v>
      </c>
    </row>
    <row r="2" spans="1:4">
      <c r="B2" s="2" t="s">
        <v>2</v>
      </c>
      <c r="C2" s="2" t="s">
        <v>32</v>
      </c>
      <c r="D2" s="2" t="s">
        <v>93</v>
      </c>
    </row>
    <row r="3" spans="1:4">
      <c r="A3" s="4" t="s">
        <v>653</v>
      </c>
    </row>
    <row r="4" spans="1:4">
      <c r="A4" s="3" t="s">
        <v>654</v>
      </c>
    </row>
    <row r="5" spans="1:4">
      <c r="A5" s="4" t="s">
        <v>655</v>
      </c>
      <c r="B5" s="4" t="s">
        <v>656</v>
      </c>
    </row>
    <row r="6" spans="1:4">
      <c r="A6" s="4" t="s">
        <v>657</v>
      </c>
    </row>
    <row r="7" spans="1:4">
      <c r="A7" s="3" t="s">
        <v>654</v>
      </c>
    </row>
    <row r="8" spans="1:4">
      <c r="A8" s="4" t="s">
        <v>658</v>
      </c>
      <c r="B8" s="4" t="s">
        <v>659</v>
      </c>
    </row>
    <row r="9" spans="1:4">
      <c r="A9" s="4" t="s">
        <v>660</v>
      </c>
      <c r="B9" s="4" t="s">
        <v>661</v>
      </c>
    </row>
    <row r="10" spans="1:4">
      <c r="A10" s="4" t="s">
        <v>662</v>
      </c>
      <c r="B10" s="4" t="s">
        <v>663</v>
      </c>
    </row>
    <row r="11" spans="1:4">
      <c r="A11" s="4" t="s">
        <v>664</v>
      </c>
      <c r="B11" s="4" t="s">
        <v>665</v>
      </c>
    </row>
    <row r="12" spans="1:4">
      <c r="A12" s="4" t="s">
        <v>666</v>
      </c>
      <c r="B12" s="4" t="s">
        <v>360</v>
      </c>
    </row>
    <row r="13" spans="1:4">
      <c r="A13" s="4" t="s">
        <v>667</v>
      </c>
      <c r="B13" s="4" t="s">
        <v>668</v>
      </c>
    </row>
    <row r="14" spans="1:4">
      <c r="A14" s="4" t="s">
        <v>669</v>
      </c>
      <c r="B14" s="10" t="n">
        <v>6.1</v>
      </c>
      <c r="C14" s="10" t="n">
        <v>5.2</v>
      </c>
      <c r="D14" s="10" t="n">
        <v>4.6</v>
      </c>
    </row>
    <row r="15" spans="1:4">
      <c r="A15" s="4" t="s">
        <v>670</v>
      </c>
    </row>
    <row r="16" spans="1:4">
      <c r="A16" s="3" t="s">
        <v>654</v>
      </c>
    </row>
    <row r="17" spans="1:4">
      <c r="A17" s="4" t="s">
        <v>669</v>
      </c>
      <c r="B17" s="10" t="n">
        <v>0.7</v>
      </c>
      <c r="C17" s="10" t="n">
        <v>0.5</v>
      </c>
      <c r="D17" s="10" t="n">
        <v>0.4</v>
      </c>
    </row>
    <row r="18" spans="1:4">
      <c r="A18" s="4" t="s">
        <v>671</v>
      </c>
      <c r="B18" s="4" t="s">
        <v>672</v>
      </c>
    </row>
    <row r="19" spans="1:4">
      <c r="A19" s="4" t="s">
        <v>673</v>
      </c>
      <c r="B19" s="4" t="s">
        <v>674</v>
      </c>
    </row>
    <row r="20" spans="1:4">
      <c r="A20" s="4" t="s">
        <v>675</v>
      </c>
      <c r="B20" s="5" t="n">
        <v>21744</v>
      </c>
      <c r="C20" s="5" t="n">
        <v>23317</v>
      </c>
      <c r="D20" s="5" t="n">
        <v>23994</v>
      </c>
    </row>
    <row r="21" spans="1:4">
      <c r="A21" s="4" t="s">
        <v>676</v>
      </c>
      <c r="B21" s="7" t="n">
        <v>188.57</v>
      </c>
      <c r="C21" s="7" t="n">
        <v>131.74</v>
      </c>
      <c r="D21" s="7" t="n">
        <v>105.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190</v>
      </c>
    </row>
    <row r="3" spans="1:3">
      <c r="A3" s="4" t="s">
        <v>462</v>
      </c>
      <c r="B3" s="6" t="n">
        <v>46700000</v>
      </c>
      <c r="C3" s="6" t="n">
        <v>44300000</v>
      </c>
    </row>
    <row r="4" spans="1:3">
      <c r="A4" s="4" t="s">
        <v>678</v>
      </c>
      <c r="B4" s="6" t="n">
        <v>1500000</v>
      </c>
      <c r="C4" s="6" t="n">
        <v>1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s>
  <sheetData>
    <row r="1" spans="1:6">
      <c r="A1" s="1" t="s">
        <v>679</v>
      </c>
      <c r="C1" s="2" t="s">
        <v>1</v>
      </c>
    </row>
    <row r="2" spans="1:6">
      <c r="C2" s="2" t="s">
        <v>2</v>
      </c>
      <c r="D2" s="2" t="s">
        <v>32</v>
      </c>
      <c r="E2" s="2" t="s">
        <v>93</v>
      </c>
      <c r="F2" s="2" t="s">
        <v>616</v>
      </c>
    </row>
    <row r="3" spans="1:6">
      <c r="A3" s="3" t="s">
        <v>680</v>
      </c>
    </row>
    <row r="4" spans="1:6">
      <c r="A4" s="4" t="s">
        <v>140</v>
      </c>
      <c r="C4" s="6" t="n">
        <v>20713000</v>
      </c>
      <c r="D4" s="6" t="n">
        <v>18564000</v>
      </c>
      <c r="E4" s="6" t="n">
        <v>17623000</v>
      </c>
    </row>
    <row r="5" spans="1:6">
      <c r="A5" s="4" t="s">
        <v>681</v>
      </c>
      <c r="C5" s="6" t="n">
        <v>5200000</v>
      </c>
    </row>
    <row r="6" spans="1:6">
      <c r="A6" s="4" t="s">
        <v>682</v>
      </c>
      <c r="C6" s="5" t="n">
        <v>2238114</v>
      </c>
      <c r="D6" s="5" t="n">
        <v>2498310</v>
      </c>
      <c r="E6" s="5" t="n">
        <v>3323476</v>
      </c>
      <c r="F6" s="5" t="n">
        <v>3590115</v>
      </c>
    </row>
    <row r="7" spans="1:6">
      <c r="A7" s="4" t="s">
        <v>683</v>
      </c>
      <c r="C7" s="6" t="n">
        <v>62000000</v>
      </c>
      <c r="D7" s="6" t="n">
        <v>128000000</v>
      </c>
      <c r="E7" s="6" t="n">
        <v>41700000</v>
      </c>
    </row>
    <row r="8" spans="1:6">
      <c r="A8" s="4" t="s">
        <v>684</v>
      </c>
      <c r="C8" s="5" t="n">
        <v>6099000</v>
      </c>
      <c r="D8" s="5" t="n">
        <v>15234000</v>
      </c>
      <c r="E8" s="5" t="n">
        <v>4814000</v>
      </c>
    </row>
    <row r="9" spans="1:6">
      <c r="A9" s="4" t="s">
        <v>685</v>
      </c>
      <c r="C9" s="6" t="n">
        <v>23000000</v>
      </c>
      <c r="D9" s="5" t="n">
        <v>46100000</v>
      </c>
      <c r="E9" s="5" t="n">
        <v>14700000</v>
      </c>
    </row>
    <row r="10" spans="1:6">
      <c r="A10" s="4" t="s">
        <v>686</v>
      </c>
      <c r="B10" s="4" t="s">
        <v>687</v>
      </c>
      <c r="C10" s="5" t="n">
        <v>72250</v>
      </c>
    </row>
    <row r="11" spans="1:6">
      <c r="A11" s="4" t="s">
        <v>688</v>
      </c>
    </row>
    <row r="12" spans="1:6">
      <c r="A12" s="3" t="s">
        <v>680</v>
      </c>
    </row>
    <row r="13" spans="1:6">
      <c r="A13" s="4" t="s">
        <v>140</v>
      </c>
      <c r="C13" s="6" t="n">
        <v>6800000</v>
      </c>
      <c r="D13" s="5" t="n">
        <v>4900000</v>
      </c>
      <c r="E13" s="5" t="n">
        <v>3900000</v>
      </c>
    </row>
    <row r="14" spans="1:6">
      <c r="A14" s="4" t="s">
        <v>689</v>
      </c>
    </row>
    <row r="15" spans="1:6">
      <c r="A15" s="3" t="s">
        <v>680</v>
      </c>
    </row>
    <row r="16" spans="1:6">
      <c r="A16" s="4" t="s">
        <v>690</v>
      </c>
      <c r="C16" s="6" t="n">
        <v>8100000</v>
      </c>
    </row>
    <row r="17" spans="1:6">
      <c r="A17" s="4" t="s">
        <v>691</v>
      </c>
      <c r="C17" s="4" t="s">
        <v>692</v>
      </c>
    </row>
    <row r="18" spans="1:6">
      <c r="A18" s="4" t="s">
        <v>693</v>
      </c>
    </row>
    <row r="19" spans="1:6">
      <c r="A19" s="3" t="s">
        <v>680</v>
      </c>
    </row>
    <row r="20" spans="1:6">
      <c r="A20" s="4" t="s">
        <v>140</v>
      </c>
      <c r="C20" s="6" t="n">
        <v>13100000</v>
      </c>
      <c r="D20" s="6" t="n">
        <v>12800000</v>
      </c>
      <c r="E20" s="6" t="n">
        <v>12800000</v>
      </c>
    </row>
    <row r="21" spans="1:6">
      <c r="A21" s="4" t="s">
        <v>690</v>
      </c>
      <c r="C21" s="6" t="n">
        <v>24100000</v>
      </c>
    </row>
    <row r="22" spans="1:6">
      <c r="A22" s="4" t="s">
        <v>694</v>
      </c>
      <c r="C22" s="4" t="s">
        <v>695</v>
      </c>
      <c r="D22" s="4" t="s">
        <v>695</v>
      </c>
      <c r="E22" s="4" t="s">
        <v>695</v>
      </c>
    </row>
    <row r="23" spans="1:6">
      <c r="A23" s="4" t="s">
        <v>696</v>
      </c>
    </row>
    <row r="24" spans="1:6">
      <c r="A24" s="3" t="s">
        <v>680</v>
      </c>
    </row>
    <row r="25" spans="1:6">
      <c r="A25" s="4" t="s">
        <v>686</v>
      </c>
      <c r="C25" s="5" t="n">
        <v>67840</v>
      </c>
      <c r="D25" s="5" t="n">
        <v>90730</v>
      </c>
      <c r="E25" s="5" t="n">
        <v>88250</v>
      </c>
    </row>
    <row r="26" spans="1:6">
      <c r="A26" s="4" t="s">
        <v>697</v>
      </c>
    </row>
    <row r="27" spans="1:6">
      <c r="A27" s="3" t="s">
        <v>680</v>
      </c>
    </row>
    <row r="28" spans="1:6">
      <c r="A28" s="4" t="s">
        <v>686</v>
      </c>
      <c r="C28" s="5" t="n">
        <v>4410</v>
      </c>
      <c r="D28" s="5" t="n">
        <v>6920</v>
      </c>
      <c r="E28" s="5" t="n">
        <v>8350</v>
      </c>
    </row>
    <row r="29" spans="1:6">
      <c r="A29" s="4" t="s">
        <v>694</v>
      </c>
      <c r="C29" s="4" t="s">
        <v>386</v>
      </c>
    </row>
    <row r="30" spans="1:6">
      <c r="A30" s="4" t="s">
        <v>698</v>
      </c>
    </row>
    <row r="31" spans="1:6">
      <c r="A31" s="3" t="s">
        <v>680</v>
      </c>
    </row>
    <row r="32" spans="1:6">
      <c r="A32" s="4" t="s">
        <v>699</v>
      </c>
      <c r="C32" s="5" t="n">
        <v>15600000</v>
      </c>
    </row>
    <row r="33" spans="1:6">
      <c r="A33" s="4" t="s">
        <v>700</v>
      </c>
      <c r="C33" s="5" t="n">
        <v>2845095</v>
      </c>
    </row>
    <row r="34" spans="1:6">
      <c r="A34" s="4" t="s">
        <v>682</v>
      </c>
      <c r="C34" s="5" t="n">
        <v>2238114</v>
      </c>
    </row>
    <row r="35" spans="1:6">
      <c r="A35" s="4" t="s">
        <v>701</v>
      </c>
    </row>
    <row r="36" spans="1:6">
      <c r="A36" s="3" t="s">
        <v>680</v>
      </c>
    </row>
    <row r="37" spans="1:6">
      <c r="A37" s="4" t="s">
        <v>702</v>
      </c>
      <c r="C37" s="4" t="s">
        <v>409</v>
      </c>
    </row>
    <row r="38" spans="1:6">
      <c r="A38" s="4" t="s">
        <v>703</v>
      </c>
      <c r="C38" s="4" t="s">
        <v>406</v>
      </c>
    </row>
    <row r="39" spans="1:6">
      <c r="A39" s="4" t="s">
        <v>704</v>
      </c>
    </row>
    <row r="40" spans="1:6">
      <c r="A40" s="3" t="s">
        <v>680</v>
      </c>
    </row>
    <row r="41" spans="1:6">
      <c r="A41" s="4" t="s">
        <v>702</v>
      </c>
      <c r="C41" s="4" t="s">
        <v>409</v>
      </c>
    </row>
    <row r="42" spans="1:6">
      <c r="A42" s="4" t="s">
        <v>703</v>
      </c>
      <c r="C42" s="4" t="s">
        <v>424</v>
      </c>
    </row>
    <row r="43" spans="1:6">
      <c r="A43" s="4" t="s">
        <v>705</v>
      </c>
    </row>
    <row r="44" spans="1:6">
      <c r="A44" s="3" t="s">
        <v>680</v>
      </c>
    </row>
    <row r="45" spans="1:6">
      <c r="A45" s="4" t="s">
        <v>702</v>
      </c>
      <c r="C45" s="4" t="s">
        <v>409</v>
      </c>
    </row>
    <row r="46" spans="1:6">
      <c r="A46" s="4" t="s">
        <v>703</v>
      </c>
      <c r="C46" s="4" t="s">
        <v>695</v>
      </c>
    </row>
    <row r="47" spans="1:6">
      <c r="A47" s="4" t="s">
        <v>706</v>
      </c>
    </row>
    <row r="48" spans="1:6">
      <c r="A48" s="3" t="s">
        <v>680</v>
      </c>
    </row>
    <row r="49" spans="1:6">
      <c r="A49" s="4" t="s">
        <v>140</v>
      </c>
      <c r="C49" s="6" t="n">
        <v>800000</v>
      </c>
      <c r="D49" s="6" t="n">
        <v>900000</v>
      </c>
      <c r="E49" s="6" t="n">
        <v>900000</v>
      </c>
    </row>
    <row r="50" spans="1:6">
      <c r="A50" s="4" t="s">
        <v>707</v>
      </c>
    </row>
    <row r="51" spans="1:6">
      <c r="A51" s="3" t="s">
        <v>680</v>
      </c>
    </row>
    <row r="52" spans="1:6">
      <c r="A52" s="4" t="s">
        <v>690</v>
      </c>
      <c r="C52" s="6" t="n">
        <v>100000</v>
      </c>
    </row>
    <row r="53" spans="1:6"/>
    <row r="54" spans="1:6">
      <c r="A54" s="4" t="s">
        <v>687</v>
      </c>
      <c r="B54" s="4" t="s">
        <v>708</v>
      </c>
    </row>
  </sheetData>
  <mergeCells count="4">
    <mergeCell ref="A1:B2"/>
    <mergeCell ref="C1:E1"/>
    <mergeCell ref="A53:E53"/>
    <mergeCell ref="B54:E5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09</v>
      </c>
      <c r="B1" s="2" t="s">
        <v>1</v>
      </c>
    </row>
    <row r="2" spans="1:4">
      <c r="B2" s="2" t="s">
        <v>2</v>
      </c>
      <c r="C2" s="2" t="s">
        <v>32</v>
      </c>
      <c r="D2" s="2" t="s">
        <v>93</v>
      </c>
    </row>
    <row r="3" spans="1:4">
      <c r="A3" s="3" t="s">
        <v>710</v>
      </c>
    </row>
    <row r="4" spans="1:4">
      <c r="A4" s="4" t="s">
        <v>711</v>
      </c>
      <c r="B4" s="5" t="n">
        <v>2498310</v>
      </c>
      <c r="C4" s="5" t="n">
        <v>3323476</v>
      </c>
      <c r="D4" s="5" t="n">
        <v>3590115</v>
      </c>
    </row>
    <row r="5" spans="1:4">
      <c r="A5" s="4" t="s">
        <v>712</v>
      </c>
      <c r="B5" s="5" t="n">
        <v>126720</v>
      </c>
      <c r="C5" s="5" t="n">
        <v>233280</v>
      </c>
      <c r="D5" s="5" t="n">
        <v>193970</v>
      </c>
    </row>
    <row r="6" spans="1:4">
      <c r="A6" s="4" t="s">
        <v>713</v>
      </c>
      <c r="B6" s="5" t="n">
        <v>-28991</v>
      </c>
      <c r="C6" s="5" t="n">
        <v>-12798</v>
      </c>
      <c r="D6" s="5" t="n">
        <v>-32176</v>
      </c>
    </row>
    <row r="7" spans="1:4">
      <c r="A7" s="4" t="s">
        <v>714</v>
      </c>
      <c r="B7" s="5" t="n">
        <v>-357925</v>
      </c>
      <c r="C7" s="5" t="n">
        <v>-1045648</v>
      </c>
      <c r="D7" s="5" t="n">
        <v>-428433</v>
      </c>
    </row>
    <row r="8" spans="1:4">
      <c r="A8" s="4" t="s">
        <v>715</v>
      </c>
      <c r="B8" s="5" t="n">
        <v>2238114</v>
      </c>
      <c r="C8" s="5" t="n">
        <v>2498310</v>
      </c>
      <c r="D8" s="5" t="n">
        <v>3323476</v>
      </c>
    </row>
    <row r="9" spans="1:4">
      <c r="A9" s="4" t="s">
        <v>716</v>
      </c>
      <c r="B9" s="5" t="n">
        <v>1827568</v>
      </c>
    </row>
    <row r="10" spans="1:4">
      <c r="A10" s="3" t="s">
        <v>717</v>
      </c>
    </row>
    <row r="11" spans="1:4">
      <c r="A11" s="4" t="s">
        <v>718</v>
      </c>
      <c r="B11" s="7" t="n">
        <v>43.54</v>
      </c>
      <c r="C11" s="7" t="n">
        <v>28.57</v>
      </c>
      <c r="D11" s="7" t="n">
        <v>22.47</v>
      </c>
    </row>
    <row r="12" spans="1:4">
      <c r="A12" s="4" t="s">
        <v>719</v>
      </c>
      <c r="B12" s="8" t="n">
        <v>201.19</v>
      </c>
      <c r="C12" s="8" t="n">
        <v>129.42</v>
      </c>
      <c r="D12" s="8" t="n">
        <v>111.63</v>
      </c>
    </row>
    <row r="13" spans="1:4">
      <c r="A13" s="4" t="s">
        <v>720</v>
      </c>
      <c r="B13" s="8" t="n">
        <v>101.97</v>
      </c>
      <c r="C13" s="8" t="n">
        <v>104.23</v>
      </c>
      <c r="D13" s="8" t="n">
        <v>73.55</v>
      </c>
    </row>
    <row r="14" spans="1:4">
      <c r="A14" s="4" t="s">
        <v>721</v>
      </c>
      <c r="B14" s="8" t="n">
        <v>17.05</v>
      </c>
      <c r="C14" s="8" t="n">
        <v>14.38</v>
      </c>
      <c r="D14" s="8" t="n">
        <v>11.7</v>
      </c>
    </row>
    <row r="15" spans="1:4">
      <c r="A15" s="4" t="s">
        <v>722</v>
      </c>
      <c r="B15" s="8" t="n">
        <v>55.94</v>
      </c>
      <c r="C15" s="7" t="n">
        <v>43.54</v>
      </c>
      <c r="D15" s="7" t="n">
        <v>28.57</v>
      </c>
    </row>
    <row r="16" spans="1:4">
      <c r="A16" s="4" t="s">
        <v>723</v>
      </c>
      <c r="B16" s="7" t="n">
        <v>36.61</v>
      </c>
    </row>
    <row r="17" spans="1:4">
      <c r="A17" s="4" t="s">
        <v>724</v>
      </c>
      <c r="B17" s="4" t="s">
        <v>725</v>
      </c>
    </row>
    <row r="18" spans="1:4">
      <c r="A18" s="4" t="s">
        <v>726</v>
      </c>
      <c r="B18" s="4" t="s">
        <v>727</v>
      </c>
    </row>
    <row r="19" spans="1:4">
      <c r="A19" s="4" t="s">
        <v>728</v>
      </c>
      <c r="B19" s="6" t="n">
        <v>299518</v>
      </c>
    </row>
    <row r="20" spans="1:4">
      <c r="A20" s="4" t="s">
        <v>729</v>
      </c>
      <c r="B20" s="6" t="n">
        <v>2784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s>
  <sheetData>
    <row r="1" spans="1:4">
      <c r="A1" s="1" t="s">
        <v>730</v>
      </c>
      <c r="B1" s="2" t="s">
        <v>1</v>
      </c>
    </row>
    <row r="2" spans="1:4">
      <c r="B2" s="2" t="s">
        <v>2</v>
      </c>
      <c r="C2" s="2" t="s">
        <v>32</v>
      </c>
      <c r="D2" s="2" t="s">
        <v>93</v>
      </c>
    </row>
    <row r="3" spans="1:4">
      <c r="A3" s="3" t="s">
        <v>204</v>
      </c>
    </row>
    <row r="4" spans="1:4">
      <c r="A4" s="4" t="s">
        <v>731</v>
      </c>
      <c r="B4" s="4" t="s">
        <v>668</v>
      </c>
      <c r="C4" s="4" t="s">
        <v>732</v>
      </c>
      <c r="D4" s="4" t="s">
        <v>733</v>
      </c>
    </row>
    <row r="5" spans="1:4">
      <c r="A5" s="4" t="s">
        <v>734</v>
      </c>
      <c r="B5" s="4" t="s">
        <v>735</v>
      </c>
      <c r="C5" s="4" t="s">
        <v>735</v>
      </c>
      <c r="D5" s="4" t="s">
        <v>735</v>
      </c>
    </row>
    <row r="6" spans="1:4">
      <c r="A6" s="4" t="s">
        <v>736</v>
      </c>
      <c r="B6" s="4" t="s">
        <v>737</v>
      </c>
      <c r="C6" s="4" t="s">
        <v>738</v>
      </c>
      <c r="D6" s="4" t="s">
        <v>739</v>
      </c>
    </row>
    <row r="7" spans="1:4">
      <c r="A7" s="4" t="s">
        <v>740</v>
      </c>
      <c r="B7" s="4" t="s">
        <v>741</v>
      </c>
      <c r="C7" s="4" t="s">
        <v>742</v>
      </c>
      <c r="D7" s="4" t="s">
        <v>743</v>
      </c>
    </row>
    <row r="8" spans="1:4">
      <c r="A8" s="4" t="s">
        <v>744</v>
      </c>
      <c r="B8" s="7" t="n">
        <v>49.57</v>
      </c>
      <c r="C8" s="7" t="n">
        <v>29.59</v>
      </c>
      <c r="D8" s="7" t="n">
        <v>28.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5</v>
      </c>
      <c r="B1" s="2" t="s">
        <v>1</v>
      </c>
    </row>
    <row r="2" spans="1:3">
      <c r="B2" s="2" t="s">
        <v>746</v>
      </c>
    </row>
    <row r="3" spans="1:3">
      <c r="A3" s="3" t="s">
        <v>204</v>
      </c>
    </row>
    <row r="4" spans="1:3">
      <c r="A4" s="4" t="s">
        <v>747</v>
      </c>
      <c r="B4" s="5" t="n">
        <v>276220</v>
      </c>
    </row>
    <row r="5" spans="1:3">
      <c r="A5" s="4" t="s">
        <v>748</v>
      </c>
      <c r="B5" s="5" t="n">
        <v>72250</v>
      </c>
      <c r="C5" s="4" t="s">
        <v>687</v>
      </c>
    </row>
    <row r="6" spans="1:3">
      <c r="A6" s="4" t="s">
        <v>749</v>
      </c>
      <c r="B6" s="5" t="n">
        <v>-16109</v>
      </c>
    </row>
    <row r="7" spans="1:3">
      <c r="A7" s="4" t="s">
        <v>750</v>
      </c>
      <c r="B7" s="5" t="n">
        <v>-137757</v>
      </c>
    </row>
    <row r="8" spans="1:3">
      <c r="A8" s="4" t="s">
        <v>751</v>
      </c>
      <c r="B8" s="5" t="n">
        <v>194604</v>
      </c>
    </row>
    <row r="9" spans="1:3">
      <c r="A9" s="4" t="s">
        <v>752</v>
      </c>
      <c r="B9" s="7" t="n">
        <v>97.48</v>
      </c>
    </row>
    <row r="10" spans="1:3">
      <c r="A10" s="4" t="s">
        <v>753</v>
      </c>
      <c r="B10" s="8" t="n">
        <v>205.21</v>
      </c>
      <c r="C10" s="4" t="s">
        <v>687</v>
      </c>
    </row>
    <row r="11" spans="1:3">
      <c r="A11" s="4" t="s">
        <v>754</v>
      </c>
      <c r="B11" s="8" t="n">
        <v>115.71</v>
      </c>
    </row>
    <row r="12" spans="1:3">
      <c r="A12" s="4" t="s">
        <v>755</v>
      </c>
      <c r="B12" s="8" t="n">
        <v>80.55</v>
      </c>
    </row>
    <row r="13" spans="1:3">
      <c r="A13" s="4" t="s">
        <v>756</v>
      </c>
      <c r="B13" s="7" t="n">
        <v>147.94</v>
      </c>
    </row>
    <row r="14" spans="1:3"/>
    <row r="15" spans="1:3">
      <c r="A15" s="4" t="s">
        <v>687</v>
      </c>
      <c r="B15" s="4" t="s">
        <v>708</v>
      </c>
    </row>
  </sheetData>
  <mergeCells count="5">
    <mergeCell ref="A1:A2"/>
    <mergeCell ref="B1:C1"/>
    <mergeCell ref="B2:C2"/>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36"/>
    <col customWidth="1" max="5" min="5" width="26"/>
    <col customWidth="1" max="6" min="6" width="55"/>
  </cols>
  <sheetData>
    <row r="1" spans="1:6">
      <c r="A1" s="1" t="s">
        <v>122</v>
      </c>
      <c r="B1" s="2" t="s">
        <v>123</v>
      </c>
      <c r="C1" s="2" t="s">
        <v>124</v>
      </c>
      <c r="D1" s="2" t="s">
        <v>125</v>
      </c>
      <c r="E1" s="2" t="s">
        <v>126</v>
      </c>
      <c r="F1" s="2" t="s">
        <v>127</v>
      </c>
    </row>
    <row r="2" spans="1:6">
      <c r="A2" s="4" t="s">
        <v>128</v>
      </c>
      <c r="C2" s="6" t="n">
        <v>556</v>
      </c>
      <c r="D2" s="6" t="n">
        <v>29561</v>
      </c>
      <c r="E2" s="6" t="n">
        <v>-1246921</v>
      </c>
      <c r="F2" s="6" t="n">
        <v>-2661</v>
      </c>
    </row>
    <row r="3" spans="1:6">
      <c r="A3" s="4" t="s">
        <v>129</v>
      </c>
      <c r="C3" s="5" t="n">
        <v>55553149</v>
      </c>
    </row>
    <row r="4" spans="1:6">
      <c r="A4" s="4" t="s">
        <v>116</v>
      </c>
      <c r="B4" s="6" t="n">
        <v>192789</v>
      </c>
      <c r="E4" s="5" t="n">
        <v>192789</v>
      </c>
    </row>
    <row r="5" spans="1:6">
      <c r="A5" s="4" t="s">
        <v>130</v>
      </c>
      <c r="E5" s="5" t="n">
        <v>-66524</v>
      </c>
    </row>
    <row r="6" spans="1:6">
      <c r="A6" s="4" t="s">
        <v>131</v>
      </c>
      <c r="C6" s="6" t="n">
        <v>1</v>
      </c>
    </row>
    <row r="7" spans="1:6">
      <c r="A7" s="4" t="s">
        <v>132</v>
      </c>
      <c r="C7" s="5" t="n">
        <v>78891</v>
      </c>
    </row>
    <row r="8" spans="1:6">
      <c r="A8" s="4" t="s">
        <v>133</v>
      </c>
      <c r="C8" s="6" t="n">
        <v>-1</v>
      </c>
      <c r="D8" s="5" t="n">
        <v>-7430</v>
      </c>
    </row>
    <row r="9" spans="1:6">
      <c r="A9" s="4" t="s">
        <v>134</v>
      </c>
      <c r="C9" s="5" t="n">
        <v>-69334</v>
      </c>
    </row>
    <row r="10" spans="1:6">
      <c r="A10" s="4" t="s">
        <v>135</v>
      </c>
      <c r="C10" s="6" t="n">
        <v>-62</v>
      </c>
      <c r="D10" s="5" t="n">
        <v>-55008</v>
      </c>
      <c r="E10" s="5" t="n">
        <v>-683487</v>
      </c>
    </row>
    <row r="11" spans="1:6">
      <c r="A11" s="4" t="s">
        <v>136</v>
      </c>
      <c r="C11" s="5" t="n">
        <v>-6152918</v>
      </c>
    </row>
    <row r="12" spans="1:6">
      <c r="A12" s="4" t="s">
        <v>137</v>
      </c>
      <c r="C12" s="6" t="n">
        <v>4</v>
      </c>
      <c r="D12" s="5" t="n">
        <v>4810</v>
      </c>
    </row>
    <row r="13" spans="1:6">
      <c r="A13" s="4" t="s">
        <v>138</v>
      </c>
      <c r="B13" s="5" t="n">
        <v>428433</v>
      </c>
      <c r="C13" s="5" t="n">
        <v>428433</v>
      </c>
    </row>
    <row r="14" spans="1:6">
      <c r="A14" s="4" t="s">
        <v>139</v>
      </c>
      <c r="D14" s="5" t="n">
        <v>17775</v>
      </c>
    </row>
    <row r="15" spans="1:6">
      <c r="A15" s="4" t="s">
        <v>140</v>
      </c>
      <c r="D15" s="5" t="n">
        <v>17623</v>
      </c>
    </row>
    <row r="16" spans="1:6">
      <c r="A16" s="4" t="s">
        <v>141</v>
      </c>
      <c r="D16" s="5" t="n">
        <v>-389</v>
      </c>
    </row>
    <row r="17" spans="1:6">
      <c r="A17" s="4" t="s">
        <v>142</v>
      </c>
      <c r="F17" s="5" t="n">
        <v>-887</v>
      </c>
    </row>
    <row r="18" spans="1:6">
      <c r="A18" s="4" t="s">
        <v>143</v>
      </c>
      <c r="C18" s="6" t="n">
        <v>498</v>
      </c>
      <c r="D18" s="5" t="n">
        <v>6942</v>
      </c>
      <c r="E18" s="5" t="n">
        <v>-1804143</v>
      </c>
      <c r="F18" s="5" t="n">
        <v>-3548</v>
      </c>
    </row>
    <row r="19" spans="1:6">
      <c r="A19" s="4" t="s">
        <v>144</v>
      </c>
      <c r="C19" s="5" t="n">
        <v>49838221</v>
      </c>
    </row>
    <row r="20" spans="1:6">
      <c r="A20" s="4" t="s">
        <v>116</v>
      </c>
      <c r="B20" s="6" t="n">
        <v>214678</v>
      </c>
      <c r="E20" s="5" t="n">
        <v>214678</v>
      </c>
    </row>
    <row r="21" spans="1:6">
      <c r="A21" s="4" t="s">
        <v>130</v>
      </c>
      <c r="E21" s="5" t="n">
        <v>-73958</v>
      </c>
    </row>
    <row r="22" spans="1:6">
      <c r="A22" s="4" t="s">
        <v>131</v>
      </c>
      <c r="C22" s="6" t="n">
        <v>1</v>
      </c>
    </row>
    <row r="23" spans="1:6">
      <c r="A23" s="4" t="s">
        <v>132</v>
      </c>
      <c r="C23" s="5" t="n">
        <v>80267</v>
      </c>
    </row>
    <row r="24" spans="1:6">
      <c r="A24" s="4" t="s">
        <v>133</v>
      </c>
      <c r="D24" s="5" t="n">
        <v>-5646</v>
      </c>
    </row>
    <row r="25" spans="1:6">
      <c r="A25" s="4" t="s">
        <v>134</v>
      </c>
      <c r="C25" s="5" t="n">
        <v>-47277</v>
      </c>
    </row>
    <row r="26" spans="1:6">
      <c r="A26" s="4" t="s">
        <v>135</v>
      </c>
      <c r="C26" s="6" t="n">
        <v>-28</v>
      </c>
      <c r="D26" s="5" t="n">
        <v>-82125</v>
      </c>
      <c r="E26" s="5" t="n">
        <v>-218097</v>
      </c>
    </row>
    <row r="27" spans="1:6">
      <c r="A27" s="4" t="s">
        <v>136</v>
      </c>
      <c r="C27" s="5" t="n">
        <v>-2816716</v>
      </c>
    </row>
    <row r="28" spans="1:6">
      <c r="A28" s="4" t="s">
        <v>137</v>
      </c>
      <c r="C28" s="6" t="n">
        <v>10</v>
      </c>
      <c r="D28" s="5" t="n">
        <v>15224</v>
      </c>
    </row>
    <row r="29" spans="1:6">
      <c r="A29" s="4" t="s">
        <v>138</v>
      </c>
      <c r="B29" s="5" t="n">
        <v>1045648</v>
      </c>
      <c r="C29" s="5" t="n">
        <v>1045648</v>
      </c>
    </row>
    <row r="30" spans="1:6">
      <c r="A30" s="4" t="s">
        <v>139</v>
      </c>
      <c r="D30" s="5" t="n">
        <v>48129</v>
      </c>
    </row>
    <row r="31" spans="1:6">
      <c r="A31" s="4" t="s">
        <v>140</v>
      </c>
      <c r="D31" s="5" t="n">
        <v>18564</v>
      </c>
    </row>
    <row r="32" spans="1:6">
      <c r="A32" s="4" t="s">
        <v>141</v>
      </c>
      <c r="D32" s="5" t="n">
        <v>-82</v>
      </c>
    </row>
    <row r="33" spans="1:6">
      <c r="A33" s="4" t="s">
        <v>142</v>
      </c>
      <c r="F33" s="5" t="n">
        <v>438</v>
      </c>
    </row>
    <row r="34" spans="1:6">
      <c r="A34" s="4" t="s">
        <v>145</v>
      </c>
      <c r="B34" s="6" t="n">
        <v>-1883143</v>
      </c>
      <c r="C34" s="6" t="n">
        <v>481</v>
      </c>
      <c r="D34" s="5" t="n">
        <v>1006</v>
      </c>
      <c r="E34" s="5" t="n">
        <v>-1881520</v>
      </c>
      <c r="F34" s="5" t="n">
        <v>-3110</v>
      </c>
    </row>
    <row r="35" spans="1:6">
      <c r="A35" s="4" t="s">
        <v>146</v>
      </c>
      <c r="B35" s="5" t="n">
        <v>48100143</v>
      </c>
      <c r="C35" s="5" t="n">
        <v>48100143</v>
      </c>
    </row>
    <row r="36" spans="1:6">
      <c r="A36" s="4" t="s">
        <v>116</v>
      </c>
      <c r="B36" s="6" t="n">
        <v>277905</v>
      </c>
      <c r="E36" s="5" t="n">
        <v>277905</v>
      </c>
    </row>
    <row r="37" spans="1:6">
      <c r="A37" s="4" t="s">
        <v>130</v>
      </c>
      <c r="E37" s="5" t="n">
        <v>-84215</v>
      </c>
    </row>
    <row r="38" spans="1:6">
      <c r="A38" s="4" t="s">
        <v>131</v>
      </c>
      <c r="C38" s="6" t="n">
        <v>1</v>
      </c>
    </row>
    <row r="39" spans="1:6">
      <c r="A39" s="4" t="s">
        <v>132</v>
      </c>
      <c r="C39" s="5" t="n">
        <v>65669</v>
      </c>
    </row>
    <row r="40" spans="1:6">
      <c r="A40" s="4" t="s">
        <v>133</v>
      </c>
      <c r="C40" s="6" t="n">
        <v>-1</v>
      </c>
      <c r="D40" s="5" t="n">
        <v>-9448</v>
      </c>
    </row>
    <row r="41" spans="1:6">
      <c r="A41" s="4" t="s">
        <v>134</v>
      </c>
      <c r="C41" s="5" t="n">
        <v>-49159</v>
      </c>
    </row>
    <row r="42" spans="1:6">
      <c r="A42" s="4" t="s">
        <v>135</v>
      </c>
      <c r="C42" s="6" t="n">
        <v>-56</v>
      </c>
      <c r="D42" s="5" t="n">
        <v>-12590</v>
      </c>
      <c r="E42" s="5" t="n">
        <v>-1051607</v>
      </c>
    </row>
    <row r="43" spans="1:6">
      <c r="A43" s="4" t="s">
        <v>136</v>
      </c>
      <c r="C43" s="5" t="n">
        <v>-5576249</v>
      </c>
    </row>
    <row r="44" spans="1:6">
      <c r="A44" s="4" t="s">
        <v>137</v>
      </c>
      <c r="C44" s="6" t="n">
        <v>4</v>
      </c>
      <c r="D44" s="5" t="n">
        <v>6095</v>
      </c>
    </row>
    <row r="45" spans="1:6">
      <c r="A45" s="4" t="s">
        <v>138</v>
      </c>
      <c r="B45" s="5" t="n">
        <v>357925</v>
      </c>
      <c r="C45" s="5" t="n">
        <v>357925</v>
      </c>
    </row>
    <row r="46" spans="1:6">
      <c r="A46" s="4" t="s">
        <v>140</v>
      </c>
      <c r="D46" s="5" t="n">
        <v>20713</v>
      </c>
    </row>
    <row r="47" spans="1:6">
      <c r="A47" s="4" t="s">
        <v>141</v>
      </c>
      <c r="D47" s="5" t="n">
        <v>-122</v>
      </c>
    </row>
    <row r="48" spans="1:6">
      <c r="A48" s="4" t="s">
        <v>142</v>
      </c>
      <c r="F48" s="5" t="n">
        <v>1080</v>
      </c>
    </row>
    <row r="49" spans="1:6">
      <c r="A49" s="4" t="s">
        <v>147</v>
      </c>
      <c r="B49" s="6" t="n">
        <v>-2735384</v>
      </c>
      <c r="C49" s="6" t="n">
        <v>429</v>
      </c>
      <c r="D49" s="6" t="n">
        <v>5654</v>
      </c>
      <c r="E49" s="6" t="n">
        <v>-2739437</v>
      </c>
      <c r="F49" s="6" t="n">
        <v>-2030</v>
      </c>
    </row>
    <row r="50" spans="1:6">
      <c r="A50" s="4" t="s">
        <v>148</v>
      </c>
      <c r="B50" s="5" t="n">
        <v>42898329</v>
      </c>
      <c r="C50" s="5" t="n">
        <v>428983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5"/>
    <col customWidth="1" max="6" min="6" width="14"/>
    <col customWidth="1" max="7" min="7" width="14"/>
    <col customWidth="1" max="8" min="8" width="15"/>
    <col customWidth="1" max="9" min="9" width="15"/>
    <col customWidth="1" max="10" min="10" width="14"/>
  </cols>
  <sheetData>
    <row r="1" spans="1:10">
      <c r="A1" s="1" t="s">
        <v>757</v>
      </c>
      <c r="B1" s="2" t="s">
        <v>758</v>
      </c>
      <c r="C1" s="2" t="s">
        <v>759</v>
      </c>
      <c r="D1" s="2" t="s">
        <v>339</v>
      </c>
      <c r="E1" s="2" t="s">
        <v>2</v>
      </c>
      <c r="F1" s="2" t="s">
        <v>32</v>
      </c>
      <c r="G1" s="2" t="s">
        <v>93</v>
      </c>
      <c r="H1" s="2" t="s">
        <v>760</v>
      </c>
      <c r="I1" s="2" t="s">
        <v>761</v>
      </c>
      <c r="J1" s="2" t="s">
        <v>762</v>
      </c>
    </row>
    <row r="2" spans="1:10">
      <c r="A2" s="3" t="s">
        <v>763</v>
      </c>
    </row>
    <row r="3" spans="1:10">
      <c r="A3" s="4" t="s">
        <v>764</v>
      </c>
      <c r="I3" s="6" t="n">
        <v>1250000000</v>
      </c>
    </row>
    <row r="4" spans="1:10">
      <c r="A4" s="4" t="s">
        <v>765</v>
      </c>
      <c r="E4" s="5" t="n">
        <v>5576249</v>
      </c>
      <c r="F4" s="5" t="n">
        <v>2816716</v>
      </c>
      <c r="G4" s="5" t="n">
        <v>6152918</v>
      </c>
    </row>
    <row r="5" spans="1:10">
      <c r="A5" s="4" t="s">
        <v>766</v>
      </c>
      <c r="E5" s="6" t="n">
        <v>1064253000</v>
      </c>
      <c r="F5" s="6" t="n">
        <v>300250000</v>
      </c>
      <c r="G5" s="6" t="n">
        <v>738557000</v>
      </c>
    </row>
    <row r="6" spans="1:10">
      <c r="A6" s="4" t="s">
        <v>767</v>
      </c>
      <c r="E6" s="6" t="n">
        <v>198500000</v>
      </c>
    </row>
    <row r="7" spans="1:10">
      <c r="A7" s="4" t="s">
        <v>86</v>
      </c>
      <c r="E7" s="5" t="n">
        <v>170000000</v>
      </c>
      <c r="F7" s="5" t="n">
        <v>170000000</v>
      </c>
    </row>
    <row r="8" spans="1:10">
      <c r="A8" s="4" t="s">
        <v>464</v>
      </c>
    </row>
    <row r="9" spans="1:10">
      <c r="A9" s="3" t="s">
        <v>763</v>
      </c>
    </row>
    <row r="10" spans="1:10">
      <c r="A10" s="4" t="s">
        <v>768</v>
      </c>
      <c r="E10" s="6" t="n">
        <v>1000000000</v>
      </c>
      <c r="H10" s="6" t="n">
        <v>1000000000</v>
      </c>
    </row>
    <row r="11" spans="1:10">
      <c r="A11" s="4" t="s">
        <v>765</v>
      </c>
      <c r="E11" s="5" t="n">
        <v>5218670</v>
      </c>
    </row>
    <row r="12" spans="1:10">
      <c r="A12" s="4" t="s">
        <v>769</v>
      </c>
      <c r="E12" s="7" t="n">
        <v>191.62</v>
      </c>
    </row>
    <row r="13" spans="1:10">
      <c r="A13" s="4" t="s">
        <v>770</v>
      </c>
    </row>
    <row r="14" spans="1:10">
      <c r="A14" s="3" t="s">
        <v>763</v>
      </c>
    </row>
    <row r="15" spans="1:10">
      <c r="A15" s="4" t="s">
        <v>765</v>
      </c>
      <c r="D15" s="5" t="n">
        <v>456936</v>
      </c>
      <c r="E15" s="5" t="n">
        <v>5315930</v>
      </c>
    </row>
    <row r="16" spans="1:10">
      <c r="A16" s="4" t="s">
        <v>769</v>
      </c>
      <c r="E16" s="7" t="n">
        <v>112.87</v>
      </c>
    </row>
    <row r="17" spans="1:10">
      <c r="A17" s="4" t="s">
        <v>771</v>
      </c>
    </row>
    <row r="18" spans="1:10">
      <c r="A18" s="3" t="s">
        <v>763</v>
      </c>
    </row>
    <row r="19" spans="1:10">
      <c r="A19" s="4" t="s">
        <v>86</v>
      </c>
      <c r="E19" s="5" t="n">
        <v>160000000</v>
      </c>
    </row>
    <row r="20" spans="1:10">
      <c r="A20" s="4" t="s">
        <v>772</v>
      </c>
    </row>
    <row r="21" spans="1:10">
      <c r="A21" s="3" t="s">
        <v>763</v>
      </c>
    </row>
    <row r="22" spans="1:10">
      <c r="A22" s="4" t="s">
        <v>86</v>
      </c>
      <c r="E22" s="5" t="n">
        <v>10000000</v>
      </c>
    </row>
    <row r="23" spans="1:10">
      <c r="A23" s="4" t="s">
        <v>383</v>
      </c>
    </row>
    <row r="24" spans="1:10">
      <c r="A24" s="3" t="s">
        <v>763</v>
      </c>
    </row>
    <row r="25" spans="1:10">
      <c r="A25" s="4" t="s">
        <v>764</v>
      </c>
      <c r="I25" s="6" t="n">
        <v>1250000000</v>
      </c>
    </row>
    <row r="26" spans="1:10">
      <c r="A26" s="4" t="s">
        <v>773</v>
      </c>
    </row>
    <row r="27" spans="1:10">
      <c r="A27" s="3" t="s">
        <v>763</v>
      </c>
    </row>
    <row r="28" spans="1:10">
      <c r="A28" s="4" t="s">
        <v>774</v>
      </c>
      <c r="E28" s="6" t="n">
        <v>1000000000</v>
      </c>
    </row>
    <row r="29" spans="1:10">
      <c r="A29" s="4" t="s">
        <v>381</v>
      </c>
    </row>
    <row r="30" spans="1:10">
      <c r="A30" s="3" t="s">
        <v>763</v>
      </c>
    </row>
    <row r="31" spans="1:10">
      <c r="A31" s="4" t="s">
        <v>764</v>
      </c>
      <c r="J31" s="6" t="n">
        <v>800000000</v>
      </c>
    </row>
    <row r="32" spans="1:10">
      <c r="A32" s="4" t="s">
        <v>774</v>
      </c>
      <c r="B32" s="6" t="n">
        <v>600000000</v>
      </c>
    </row>
    <row r="33" spans="1:10">
      <c r="A33" s="4" t="s">
        <v>768</v>
      </c>
      <c r="C33" s="6" t="n">
        <v>600000000</v>
      </c>
    </row>
    <row r="34" spans="1:10">
      <c r="A34" s="4" t="s">
        <v>775</v>
      </c>
      <c r="B34" s="5" t="n">
        <v>48589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6</v>
      </c>
      <c r="B1" s="2" t="s">
        <v>2</v>
      </c>
      <c r="C1" s="2" t="s">
        <v>32</v>
      </c>
    </row>
    <row r="2" spans="1:3">
      <c r="A2" s="3" t="s">
        <v>763</v>
      </c>
    </row>
    <row r="3" spans="1:3">
      <c r="A3" s="4" t="s">
        <v>777</v>
      </c>
      <c r="B3" s="5" t="n">
        <v>42898329</v>
      </c>
      <c r="C3" s="5" t="n">
        <v>48100143</v>
      </c>
    </row>
    <row r="4" spans="1:3">
      <c r="A4" s="4" t="s">
        <v>771</v>
      </c>
    </row>
    <row r="5" spans="1:3">
      <c r="A5" s="3" t="s">
        <v>763</v>
      </c>
    </row>
    <row r="6" spans="1:3">
      <c r="A6" s="4" t="s">
        <v>777</v>
      </c>
      <c r="B6" s="5" t="n">
        <v>42881905</v>
      </c>
      <c r="C6" s="5" t="n">
        <v>48083721</v>
      </c>
    </row>
    <row r="7" spans="1:3">
      <c r="A7" s="4" t="s">
        <v>772</v>
      </c>
    </row>
    <row r="8" spans="1:3">
      <c r="A8" s="3" t="s">
        <v>763</v>
      </c>
    </row>
    <row r="9" spans="1:3">
      <c r="A9" s="4" t="s">
        <v>777</v>
      </c>
      <c r="B9" s="5" t="n">
        <v>16424</v>
      </c>
      <c r="C9" s="5" t="n">
        <v>164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78</v>
      </c>
      <c r="B1" s="2" t="s">
        <v>1</v>
      </c>
    </row>
    <row r="2" spans="1:2">
      <c r="B2" s="2" t="s">
        <v>779</v>
      </c>
    </row>
    <row r="3" spans="1:2">
      <c r="A3" s="3" t="s">
        <v>210</v>
      </c>
    </row>
    <row r="4" spans="1:2">
      <c r="A4" s="4" t="s">
        <v>780</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81</v>
      </c>
      <c r="B1" s="2" t="s">
        <v>332</v>
      </c>
      <c r="H1" s="2" t="s">
        <v>333</v>
      </c>
      <c r="J1" s="2" t="s">
        <v>1</v>
      </c>
    </row>
    <row r="2" spans="1:12">
      <c r="B2" s="2" t="s">
        <v>335</v>
      </c>
      <c r="C2" s="2" t="s">
        <v>4</v>
      </c>
      <c r="D2" s="2" t="s">
        <v>336</v>
      </c>
      <c r="E2" s="2" t="s">
        <v>337</v>
      </c>
      <c r="F2" s="2" t="s">
        <v>338</v>
      </c>
      <c r="G2" s="2" t="s">
        <v>339</v>
      </c>
      <c r="H2" s="2" t="s">
        <v>2</v>
      </c>
      <c r="I2" s="2" t="s">
        <v>32</v>
      </c>
      <c r="J2" s="2" t="s">
        <v>2</v>
      </c>
      <c r="K2" s="2" t="s">
        <v>32</v>
      </c>
      <c r="L2" s="2" t="s">
        <v>93</v>
      </c>
    </row>
    <row r="3" spans="1:12">
      <c r="A3" s="3" t="s">
        <v>782</v>
      </c>
    </row>
    <row r="4" spans="1:12">
      <c r="A4" s="4" t="s">
        <v>783</v>
      </c>
      <c r="B4" s="6" t="n">
        <v>643642</v>
      </c>
      <c r="C4" s="6" t="n">
        <v>628611</v>
      </c>
      <c r="D4" s="6" t="n">
        <v>624217</v>
      </c>
      <c r="E4" s="6" t="n">
        <v>566677</v>
      </c>
      <c r="F4" s="6" t="n">
        <v>547341</v>
      </c>
      <c r="G4" s="6" t="n">
        <v>539175</v>
      </c>
      <c r="H4" s="6" t="n">
        <v>891509</v>
      </c>
      <c r="I4" s="6" t="n">
        <v>819435</v>
      </c>
      <c r="J4" s="6" t="n">
        <v>2787979</v>
      </c>
      <c r="K4" s="6" t="n">
        <v>2472628</v>
      </c>
      <c r="L4" s="6" t="n">
        <v>2216528</v>
      </c>
    </row>
    <row r="5" spans="1:12">
      <c r="A5" s="4" t="s">
        <v>784</v>
      </c>
      <c r="J5" s="5" t="n">
        <v>583788</v>
      </c>
      <c r="K5" s="5" t="n">
        <v>511609</v>
      </c>
      <c r="L5" s="5" t="n">
        <v>456672</v>
      </c>
    </row>
    <row r="6" spans="1:12">
      <c r="A6" s="4" t="s">
        <v>100</v>
      </c>
      <c r="J6" s="5" t="n">
        <v>521232</v>
      </c>
      <c r="K6" s="5" t="n">
        <v>454042</v>
      </c>
      <c r="L6" s="5" t="n">
        <v>405439</v>
      </c>
    </row>
    <row r="7" spans="1:12">
      <c r="A7" s="4" t="s">
        <v>785</v>
      </c>
      <c r="J7" s="5" t="n">
        <v>90257</v>
      </c>
      <c r="K7" s="5" t="n">
        <v>61537</v>
      </c>
      <c r="L7" s="5" t="n">
        <v>62365</v>
      </c>
    </row>
    <row r="8" spans="1:12">
      <c r="A8" s="4" t="s">
        <v>112</v>
      </c>
    </row>
    <row r="9" spans="1:12">
      <c r="A9" s="3" t="s">
        <v>782</v>
      </c>
    </row>
    <row r="10" spans="1:12">
      <c r="A10" s="4" t="s">
        <v>783</v>
      </c>
      <c r="J10" s="5" t="n">
        <v>1739038</v>
      </c>
      <c r="K10" s="5" t="n">
        <v>1544345</v>
      </c>
      <c r="L10" s="5" t="n">
        <v>1383161</v>
      </c>
    </row>
    <row r="11" spans="1:12">
      <c r="A11" s="4" t="s">
        <v>113</v>
      </c>
    </row>
    <row r="12" spans="1:12">
      <c r="A12" s="3" t="s">
        <v>782</v>
      </c>
    </row>
    <row r="13" spans="1:12">
      <c r="A13" s="4" t="s">
        <v>783</v>
      </c>
      <c r="J13" s="5" t="n">
        <v>206708</v>
      </c>
      <c r="K13" s="5" t="n">
        <v>176999</v>
      </c>
      <c r="L13" s="5" t="n">
        <v>163643</v>
      </c>
    </row>
    <row r="14" spans="1:12">
      <c r="A14" s="4" t="s">
        <v>786</v>
      </c>
    </row>
    <row r="15" spans="1:12">
      <c r="A15" s="3" t="s">
        <v>782</v>
      </c>
    </row>
    <row r="16" spans="1:12">
      <c r="A16" s="4" t="s">
        <v>783</v>
      </c>
      <c r="J16" s="5" t="n">
        <v>842233</v>
      </c>
      <c r="K16" s="5" t="n">
        <v>751284</v>
      </c>
      <c r="L16" s="5" t="n">
        <v>669724</v>
      </c>
    </row>
    <row r="17" spans="1:12">
      <c r="A17" s="4" t="s">
        <v>784</v>
      </c>
      <c r="J17" s="5" t="n">
        <v>306406</v>
      </c>
      <c r="K17" s="5" t="n">
        <v>271794</v>
      </c>
      <c r="L17" s="5" t="n">
        <v>240942</v>
      </c>
    </row>
    <row r="18" spans="1:12">
      <c r="A18" s="4" t="s">
        <v>100</v>
      </c>
      <c r="J18" s="5" t="n">
        <v>298852</v>
      </c>
      <c r="K18" s="5" t="n">
        <v>261826</v>
      </c>
      <c r="L18" s="5" t="n">
        <v>233248</v>
      </c>
    </row>
    <row r="19" spans="1:12">
      <c r="A19" s="4" t="s">
        <v>785</v>
      </c>
      <c r="J19" s="5" t="n">
        <v>20579</v>
      </c>
      <c r="K19" s="5" t="n">
        <v>18225</v>
      </c>
      <c r="L19" s="5" t="n">
        <v>25120</v>
      </c>
    </row>
    <row r="20" spans="1:12">
      <c r="A20" s="4" t="s">
        <v>787</v>
      </c>
    </row>
    <row r="21" spans="1:12">
      <c r="A21" s="3" t="s">
        <v>782</v>
      </c>
    </row>
    <row r="22" spans="1:12">
      <c r="A22" s="4" t="s">
        <v>783</v>
      </c>
      <c r="J22" s="5" t="n">
        <v>1874943</v>
      </c>
      <c r="K22" s="5" t="n">
        <v>1669000</v>
      </c>
      <c r="L22" s="5" t="n">
        <v>1495308</v>
      </c>
    </row>
    <row r="23" spans="1:12">
      <c r="A23" s="4" t="s">
        <v>784</v>
      </c>
      <c r="J23" s="5" t="n">
        <v>163077</v>
      </c>
      <c r="K23" s="5" t="n">
        <v>144130</v>
      </c>
      <c r="L23" s="5" t="n">
        <v>127155</v>
      </c>
    </row>
    <row r="24" spans="1:12">
      <c r="A24" s="4" t="s">
        <v>100</v>
      </c>
      <c r="J24" s="5" t="n">
        <v>151622</v>
      </c>
      <c r="K24" s="5" t="n">
        <v>133745</v>
      </c>
      <c r="L24" s="5" t="n">
        <v>117185</v>
      </c>
    </row>
    <row r="25" spans="1:12">
      <c r="A25" s="4" t="s">
        <v>785</v>
      </c>
      <c r="J25" s="5" t="n">
        <v>34123</v>
      </c>
      <c r="K25" s="5" t="n">
        <v>11527</v>
      </c>
      <c r="L25" s="5" t="n">
        <v>9928</v>
      </c>
    </row>
    <row r="26" spans="1:12">
      <c r="A26" s="4" t="s">
        <v>788</v>
      </c>
    </row>
    <row r="27" spans="1:12">
      <c r="A27" s="3" t="s">
        <v>782</v>
      </c>
    </row>
    <row r="28" spans="1:12">
      <c r="A28" s="4" t="s">
        <v>783</v>
      </c>
      <c r="J28" s="5" t="n">
        <v>206708</v>
      </c>
      <c r="K28" s="5" t="n">
        <v>176999</v>
      </c>
      <c r="L28" s="5" t="n">
        <v>163643</v>
      </c>
    </row>
    <row r="29" spans="1:12">
      <c r="A29" s="4" t="s">
        <v>784</v>
      </c>
      <c r="J29" s="5" t="n">
        <v>161263</v>
      </c>
      <c r="K29" s="5" t="n">
        <v>138487</v>
      </c>
      <c r="L29" s="5" t="n">
        <v>130650</v>
      </c>
    </row>
    <row r="30" spans="1:12">
      <c r="A30" s="4" t="s">
        <v>100</v>
      </c>
      <c r="J30" s="5" t="n">
        <v>161066</v>
      </c>
      <c r="K30" s="5" t="n">
        <v>138306</v>
      </c>
      <c r="L30" s="5" t="n">
        <v>130601</v>
      </c>
    </row>
    <row r="31" spans="1:12">
      <c r="A31" s="4" t="s">
        <v>785</v>
      </c>
      <c r="J31" s="5" t="n">
        <v>28</v>
      </c>
      <c r="K31" s="5" t="n">
        <v>642</v>
      </c>
    </row>
    <row r="32" spans="1:12">
      <c r="A32" s="4" t="s">
        <v>789</v>
      </c>
    </row>
    <row r="33" spans="1:12">
      <c r="A33" s="3" t="s">
        <v>782</v>
      </c>
    </row>
    <row r="34" spans="1:12">
      <c r="A34" s="4" t="s">
        <v>783</v>
      </c>
      <c r="J34" s="5" t="n">
        <v>-135905</v>
      </c>
      <c r="K34" s="5" t="n">
        <v>-124655</v>
      </c>
      <c r="L34" s="5" t="n">
        <v>-112147</v>
      </c>
    </row>
    <row r="35" spans="1:12">
      <c r="A35" s="4" t="s">
        <v>790</v>
      </c>
    </row>
    <row r="36" spans="1:12">
      <c r="A36" s="3" t="s">
        <v>782</v>
      </c>
    </row>
    <row r="37" spans="1:12">
      <c r="A37" s="4" t="s">
        <v>784</v>
      </c>
      <c r="J37" s="5" t="n">
        <v>-46958</v>
      </c>
      <c r="K37" s="5" t="n">
        <v>-42802</v>
      </c>
      <c r="L37" s="5" t="n">
        <v>-42075</v>
      </c>
    </row>
    <row r="38" spans="1:12">
      <c r="A38" s="4" t="s">
        <v>100</v>
      </c>
      <c r="J38" s="5" t="n">
        <v>-90308</v>
      </c>
      <c r="K38" s="5" t="n">
        <v>-79835</v>
      </c>
      <c r="L38" s="5" t="n">
        <v>-75595</v>
      </c>
    </row>
    <row r="39" spans="1:12">
      <c r="A39" s="4" t="s">
        <v>785</v>
      </c>
      <c r="J39" s="6" t="n">
        <v>35527</v>
      </c>
      <c r="K39" s="6" t="n">
        <v>31143</v>
      </c>
      <c r="L39" s="6" t="n">
        <v>27317</v>
      </c>
    </row>
  </sheetData>
  <mergeCells count="4">
    <mergeCell ref="A1:A2"/>
    <mergeCell ref="B1:G1"/>
    <mergeCell ref="H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93</v>
      </c>
    </row>
    <row r="3" spans="1:4">
      <c r="A3" s="3" t="s">
        <v>792</v>
      </c>
    </row>
    <row r="4" spans="1:4">
      <c r="A4" s="4" t="s">
        <v>793</v>
      </c>
      <c r="B4" s="6" t="n">
        <v>583788</v>
      </c>
      <c r="C4" s="6" t="n">
        <v>511609</v>
      </c>
      <c r="D4" s="6" t="n">
        <v>456672</v>
      </c>
    </row>
    <row r="5" spans="1:4">
      <c r="A5" s="4" t="s">
        <v>152</v>
      </c>
      <c r="B5" s="5" t="n">
        <v>-44369</v>
      </c>
      <c r="C5" s="5" t="n">
        <v>-38140</v>
      </c>
      <c r="D5" s="5" t="n">
        <v>-32434</v>
      </c>
    </row>
    <row r="6" spans="1:4">
      <c r="A6" s="4" t="s">
        <v>794</v>
      </c>
      <c r="B6" s="5" t="n">
        <v>3148</v>
      </c>
      <c r="C6" s="5" t="n">
        <v>-863</v>
      </c>
      <c r="D6" s="5" t="n">
        <v>-316</v>
      </c>
    </row>
    <row r="7" spans="1:4">
      <c r="A7" s="4" t="s">
        <v>140</v>
      </c>
      <c r="B7" s="5" t="n">
        <v>-20713</v>
      </c>
      <c r="C7" s="5" t="n">
        <v>-18564</v>
      </c>
      <c r="D7" s="5" t="n">
        <v>-17623</v>
      </c>
    </row>
    <row r="8" spans="1:4">
      <c r="A8" s="4" t="s">
        <v>795</v>
      </c>
      <c r="B8" s="5" t="n">
        <v>-622</v>
      </c>
      <c r="D8" s="5" t="n">
        <v>-860</v>
      </c>
    </row>
    <row r="9" spans="1:4">
      <c r="A9" s="4" t="s">
        <v>100</v>
      </c>
      <c r="B9" s="5" t="n">
        <v>521232</v>
      </c>
      <c r="C9" s="5" t="n">
        <v>454042</v>
      </c>
      <c r="D9" s="5" t="n">
        <v>405439</v>
      </c>
    </row>
    <row r="10" spans="1:4">
      <c r="A10" s="4" t="s">
        <v>101</v>
      </c>
      <c r="B10" s="5" t="n">
        <v>1462</v>
      </c>
      <c r="C10" s="5" t="n">
        <v>685</v>
      </c>
      <c r="D10" s="5" t="n">
        <v>313</v>
      </c>
    </row>
    <row r="11" spans="1:4">
      <c r="A11" s="4" t="s">
        <v>102</v>
      </c>
      <c r="B11" s="5" t="n">
        <v>-122541</v>
      </c>
      <c r="C11" s="5" t="n">
        <v>-110069</v>
      </c>
      <c r="D11" s="5" t="n">
        <v>-99537</v>
      </c>
    </row>
    <row r="12" spans="1:4">
      <c r="A12" s="4" t="s">
        <v>605</v>
      </c>
      <c r="B12" s="6" t="n">
        <v>400153</v>
      </c>
      <c r="C12" s="6" t="n">
        <v>344658</v>
      </c>
      <c r="D12" s="6" t="n">
        <v>3062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6</v>
      </c>
      <c r="B1" s="2" t="s">
        <v>2</v>
      </c>
      <c r="C1" s="2" t="s">
        <v>32</v>
      </c>
    </row>
    <row r="2" spans="1:3">
      <c r="A2" s="3" t="s">
        <v>797</v>
      </c>
    </row>
    <row r="3" spans="1:3">
      <c r="A3" s="4" t="s">
        <v>798</v>
      </c>
      <c r="B3" s="6" t="n">
        <v>836753</v>
      </c>
      <c r="C3" s="6" t="n">
        <v>716295</v>
      </c>
    </row>
    <row r="4" spans="1:3">
      <c r="A4" s="4" t="s">
        <v>799</v>
      </c>
    </row>
    <row r="5" spans="1:3">
      <c r="A5" s="3" t="s">
        <v>797</v>
      </c>
    </row>
    <row r="6" spans="1:3">
      <c r="A6" s="4" t="s">
        <v>798</v>
      </c>
      <c r="B6" s="5" t="n">
        <v>96771</v>
      </c>
      <c r="C6" s="5" t="n">
        <v>89220</v>
      </c>
    </row>
    <row r="7" spans="1:3">
      <c r="A7" s="4" t="s">
        <v>800</v>
      </c>
    </row>
    <row r="8" spans="1:3">
      <c r="A8" s="3" t="s">
        <v>797</v>
      </c>
    </row>
    <row r="9" spans="1:3">
      <c r="A9" s="4" t="s">
        <v>798</v>
      </c>
      <c r="B9" s="5" t="n">
        <v>206059</v>
      </c>
      <c r="C9" s="5" t="n">
        <v>172210</v>
      </c>
    </row>
    <row r="10" spans="1:3">
      <c r="A10" s="4" t="s">
        <v>801</v>
      </c>
    </row>
    <row r="11" spans="1:3">
      <c r="A11" s="3" t="s">
        <v>797</v>
      </c>
    </row>
    <row r="12" spans="1:3">
      <c r="A12" s="4" t="s">
        <v>798</v>
      </c>
      <c r="B12" s="5" t="n">
        <v>302830</v>
      </c>
      <c r="C12" s="5" t="n">
        <v>261430</v>
      </c>
    </row>
    <row r="13" spans="1:3">
      <c r="A13" s="4" t="s">
        <v>113</v>
      </c>
    </row>
    <row r="14" spans="1:3">
      <c r="A14" s="3" t="s">
        <v>797</v>
      </c>
    </row>
    <row r="15" spans="1:3">
      <c r="A15" s="4" t="s">
        <v>798</v>
      </c>
      <c r="B15" s="5" t="n">
        <v>19728</v>
      </c>
      <c r="C15" s="5" t="n">
        <v>17436</v>
      </c>
    </row>
    <row r="16" spans="1:3">
      <c r="A16" s="4" t="s">
        <v>802</v>
      </c>
    </row>
    <row r="17" spans="1:3">
      <c r="A17" s="3" t="s">
        <v>797</v>
      </c>
    </row>
    <row r="18" spans="1:3">
      <c r="A18" s="4" t="s">
        <v>798</v>
      </c>
      <c r="B18" s="5" t="n">
        <v>24925</v>
      </c>
      <c r="C18" s="5" t="n">
        <v>19368</v>
      </c>
    </row>
    <row r="19" spans="1:3">
      <c r="A19" s="4" t="s">
        <v>803</v>
      </c>
    </row>
    <row r="20" spans="1:3">
      <c r="A20" s="3" t="s">
        <v>797</v>
      </c>
    </row>
    <row r="21" spans="1:3">
      <c r="A21" s="4" t="s">
        <v>798</v>
      </c>
      <c r="B21" s="5" t="n">
        <v>44653</v>
      </c>
      <c r="C21" s="5" t="n">
        <v>36804</v>
      </c>
    </row>
    <row r="22" spans="1:3">
      <c r="A22" s="4" t="s">
        <v>790</v>
      </c>
    </row>
    <row r="23" spans="1:3">
      <c r="A23" s="3" t="s">
        <v>797</v>
      </c>
    </row>
    <row r="24" spans="1:3">
      <c r="A24" s="4" t="s">
        <v>798</v>
      </c>
      <c r="B24" s="6" t="n">
        <v>489270</v>
      </c>
      <c r="C24" s="6" t="n">
        <v>4180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04</v>
      </c>
      <c r="B1" s="2" t="s">
        <v>2</v>
      </c>
      <c r="C1" s="2" t="s">
        <v>32</v>
      </c>
    </row>
    <row r="2" spans="1:3">
      <c r="A2" s="3" t="s">
        <v>782</v>
      </c>
    </row>
    <row r="3" spans="1:3">
      <c r="A3" s="4" t="s">
        <v>51</v>
      </c>
      <c r="B3" s="6" t="n">
        <v>15423</v>
      </c>
      <c r="C3" s="6" t="n">
        <v>16058</v>
      </c>
    </row>
    <row r="4" spans="1:3">
      <c r="A4" s="4" t="s">
        <v>799</v>
      </c>
    </row>
    <row r="5" spans="1:3">
      <c r="A5" s="3" t="s">
        <v>782</v>
      </c>
    </row>
    <row r="6" spans="1:3">
      <c r="A6" s="4" t="s">
        <v>51</v>
      </c>
      <c r="B6" s="5" t="n">
        <v>14356</v>
      </c>
      <c r="C6" s="5" t="n">
        <v>14991</v>
      </c>
    </row>
    <row r="7" spans="1:3">
      <c r="A7" s="4" t="s">
        <v>112</v>
      </c>
    </row>
    <row r="8" spans="1:3">
      <c r="A8" s="3" t="s">
        <v>782</v>
      </c>
    </row>
    <row r="9" spans="1:3">
      <c r="A9" s="4" t="s">
        <v>51</v>
      </c>
      <c r="B9" s="6" t="n">
        <v>1067</v>
      </c>
      <c r="C9" s="6" t="n">
        <v>10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05</v>
      </c>
      <c r="B1" s="2" t="s">
        <v>1</v>
      </c>
    </row>
    <row r="2" spans="1:4">
      <c r="B2" s="2" t="s">
        <v>806</v>
      </c>
      <c r="C2" s="2" t="s">
        <v>807</v>
      </c>
      <c r="D2" s="2" t="s">
        <v>808</v>
      </c>
    </row>
    <row r="3" spans="1:4">
      <c r="A3" s="3" t="s">
        <v>809</v>
      </c>
    </row>
    <row r="4" spans="1:4">
      <c r="A4" s="4" t="s">
        <v>810</v>
      </c>
      <c r="B4" s="5" t="n">
        <v>17</v>
      </c>
      <c r="D4" s="5" t="n">
        <v>4</v>
      </c>
    </row>
    <row r="5" spans="1:4">
      <c r="A5" s="4" t="s">
        <v>811</v>
      </c>
      <c r="B5" s="6" t="n">
        <v>4000</v>
      </c>
      <c r="D5" s="6" t="n">
        <v>700</v>
      </c>
    </row>
    <row r="6" spans="1:4">
      <c r="A6" s="4" t="s">
        <v>812</v>
      </c>
      <c r="B6" s="5" t="n">
        <v>600</v>
      </c>
      <c r="D6" s="5" t="n">
        <v>200</v>
      </c>
    </row>
    <row r="7" spans="1:4">
      <c r="A7" s="4" t="s">
        <v>166</v>
      </c>
      <c r="B7" s="5" t="n">
        <v>6835</v>
      </c>
      <c r="C7" s="6" t="n">
        <v>4936</v>
      </c>
      <c r="D7" s="5" t="n">
        <v>12724</v>
      </c>
    </row>
    <row r="8" spans="1:4">
      <c r="A8" s="4" t="s">
        <v>813</v>
      </c>
      <c r="C8" s="5" t="n">
        <v>1</v>
      </c>
    </row>
    <row r="9" spans="1:4">
      <c r="A9" s="4" t="s">
        <v>814</v>
      </c>
      <c r="C9" s="6" t="n">
        <v>100</v>
      </c>
    </row>
    <row r="10" spans="1:4">
      <c r="A10" s="4" t="s">
        <v>815</v>
      </c>
    </row>
    <row r="11" spans="1:4">
      <c r="A11" s="3" t="s">
        <v>809</v>
      </c>
    </row>
    <row r="12" spans="1:4">
      <c r="A12" s="4" t="s">
        <v>166</v>
      </c>
      <c r="B12" s="6" t="n">
        <v>6800</v>
      </c>
    </row>
    <row r="13" spans="1:4">
      <c r="A13" s="4" t="s">
        <v>816</v>
      </c>
    </row>
    <row r="14" spans="1:4">
      <c r="A14" s="3" t="s">
        <v>809</v>
      </c>
    </row>
    <row r="15" spans="1:4">
      <c r="A15" s="4" t="s">
        <v>166</v>
      </c>
      <c r="D15" s="6" t="n">
        <v>1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17</v>
      </c>
      <c r="B1" s="2" t="s">
        <v>332</v>
      </c>
      <c r="H1" s="2" t="s">
        <v>333</v>
      </c>
      <c r="J1" s="2" t="s">
        <v>1</v>
      </c>
    </row>
    <row r="2" spans="1:12">
      <c r="B2" s="2" t="s">
        <v>335</v>
      </c>
      <c r="C2" s="2" t="s">
        <v>4</v>
      </c>
      <c r="D2" s="2" t="s">
        <v>336</v>
      </c>
      <c r="E2" s="2" t="s">
        <v>337</v>
      </c>
      <c r="F2" s="2" t="s">
        <v>338</v>
      </c>
      <c r="G2" s="2" t="s">
        <v>339</v>
      </c>
      <c r="H2" s="2" t="s">
        <v>2</v>
      </c>
      <c r="I2" s="2" t="s">
        <v>32</v>
      </c>
      <c r="J2" s="2" t="s">
        <v>2</v>
      </c>
      <c r="K2" s="2" t="s">
        <v>32</v>
      </c>
      <c r="L2" s="2" t="s">
        <v>93</v>
      </c>
    </row>
    <row r="3" spans="1:12">
      <c r="A3" s="3" t="s">
        <v>818</v>
      </c>
    </row>
    <row r="4" spans="1:12">
      <c r="A4" s="4" t="s">
        <v>819</v>
      </c>
      <c r="B4" s="6" t="n">
        <v>643642</v>
      </c>
      <c r="C4" s="6" t="n">
        <v>628611</v>
      </c>
      <c r="D4" s="6" t="n">
        <v>624217</v>
      </c>
      <c r="E4" s="6" t="n">
        <v>566677</v>
      </c>
      <c r="F4" s="6" t="n">
        <v>547341</v>
      </c>
      <c r="G4" s="6" t="n">
        <v>539175</v>
      </c>
      <c r="H4" s="6" t="n">
        <v>891509</v>
      </c>
      <c r="I4" s="6" t="n">
        <v>819435</v>
      </c>
      <c r="J4" s="6" t="n">
        <v>2787979</v>
      </c>
      <c r="K4" s="6" t="n">
        <v>2472628</v>
      </c>
      <c r="L4" s="6" t="n">
        <v>2216528</v>
      </c>
    </row>
    <row r="5" spans="1:12">
      <c r="A5" s="4" t="s">
        <v>820</v>
      </c>
      <c r="B5" s="5" t="n">
        <v>198478</v>
      </c>
      <c r="C5" s="5" t="n">
        <v>192845</v>
      </c>
      <c r="D5" s="5" t="n">
        <v>193816</v>
      </c>
      <c r="E5" s="5" t="n">
        <v>173903</v>
      </c>
      <c r="F5" s="5" t="n">
        <v>171838</v>
      </c>
      <c r="G5" s="5" t="n">
        <v>167216</v>
      </c>
      <c r="H5" s="5" t="n">
        <v>280852</v>
      </c>
      <c r="I5" s="5" t="n">
        <v>254734</v>
      </c>
      <c r="J5" s="5" t="n">
        <v>865991</v>
      </c>
      <c r="K5" s="5" t="n">
        <v>767691</v>
      </c>
      <c r="L5" s="5" t="n">
        <v>683131</v>
      </c>
    </row>
    <row r="6" spans="1:12">
      <c r="A6" s="4" t="s">
        <v>605</v>
      </c>
      <c r="B6" s="5" t="n">
        <v>84551</v>
      </c>
      <c r="C6" s="5" t="n">
        <v>88532</v>
      </c>
      <c r="D6" s="5" t="n">
        <v>90514</v>
      </c>
      <c r="E6" s="5" t="n">
        <v>75814</v>
      </c>
      <c r="F6" s="5" t="n">
        <v>78692</v>
      </c>
      <c r="G6" s="5" t="n">
        <v>72842</v>
      </c>
      <c r="H6" s="5" t="n">
        <v>136556</v>
      </c>
      <c r="I6" s="5" t="n">
        <v>117310</v>
      </c>
      <c r="J6" s="5" t="n">
        <v>400153</v>
      </c>
      <c r="K6" s="5" t="n">
        <v>344658</v>
      </c>
      <c r="L6" s="5" t="n">
        <v>306215</v>
      </c>
    </row>
    <row r="7" spans="1:12">
      <c r="A7" s="4" t="s">
        <v>116</v>
      </c>
      <c r="B7" s="6" t="n">
        <v>56368</v>
      </c>
      <c r="C7" s="6" t="n">
        <v>65741</v>
      </c>
      <c r="D7" s="6" t="n">
        <v>62469</v>
      </c>
      <c r="E7" s="6" t="n">
        <v>47232</v>
      </c>
      <c r="F7" s="6" t="n">
        <v>49261</v>
      </c>
      <c r="G7" s="6" t="n">
        <v>45451</v>
      </c>
      <c r="H7" s="6" t="n">
        <v>93327</v>
      </c>
      <c r="I7" s="6" t="n">
        <v>72734</v>
      </c>
      <c r="J7" s="6" t="n">
        <v>277905</v>
      </c>
      <c r="K7" s="6" t="n">
        <v>214678</v>
      </c>
      <c r="L7" s="6" t="n">
        <v>192789</v>
      </c>
    </row>
    <row r="8" spans="1:12">
      <c r="A8" s="4" t="s">
        <v>429</v>
      </c>
      <c r="B8" s="7" t="n">
        <v>1.22</v>
      </c>
      <c r="C8" s="7" t="n">
        <v>1.37</v>
      </c>
      <c r="D8" s="7" t="n">
        <v>1.31</v>
      </c>
      <c r="E8" s="7" t="n">
        <v>0.98</v>
      </c>
      <c r="F8" s="6" t="n">
        <v>1</v>
      </c>
      <c r="G8" s="7" t="n">
        <v>0.91</v>
      </c>
      <c r="H8" s="7" t="n">
        <v>2.17</v>
      </c>
      <c r="I8" s="7" t="n">
        <v>1.52</v>
      </c>
      <c r="J8" s="7" t="n">
        <v>6.05</v>
      </c>
      <c r="K8" s="7" t="n">
        <v>4.41</v>
      </c>
      <c r="L8" s="7" t="n">
        <v>3.58</v>
      </c>
    </row>
    <row r="9" spans="1:12">
      <c r="A9" s="4" t="s">
        <v>431</v>
      </c>
      <c r="B9" s="8" t="n">
        <v>1.18</v>
      </c>
      <c r="C9" s="8" t="n">
        <v>1.32</v>
      </c>
      <c r="D9" s="8" t="n">
        <v>1.26</v>
      </c>
      <c r="E9" s="8" t="n">
        <v>0.96</v>
      </c>
      <c r="F9" s="8" t="n">
        <v>0.98</v>
      </c>
      <c r="G9" s="8" t="n">
        <v>0.89</v>
      </c>
      <c r="H9" s="8" t="n">
        <v>2.09</v>
      </c>
      <c r="I9" s="8" t="n">
        <v>1.48</v>
      </c>
      <c r="J9" s="8" t="n">
        <v>5.83</v>
      </c>
      <c r="K9" s="8" t="n">
        <v>4.3</v>
      </c>
      <c r="L9" s="8" t="n">
        <v>3.47</v>
      </c>
    </row>
    <row r="10" spans="1:12">
      <c r="A10" s="4" t="s">
        <v>821</v>
      </c>
      <c r="B10" s="7" t="n">
        <v>0.46</v>
      </c>
      <c r="C10" s="7" t="n">
        <v>0.46</v>
      </c>
      <c r="D10" s="7" t="n">
        <v>0.46</v>
      </c>
      <c r="E10" s="7" t="n">
        <v>0.38</v>
      </c>
      <c r="F10" s="7" t="n">
        <v>0.38</v>
      </c>
      <c r="G10" s="7" t="n">
        <v>0.38</v>
      </c>
      <c r="H10" s="7" t="n">
        <v>0.46</v>
      </c>
      <c r="I10" s="7" t="n">
        <v>0.38</v>
      </c>
      <c r="J10" s="7" t="n">
        <v>1.84</v>
      </c>
      <c r="K10" s="7" t="n">
        <v>1.52</v>
      </c>
      <c r="L10" s="7" t="n">
        <v>1.24</v>
      </c>
    </row>
  </sheetData>
  <mergeCells count="4">
    <mergeCell ref="A1:A2"/>
    <mergeCell ref="B1:G1"/>
    <mergeCell ref="H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s>
  <sheetData>
    <row r="1" spans="1:14">
      <c r="A1" s="1" t="s">
        <v>822</v>
      </c>
      <c r="B1" s="2" t="s">
        <v>823</v>
      </c>
      <c r="C1" s="2" t="s">
        <v>335</v>
      </c>
      <c r="D1" s="2" t="s">
        <v>4</v>
      </c>
      <c r="E1" s="2" t="s">
        <v>336</v>
      </c>
      <c r="F1" s="2" t="s">
        <v>337</v>
      </c>
      <c r="G1" s="2" t="s">
        <v>338</v>
      </c>
      <c r="H1" s="2" t="s">
        <v>339</v>
      </c>
      <c r="I1" s="2" t="s">
        <v>2</v>
      </c>
      <c r="J1" s="2" t="s">
        <v>32</v>
      </c>
      <c r="K1" s="2" t="s">
        <v>2</v>
      </c>
      <c r="L1" s="2" t="s">
        <v>32</v>
      </c>
      <c r="M1" s="2" t="s">
        <v>93</v>
      </c>
      <c r="N1" s="2" t="s">
        <v>761</v>
      </c>
    </row>
    <row r="2" spans="1:14">
      <c r="A2" s="3" t="s">
        <v>824</v>
      </c>
    </row>
    <row r="3" spans="1:14">
      <c r="A3" s="4" t="s">
        <v>109</v>
      </c>
      <c r="C3" s="7" t="n">
        <v>0.46</v>
      </c>
      <c r="D3" s="7" t="n">
        <v>0.46</v>
      </c>
      <c r="E3" s="7" t="n">
        <v>0.46</v>
      </c>
      <c r="F3" s="7" t="n">
        <v>0.38</v>
      </c>
      <c r="G3" s="7" t="n">
        <v>0.38</v>
      </c>
      <c r="H3" s="7" t="n">
        <v>0.38</v>
      </c>
      <c r="I3" s="7" t="n">
        <v>0.46</v>
      </c>
      <c r="J3" s="7" t="n">
        <v>0.38</v>
      </c>
      <c r="K3" s="7" t="n">
        <v>1.84</v>
      </c>
      <c r="L3" s="7" t="n">
        <v>1.52</v>
      </c>
      <c r="M3" s="7" t="n">
        <v>1.24</v>
      </c>
    </row>
    <row r="4" spans="1:14">
      <c r="A4" s="4" t="s">
        <v>764</v>
      </c>
      <c r="N4" s="6" t="n">
        <v>1250000000</v>
      </c>
    </row>
    <row r="5" spans="1:14">
      <c r="A5" s="4" t="s">
        <v>767</v>
      </c>
      <c r="I5" s="6" t="n">
        <v>198500000</v>
      </c>
      <c r="K5" s="6" t="n">
        <v>198500000</v>
      </c>
    </row>
    <row r="6" spans="1:14">
      <c r="A6" s="4" t="s">
        <v>825</v>
      </c>
    </row>
    <row r="7" spans="1:14">
      <c r="A7" s="3" t="s">
        <v>824</v>
      </c>
    </row>
    <row r="8" spans="1:14">
      <c r="A8" s="4" t="s">
        <v>109</v>
      </c>
      <c r="B8" s="7" t="n">
        <v>0.55</v>
      </c>
    </row>
    <row r="9" spans="1:14">
      <c r="A9" s="4" t="s">
        <v>826</v>
      </c>
      <c r="B9" s="4" t="s">
        <v>827</v>
      </c>
    </row>
    <row r="10" spans="1:14">
      <c r="A10" s="4" t="s">
        <v>828</v>
      </c>
      <c r="B10" s="4" t="s">
        <v>829</v>
      </c>
    </row>
    <row r="11" spans="1:14">
      <c r="A11" s="4" t="s">
        <v>830</v>
      </c>
      <c r="B11" s="4" t="s">
        <v>831</v>
      </c>
    </row>
    <row r="12" spans="1:14">
      <c r="A12" s="4" t="s">
        <v>764</v>
      </c>
      <c r="B12" s="6" t="n">
        <v>7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93</v>
      </c>
    </row>
    <row r="3" spans="1:4">
      <c r="A3" s="3" t="s">
        <v>150</v>
      </c>
    </row>
    <row r="4" spans="1:4">
      <c r="A4" s="4" t="s">
        <v>116</v>
      </c>
      <c r="B4" s="6" t="n">
        <v>277905</v>
      </c>
      <c r="C4" s="6" t="n">
        <v>214678</v>
      </c>
      <c r="D4" s="6" t="n">
        <v>192789</v>
      </c>
    </row>
    <row r="5" spans="1:4">
      <c r="A5" s="3" t="s">
        <v>151</v>
      </c>
    </row>
    <row r="6" spans="1:4">
      <c r="A6" s="4" t="s">
        <v>152</v>
      </c>
      <c r="B6" s="5" t="n">
        <v>44369</v>
      </c>
      <c r="C6" s="5" t="n">
        <v>38140</v>
      </c>
      <c r="D6" s="5" t="n">
        <v>32434</v>
      </c>
    </row>
    <row r="7" spans="1:4">
      <c r="A7" s="4" t="s">
        <v>153</v>
      </c>
      <c r="B7" s="5" t="n">
        <v>-3148</v>
      </c>
      <c r="C7" s="5" t="n">
        <v>863</v>
      </c>
      <c r="D7" s="5" t="n">
        <v>316</v>
      </c>
    </row>
    <row r="8" spans="1:4">
      <c r="A8" s="4" t="s">
        <v>154</v>
      </c>
      <c r="B8" s="5" t="n">
        <v>-277</v>
      </c>
      <c r="C8" s="5" t="n">
        <v>-224</v>
      </c>
      <c r="D8" s="5" t="n">
        <v>-1084</v>
      </c>
    </row>
    <row r="9" spans="1:4">
      <c r="A9" s="4" t="s">
        <v>155</v>
      </c>
      <c r="B9" s="5" t="n">
        <v>6160</v>
      </c>
      <c r="C9" s="5" t="n">
        <v>-3059</v>
      </c>
      <c r="D9" s="5" t="n">
        <v>1713</v>
      </c>
    </row>
    <row r="10" spans="1:4">
      <c r="A10" s="4" t="s">
        <v>156</v>
      </c>
      <c r="B10" s="5" t="n">
        <v>10976</v>
      </c>
      <c r="C10" s="5" t="n">
        <v>6418</v>
      </c>
      <c r="D10" s="5" t="n">
        <v>12393</v>
      </c>
    </row>
    <row r="11" spans="1:4">
      <c r="A11" s="4" t="s">
        <v>140</v>
      </c>
      <c r="B11" s="5" t="n">
        <v>20713</v>
      </c>
      <c r="C11" s="5" t="n">
        <v>18564</v>
      </c>
      <c r="D11" s="5" t="n">
        <v>17623</v>
      </c>
    </row>
    <row r="12" spans="1:4">
      <c r="A12" s="4" t="s">
        <v>157</v>
      </c>
      <c r="B12" s="5" t="n">
        <v>-27227</v>
      </c>
      <c r="C12" s="5" t="n">
        <v>-48129</v>
      </c>
      <c r="D12" s="5" t="n">
        <v>-17775</v>
      </c>
    </row>
    <row r="13" spans="1:4">
      <c r="A13" s="3" t="s">
        <v>158</v>
      </c>
    </row>
    <row r="14" spans="1:4">
      <c r="A14" s="4" t="s">
        <v>159</v>
      </c>
      <c r="B14" s="5" t="n">
        <v>-22649</v>
      </c>
      <c r="C14" s="5" t="n">
        <v>-18724</v>
      </c>
      <c r="D14" s="5" t="n">
        <v>-13678</v>
      </c>
    </row>
    <row r="15" spans="1:4">
      <c r="A15" s="4" t="s">
        <v>160</v>
      </c>
      <c r="B15" s="5" t="n">
        <v>1527</v>
      </c>
      <c r="C15" s="5" t="n">
        <v>-2947</v>
      </c>
      <c r="D15" s="5" t="n">
        <v>-2262</v>
      </c>
    </row>
    <row r="16" spans="1:4">
      <c r="A16" s="4" t="s">
        <v>161</v>
      </c>
      <c r="B16" s="5" t="n">
        <v>22267</v>
      </c>
      <c r="C16" s="5" t="n">
        <v>78929</v>
      </c>
      <c r="D16" s="5" t="n">
        <v>69032</v>
      </c>
    </row>
    <row r="17" spans="1:4">
      <c r="A17" s="4" t="s">
        <v>162</v>
      </c>
      <c r="B17" s="5" t="n">
        <v>8420</v>
      </c>
      <c r="C17" s="5" t="n">
        <v>2764</v>
      </c>
      <c r="D17" s="5" t="n">
        <v>285</v>
      </c>
    </row>
    <row r="18" spans="1:4">
      <c r="A18" s="4" t="s">
        <v>163</v>
      </c>
      <c r="B18" s="5" t="n">
        <v>339036</v>
      </c>
      <c r="C18" s="5" t="n">
        <v>287273</v>
      </c>
      <c r="D18" s="5" t="n">
        <v>291786</v>
      </c>
    </row>
    <row r="19" spans="1:4">
      <c r="A19" s="3" t="s">
        <v>164</v>
      </c>
    </row>
    <row r="20" spans="1:4">
      <c r="A20" s="4" t="s">
        <v>165</v>
      </c>
      <c r="B20" s="5" t="n">
        <v>-90011</v>
      </c>
      <c r="C20" s="5" t="n">
        <v>-58555</v>
      </c>
      <c r="D20" s="5" t="n">
        <v>-63282</v>
      </c>
    </row>
    <row r="21" spans="1:4">
      <c r="A21" s="4" t="s">
        <v>166</v>
      </c>
      <c r="B21" s="5" t="n">
        <v>6835</v>
      </c>
      <c r="C21" s="5" t="n">
        <v>4936</v>
      </c>
      <c r="D21" s="5" t="n">
        <v>12724</v>
      </c>
    </row>
    <row r="22" spans="1:4">
      <c r="A22" s="4" t="s">
        <v>167</v>
      </c>
      <c r="B22" s="5" t="n">
        <v>-65266</v>
      </c>
      <c r="C22" s="5" t="n">
        <v>54444</v>
      </c>
      <c r="D22" s="5" t="n">
        <v>-59986</v>
      </c>
    </row>
    <row r="23" spans="1:4">
      <c r="A23" s="4" t="s">
        <v>141</v>
      </c>
      <c r="B23" s="5" t="n">
        <v>-562</v>
      </c>
      <c r="C23" s="5" t="n">
        <v>-1661</v>
      </c>
      <c r="D23" s="5" t="n">
        <v>1252</v>
      </c>
    </row>
    <row r="24" spans="1:4">
      <c r="A24" s="4" t="s">
        <v>168</v>
      </c>
      <c r="B24" s="5" t="n">
        <v>-149004</v>
      </c>
      <c r="C24" s="5" t="n">
        <v>-836</v>
      </c>
      <c r="D24" s="5" t="n">
        <v>-109292</v>
      </c>
    </row>
    <row r="25" spans="1:4">
      <c r="A25" s="3" t="s">
        <v>169</v>
      </c>
    </row>
    <row r="26" spans="1:4">
      <c r="A26" s="4" t="s">
        <v>170</v>
      </c>
      <c r="B26" s="5" t="n">
        <v>1900000</v>
      </c>
      <c r="C26" s="5" t="n">
        <v>63000</v>
      </c>
      <c r="D26" s="5" t="n">
        <v>1305000</v>
      </c>
    </row>
    <row r="27" spans="1:4">
      <c r="A27" s="4" t="s">
        <v>171</v>
      </c>
      <c r="B27" s="5" t="n">
        <v>-928193</v>
      </c>
      <c r="C27" s="5" t="n">
        <v>-122334</v>
      </c>
      <c r="D27" s="5" t="n">
        <v>-564403</v>
      </c>
    </row>
    <row r="28" spans="1:4">
      <c r="A28" s="4" t="s">
        <v>172</v>
      </c>
      <c r="B28" s="5" t="n">
        <v>6099</v>
      </c>
      <c r="C28" s="5" t="n">
        <v>15234</v>
      </c>
      <c r="D28" s="5" t="n">
        <v>4814</v>
      </c>
    </row>
    <row r="29" spans="1:4">
      <c r="A29" s="4" t="s">
        <v>157</v>
      </c>
      <c r="C29" s="5" t="n">
        <v>48129</v>
      </c>
      <c r="D29" s="5" t="n">
        <v>17775</v>
      </c>
    </row>
    <row r="30" spans="1:4">
      <c r="A30" s="4" t="s">
        <v>135</v>
      </c>
      <c r="B30" s="5" t="n">
        <v>-1064253</v>
      </c>
      <c r="C30" s="5" t="n">
        <v>-300250</v>
      </c>
      <c r="D30" s="5" t="n">
        <v>-738557</v>
      </c>
    </row>
    <row r="31" spans="1:4">
      <c r="A31" s="4" t="s">
        <v>133</v>
      </c>
      <c r="B31" s="5" t="n">
        <v>-9449</v>
      </c>
      <c r="C31" s="5" t="n">
        <v>-5646</v>
      </c>
      <c r="D31" s="5" t="n">
        <v>-7431</v>
      </c>
    </row>
    <row r="32" spans="1:4">
      <c r="A32" s="4" t="s">
        <v>173</v>
      </c>
      <c r="B32" s="5" t="n">
        <v>-84298</v>
      </c>
      <c r="C32" s="5" t="n">
        <v>-73925</v>
      </c>
      <c r="D32" s="5" t="n">
        <v>-80329</v>
      </c>
    </row>
    <row r="33" spans="1:4">
      <c r="A33" s="4" t="s">
        <v>174</v>
      </c>
      <c r="B33" s="5" t="n">
        <v>-16846</v>
      </c>
      <c r="D33" s="5" t="n">
        <v>-17367</v>
      </c>
    </row>
    <row r="34" spans="1:4">
      <c r="A34" s="4" t="s">
        <v>141</v>
      </c>
      <c r="B34" s="5" t="n">
        <v>-205</v>
      </c>
      <c r="D34" s="5" t="n">
        <v>-438</v>
      </c>
    </row>
    <row r="35" spans="1:4">
      <c r="A35" s="4" t="s">
        <v>175</v>
      </c>
      <c r="B35" s="5" t="n">
        <v>-197145</v>
      </c>
      <c r="C35" s="5" t="n">
        <v>-375792</v>
      </c>
      <c r="D35" s="5" t="n">
        <v>-80936</v>
      </c>
    </row>
    <row r="36" spans="1:4">
      <c r="A36" s="4" t="s">
        <v>176</v>
      </c>
      <c r="B36" s="5" t="n">
        <v>66</v>
      </c>
      <c r="C36" s="5" t="n">
        <v>-1279</v>
      </c>
      <c r="D36" s="5" t="n">
        <v>1036</v>
      </c>
    </row>
    <row r="37" spans="1:4">
      <c r="A37" s="4" t="s">
        <v>177</v>
      </c>
      <c r="B37" s="5" t="n">
        <v>-7047</v>
      </c>
      <c r="C37" s="5" t="n">
        <v>-90634</v>
      </c>
      <c r="D37" s="5" t="n">
        <v>102594</v>
      </c>
    </row>
    <row r="38" spans="1:4">
      <c r="A38" s="4" t="s">
        <v>178</v>
      </c>
      <c r="B38" s="5" t="n">
        <v>42815</v>
      </c>
      <c r="C38" s="5" t="n">
        <v>133449</v>
      </c>
      <c r="D38" s="5" t="n">
        <v>30855</v>
      </c>
    </row>
    <row r="39" spans="1:4">
      <c r="A39" s="4" t="s">
        <v>179</v>
      </c>
      <c r="B39" s="6" t="n">
        <v>35768</v>
      </c>
      <c r="C39" s="6" t="n">
        <v>42815</v>
      </c>
      <c r="D39" s="6" t="n">
        <v>1334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2</v>
      </c>
      <c r="C1" s="2" t="s">
        <v>32</v>
      </c>
      <c r="D1" s="2" t="s">
        <v>93</v>
      </c>
      <c r="E1" s="2" t="s">
        <v>616</v>
      </c>
    </row>
    <row r="2" spans="1:5">
      <c r="A2" s="3" t="s">
        <v>833</v>
      </c>
    </row>
    <row r="3" spans="1:5">
      <c r="A3" s="4" t="s">
        <v>834</v>
      </c>
      <c r="B3" s="6" t="n">
        <v>35768</v>
      </c>
      <c r="C3" s="6" t="n">
        <v>42815</v>
      </c>
      <c r="D3" s="6" t="n">
        <v>133449</v>
      </c>
      <c r="E3" s="6" t="n">
        <v>30855</v>
      </c>
    </row>
    <row r="4" spans="1:5">
      <c r="A4" s="4" t="s">
        <v>56</v>
      </c>
      <c r="B4" s="5" t="n">
        <v>836753</v>
      </c>
      <c r="C4" s="5" t="n">
        <v>716295</v>
      </c>
    </row>
    <row r="5" spans="1:5">
      <c r="A5" s="3" t="s">
        <v>835</v>
      </c>
    </row>
    <row r="6" spans="1:5">
      <c r="A6" s="4" t="s">
        <v>69</v>
      </c>
      <c r="B6" s="5" t="n">
        <v>3572137</v>
      </c>
      <c r="C6" s="5" t="n">
        <v>2599438</v>
      </c>
    </row>
    <row r="7" spans="1:5">
      <c r="A7" s="3" t="s">
        <v>72</v>
      </c>
    </row>
    <row r="8" spans="1:5">
      <c r="A8" s="4" t="s">
        <v>73</v>
      </c>
      <c r="B8" s="5" t="n">
        <v>429</v>
      </c>
      <c r="C8" s="5" t="n">
        <v>481</v>
      </c>
    </row>
    <row r="9" spans="1:5">
      <c r="A9" s="4" t="s">
        <v>74</v>
      </c>
      <c r="B9" s="4" t="s">
        <v>71</v>
      </c>
      <c r="C9" s="4" t="s">
        <v>71</v>
      </c>
    </row>
    <row r="10" spans="1:5">
      <c r="A10" s="4" t="s">
        <v>75</v>
      </c>
      <c r="B10" s="5" t="n">
        <v>5654</v>
      </c>
      <c r="C10" s="5" t="n">
        <v>1006</v>
      </c>
    </row>
    <row r="11" spans="1:5">
      <c r="A11" s="4" t="s">
        <v>76</v>
      </c>
      <c r="B11" s="5" t="n">
        <v>-2739437</v>
      </c>
      <c r="C11" s="5" t="n">
        <v>-1881520</v>
      </c>
    </row>
    <row r="12" spans="1:5">
      <c r="A12" s="4" t="s">
        <v>77</v>
      </c>
      <c r="B12" s="5" t="n">
        <v>-2030</v>
      </c>
      <c r="C12" s="5" t="n">
        <v>-3110</v>
      </c>
    </row>
    <row r="13" spans="1:5">
      <c r="A13" s="4" t="s">
        <v>78</v>
      </c>
      <c r="B13" s="5" t="n">
        <v>-2735384</v>
      </c>
      <c r="C13" s="5" t="n">
        <v>-1883143</v>
      </c>
    </row>
    <row r="14" spans="1:5">
      <c r="A14" s="4" t="s">
        <v>79</v>
      </c>
      <c r="B14" s="5" t="n">
        <v>836753</v>
      </c>
      <c r="C14" s="5" t="n">
        <v>716295</v>
      </c>
    </row>
    <row r="15" spans="1:5">
      <c r="A15" s="4" t="s">
        <v>836</v>
      </c>
    </row>
    <row r="16" spans="1:5">
      <c r="A16" s="3" t="s">
        <v>833</v>
      </c>
    </row>
    <row r="17" spans="1:5">
      <c r="A17" s="4" t="s">
        <v>834</v>
      </c>
      <c r="B17" s="5" t="n">
        <v>6</v>
      </c>
      <c r="C17" s="5" t="n">
        <v>6</v>
      </c>
      <c r="D17" s="6" t="n">
        <v>6</v>
      </c>
      <c r="E17" s="6" t="n">
        <v>6</v>
      </c>
    </row>
    <row r="18" spans="1:5">
      <c r="A18" s="4" t="s">
        <v>56</v>
      </c>
      <c r="B18" s="5" t="n">
        <v>6</v>
      </c>
      <c r="C18" s="5" t="n">
        <v>6</v>
      </c>
    </row>
    <row r="19" spans="1:5">
      <c r="A19" s="3" t="s">
        <v>835</v>
      </c>
    </row>
    <row r="20" spans="1:5">
      <c r="A20" s="4" t="s">
        <v>837</v>
      </c>
      <c r="B20" s="5" t="n">
        <v>2735384</v>
      </c>
      <c r="C20" s="5" t="n">
        <v>1883143</v>
      </c>
    </row>
    <row r="21" spans="1:5">
      <c r="A21" s="4" t="s">
        <v>838</v>
      </c>
      <c r="B21" s="5" t="n">
        <v>6</v>
      </c>
      <c r="C21" s="5" t="n">
        <v>6</v>
      </c>
    </row>
    <row r="22" spans="1:5">
      <c r="A22" s="4" t="s">
        <v>69</v>
      </c>
      <c r="B22" s="5" t="n">
        <v>2735390</v>
      </c>
      <c r="C22" s="5" t="n">
        <v>1883149</v>
      </c>
    </row>
    <row r="23" spans="1:5">
      <c r="A23" s="3" t="s">
        <v>72</v>
      </c>
    </row>
    <row r="24" spans="1:5">
      <c r="A24" s="4" t="s">
        <v>73</v>
      </c>
      <c r="B24" s="5" t="n">
        <v>429</v>
      </c>
      <c r="C24" s="5" t="n">
        <v>481</v>
      </c>
    </row>
    <row r="25" spans="1:5">
      <c r="A25" s="4" t="s">
        <v>74</v>
      </c>
      <c r="B25" s="4" t="s">
        <v>71</v>
      </c>
      <c r="C25" s="4" t="s">
        <v>71</v>
      </c>
    </row>
    <row r="26" spans="1:5">
      <c r="A26" s="4" t="s">
        <v>75</v>
      </c>
      <c r="B26" s="5" t="n">
        <v>5654</v>
      </c>
      <c r="C26" s="5" t="n">
        <v>1006</v>
      </c>
    </row>
    <row r="27" spans="1:5">
      <c r="A27" s="4" t="s">
        <v>76</v>
      </c>
      <c r="B27" s="5" t="n">
        <v>-2739437</v>
      </c>
      <c r="C27" s="5" t="n">
        <v>-1881520</v>
      </c>
    </row>
    <row r="28" spans="1:5">
      <c r="A28" s="4" t="s">
        <v>77</v>
      </c>
      <c r="B28" s="5" t="n">
        <v>-2030</v>
      </c>
      <c r="C28" s="5" t="n">
        <v>-3110</v>
      </c>
    </row>
    <row r="29" spans="1:5">
      <c r="A29" s="4" t="s">
        <v>78</v>
      </c>
      <c r="B29" s="5" t="n">
        <v>-2735384</v>
      </c>
      <c r="C29" s="5" t="n">
        <v>-1883143</v>
      </c>
    </row>
    <row r="30" spans="1:5">
      <c r="A30" s="4" t="s">
        <v>79</v>
      </c>
      <c r="B30" s="6" t="n">
        <v>6</v>
      </c>
      <c r="C30" s="6"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9</v>
      </c>
      <c r="B1" s="2" t="s">
        <v>2</v>
      </c>
      <c r="C1" s="2" t="s">
        <v>32</v>
      </c>
    </row>
    <row r="2" spans="1:3">
      <c r="A2" s="4" t="s">
        <v>85</v>
      </c>
      <c r="B2" s="7" t="n">
        <v>0.01</v>
      </c>
      <c r="C2" s="7" t="n">
        <v>0.01</v>
      </c>
    </row>
    <row r="3" spans="1:3">
      <c r="A3" s="4" t="s">
        <v>86</v>
      </c>
      <c r="B3" s="5" t="n">
        <v>170000000</v>
      </c>
      <c r="C3" s="5" t="n">
        <v>170000000</v>
      </c>
    </row>
    <row r="4" spans="1:3">
      <c r="A4" s="4" t="s">
        <v>87</v>
      </c>
      <c r="B4" s="5" t="n">
        <v>42898329</v>
      </c>
      <c r="C4" s="5" t="n">
        <v>48100143</v>
      </c>
    </row>
    <row r="5" spans="1:3">
      <c r="A5" s="4" t="s">
        <v>88</v>
      </c>
      <c r="B5" s="5" t="n">
        <v>42898329</v>
      </c>
      <c r="C5" s="5" t="n">
        <v>48100143</v>
      </c>
    </row>
    <row r="6" spans="1:3">
      <c r="A6" s="4" t="s">
        <v>89</v>
      </c>
      <c r="B6" s="7" t="n">
        <v>0.01</v>
      </c>
      <c r="C6" s="7" t="n">
        <v>0.01</v>
      </c>
    </row>
    <row r="7" spans="1:3">
      <c r="A7" s="4" t="s">
        <v>90</v>
      </c>
      <c r="B7" s="5" t="n">
        <v>5000000</v>
      </c>
      <c r="C7" s="5" t="n">
        <v>5000000</v>
      </c>
    </row>
    <row r="8" spans="1:3">
      <c r="A8" s="4" t="s">
        <v>91</v>
      </c>
      <c r="B8" s="5" t="n">
        <v>0</v>
      </c>
      <c r="C8" s="5" t="n">
        <v>0</v>
      </c>
    </row>
    <row r="9" spans="1:3">
      <c r="A9" s="4" t="s">
        <v>836</v>
      </c>
    </row>
    <row r="10" spans="1:3">
      <c r="A10" s="4" t="s">
        <v>85</v>
      </c>
      <c r="B10" s="7" t="n">
        <v>0.01</v>
      </c>
      <c r="C10" s="7" t="n">
        <v>0.01</v>
      </c>
    </row>
    <row r="11" spans="1:3">
      <c r="A11" s="4" t="s">
        <v>86</v>
      </c>
      <c r="B11" s="5" t="n">
        <v>170000000</v>
      </c>
      <c r="C11" s="5" t="n">
        <v>170000000</v>
      </c>
    </row>
    <row r="12" spans="1:3">
      <c r="A12" s="4" t="s">
        <v>87</v>
      </c>
      <c r="B12" s="5" t="n">
        <v>42898329</v>
      </c>
      <c r="C12" s="5" t="n">
        <v>48100143</v>
      </c>
    </row>
    <row r="13" spans="1:3">
      <c r="A13" s="4" t="s">
        <v>88</v>
      </c>
      <c r="B13" s="5" t="n">
        <v>42898329</v>
      </c>
      <c r="C13" s="5" t="n">
        <v>48100143</v>
      </c>
    </row>
    <row r="14" spans="1:3">
      <c r="A14" s="4" t="s">
        <v>89</v>
      </c>
      <c r="B14" s="7" t="n">
        <v>0.01</v>
      </c>
      <c r="C14" s="7" t="n">
        <v>0.01</v>
      </c>
    </row>
    <row r="15" spans="1:3">
      <c r="A15" s="4" t="s">
        <v>90</v>
      </c>
      <c r="B15" s="5" t="n">
        <v>5000000</v>
      </c>
      <c r="C15" s="5" t="n">
        <v>5000000</v>
      </c>
    </row>
    <row r="16" spans="1:3">
      <c r="A16" s="4" t="s">
        <v>91</v>
      </c>
      <c r="B16" s="5" t="n">
        <v>0</v>
      </c>
      <c r="C16"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40</v>
      </c>
      <c r="B1" s="2" t="s">
        <v>332</v>
      </c>
      <c r="H1" s="2" t="s">
        <v>333</v>
      </c>
      <c r="J1" s="2" t="s">
        <v>1</v>
      </c>
    </row>
    <row r="2" spans="1:12">
      <c r="B2" s="2" t="s">
        <v>335</v>
      </c>
      <c r="C2" s="2" t="s">
        <v>4</v>
      </c>
      <c r="D2" s="2" t="s">
        <v>336</v>
      </c>
      <c r="E2" s="2" t="s">
        <v>337</v>
      </c>
      <c r="F2" s="2" t="s">
        <v>338</v>
      </c>
      <c r="G2" s="2" t="s">
        <v>339</v>
      </c>
      <c r="H2" s="2" t="s">
        <v>2</v>
      </c>
      <c r="I2" s="2" t="s">
        <v>32</v>
      </c>
      <c r="J2" s="2" t="s">
        <v>2</v>
      </c>
      <c r="K2" s="2" t="s">
        <v>32</v>
      </c>
      <c r="L2" s="2" t="s">
        <v>93</v>
      </c>
    </row>
    <row r="3" spans="1:12">
      <c r="A3" s="4" t="s">
        <v>819</v>
      </c>
      <c r="B3" s="6" t="n">
        <v>643642</v>
      </c>
      <c r="C3" s="6" t="n">
        <v>628611</v>
      </c>
      <c r="D3" s="6" t="n">
        <v>624217</v>
      </c>
      <c r="E3" s="6" t="n">
        <v>566677</v>
      </c>
      <c r="F3" s="6" t="n">
        <v>547341</v>
      </c>
      <c r="G3" s="6" t="n">
        <v>539175</v>
      </c>
      <c r="H3" s="6" t="n">
        <v>891509</v>
      </c>
      <c r="I3" s="6" t="n">
        <v>819435</v>
      </c>
      <c r="J3" s="6" t="n">
        <v>2787979</v>
      </c>
      <c r="K3" s="6" t="n">
        <v>2472628</v>
      </c>
      <c r="L3" s="6" t="n">
        <v>2216528</v>
      </c>
    </row>
    <row r="4" spans="1:12">
      <c r="A4" s="4" t="s">
        <v>100</v>
      </c>
      <c r="J4" s="5" t="n">
        <v>521232</v>
      </c>
      <c r="K4" s="5" t="n">
        <v>454042</v>
      </c>
      <c r="L4" s="5" t="n">
        <v>405439</v>
      </c>
    </row>
    <row r="5" spans="1:12">
      <c r="A5" s="4" t="s">
        <v>103</v>
      </c>
      <c r="B5" s="5" t="n">
        <v>84551</v>
      </c>
      <c r="C5" s="5" t="n">
        <v>88532</v>
      </c>
      <c r="D5" s="5" t="n">
        <v>90514</v>
      </c>
      <c r="E5" s="5" t="n">
        <v>75814</v>
      </c>
      <c r="F5" s="5" t="n">
        <v>78692</v>
      </c>
      <c r="G5" s="5" t="n">
        <v>72842</v>
      </c>
      <c r="H5" s="5" t="n">
        <v>136556</v>
      </c>
      <c r="I5" s="5" t="n">
        <v>117310</v>
      </c>
      <c r="J5" s="5" t="n">
        <v>400153</v>
      </c>
      <c r="K5" s="5" t="n">
        <v>344658</v>
      </c>
      <c r="L5" s="5" t="n">
        <v>306215</v>
      </c>
    </row>
    <row r="6" spans="1:12">
      <c r="A6" s="4" t="s">
        <v>104</v>
      </c>
      <c r="J6" s="5" t="n">
        <v>122248</v>
      </c>
      <c r="K6" s="5" t="n">
        <v>129980</v>
      </c>
      <c r="L6" s="5" t="n">
        <v>113426</v>
      </c>
    </row>
    <row r="7" spans="1:12">
      <c r="A7" s="4" t="s">
        <v>116</v>
      </c>
      <c r="B7" s="6" t="n">
        <v>56368</v>
      </c>
      <c r="C7" s="6" t="n">
        <v>65741</v>
      </c>
      <c r="D7" s="6" t="n">
        <v>62469</v>
      </c>
      <c r="E7" s="6" t="n">
        <v>47232</v>
      </c>
      <c r="F7" s="6" t="n">
        <v>49261</v>
      </c>
      <c r="G7" s="6" t="n">
        <v>45451</v>
      </c>
      <c r="H7" s="6" t="n">
        <v>93327</v>
      </c>
      <c r="I7" s="6" t="n">
        <v>72734</v>
      </c>
      <c r="J7" s="5" t="n">
        <v>277905</v>
      </c>
      <c r="K7" s="5" t="n">
        <v>214678</v>
      </c>
      <c r="L7" s="5" t="n">
        <v>192789</v>
      </c>
    </row>
    <row r="8" spans="1:12">
      <c r="A8" s="4" t="s">
        <v>121</v>
      </c>
      <c r="J8" s="6" t="n">
        <v>278985</v>
      </c>
      <c r="K8" s="6" t="n">
        <v>215116</v>
      </c>
      <c r="L8" s="6" t="n">
        <v>191902</v>
      </c>
    </row>
    <row r="9" spans="1:12">
      <c r="A9" s="3" t="s">
        <v>106</v>
      </c>
    </row>
    <row r="10" spans="1:12">
      <c r="A10" s="4" t="s">
        <v>107</v>
      </c>
      <c r="B10" s="7" t="n">
        <v>1.22</v>
      </c>
      <c r="C10" s="7" t="n">
        <v>1.37</v>
      </c>
      <c r="D10" s="7" t="n">
        <v>1.31</v>
      </c>
      <c r="E10" s="7" t="n">
        <v>0.98</v>
      </c>
      <c r="F10" s="6" t="n">
        <v>1</v>
      </c>
      <c r="G10" s="7" t="n">
        <v>0.91</v>
      </c>
      <c r="H10" s="7" t="n">
        <v>2.17</v>
      </c>
      <c r="I10" s="7" t="n">
        <v>1.52</v>
      </c>
      <c r="J10" s="7" t="n">
        <v>6.05</v>
      </c>
      <c r="K10" s="7" t="n">
        <v>4.41</v>
      </c>
      <c r="L10" s="7" t="n">
        <v>3.58</v>
      </c>
    </row>
    <row r="11" spans="1:12">
      <c r="A11" s="4" t="s">
        <v>108</v>
      </c>
      <c r="B11" s="7" t="n">
        <v>1.18</v>
      </c>
      <c r="C11" s="7" t="n">
        <v>1.32</v>
      </c>
      <c r="D11" s="7" t="n">
        <v>1.26</v>
      </c>
      <c r="E11" s="7" t="n">
        <v>0.96</v>
      </c>
      <c r="F11" s="7" t="n">
        <v>0.98</v>
      </c>
      <c r="G11" s="7" t="n">
        <v>0.89</v>
      </c>
      <c r="H11" s="7" t="n">
        <v>2.09</v>
      </c>
      <c r="I11" s="7" t="n">
        <v>1.48</v>
      </c>
      <c r="J11" s="7" t="n">
        <v>5.83</v>
      </c>
      <c r="K11" s="7" t="n">
        <v>4.3</v>
      </c>
      <c r="L11" s="7" t="n">
        <v>3.47</v>
      </c>
    </row>
    <row r="12" spans="1:12">
      <c r="A12" s="4" t="s">
        <v>836</v>
      </c>
    </row>
    <row r="13" spans="1:12">
      <c r="A13" s="4" t="s">
        <v>841</v>
      </c>
      <c r="J13" s="6" t="n">
        <v>0</v>
      </c>
      <c r="K13" s="6" t="n">
        <v>0</v>
      </c>
      <c r="L13" s="6" t="n">
        <v>0</v>
      </c>
    </row>
    <row r="14" spans="1:12">
      <c r="A14" s="4" t="s">
        <v>819</v>
      </c>
      <c r="J14" s="5" t="n">
        <v>0</v>
      </c>
      <c r="K14" s="5" t="n">
        <v>0</v>
      </c>
      <c r="L14" s="5" t="n">
        <v>0</v>
      </c>
    </row>
    <row r="15" spans="1:12">
      <c r="A15" s="4" t="s">
        <v>842</v>
      </c>
      <c r="J15" s="5" t="n">
        <v>0</v>
      </c>
      <c r="K15" s="5" t="n">
        <v>0</v>
      </c>
      <c r="L15" s="5" t="n">
        <v>0</v>
      </c>
    </row>
    <row r="16" spans="1:12">
      <c r="A16" s="4" t="s">
        <v>843</v>
      </c>
      <c r="J16" s="5" t="n">
        <v>0</v>
      </c>
      <c r="K16" s="5" t="n">
        <v>0</v>
      </c>
      <c r="L16" s="5" t="n">
        <v>0</v>
      </c>
    </row>
    <row r="17" spans="1:12">
      <c r="A17" s="4" t="s">
        <v>100</v>
      </c>
      <c r="J17" s="5" t="n">
        <v>0</v>
      </c>
      <c r="K17" s="5" t="n">
        <v>0</v>
      </c>
      <c r="L17" s="5" t="n">
        <v>0</v>
      </c>
    </row>
    <row r="18" spans="1:12">
      <c r="A18" s="4" t="s">
        <v>844</v>
      </c>
      <c r="J18" s="5" t="n">
        <v>277905</v>
      </c>
      <c r="K18" s="5" t="n">
        <v>214678</v>
      </c>
      <c r="L18" s="5" t="n">
        <v>192789</v>
      </c>
    </row>
    <row r="19" spans="1:12">
      <c r="A19" s="4" t="s">
        <v>103</v>
      </c>
      <c r="J19" s="5" t="n">
        <v>277905</v>
      </c>
      <c r="K19" s="5" t="n">
        <v>214678</v>
      </c>
      <c r="L19" s="5" t="n">
        <v>192789</v>
      </c>
    </row>
    <row r="20" spans="1:12">
      <c r="A20" s="4" t="s">
        <v>104</v>
      </c>
      <c r="J20" s="5" t="n">
        <v>0</v>
      </c>
      <c r="K20" s="5" t="n">
        <v>0</v>
      </c>
      <c r="L20" s="5" t="n">
        <v>0</v>
      </c>
    </row>
    <row r="21" spans="1:12">
      <c r="A21" s="4" t="s">
        <v>116</v>
      </c>
      <c r="J21" s="5" t="n">
        <v>277905</v>
      </c>
      <c r="K21" s="5" t="n">
        <v>214678</v>
      </c>
      <c r="L21" s="5" t="n">
        <v>192789</v>
      </c>
    </row>
    <row r="22" spans="1:12">
      <c r="A22" s="4" t="s">
        <v>121</v>
      </c>
      <c r="J22" s="6" t="n">
        <v>278985</v>
      </c>
      <c r="K22" s="6" t="n">
        <v>215116</v>
      </c>
      <c r="L22" s="6" t="n">
        <v>191902</v>
      </c>
    </row>
    <row r="23" spans="1:12">
      <c r="A23" s="3" t="s">
        <v>106</v>
      </c>
    </row>
    <row r="24" spans="1:12">
      <c r="A24" s="4" t="s">
        <v>107</v>
      </c>
      <c r="J24" s="7" t="n">
        <v>6.05</v>
      </c>
      <c r="K24" s="7" t="n">
        <v>4.41</v>
      </c>
      <c r="L24" s="7" t="n">
        <v>3.58</v>
      </c>
    </row>
    <row r="25" spans="1:12">
      <c r="A25" s="4" t="s">
        <v>108</v>
      </c>
      <c r="J25" s="7" t="n">
        <v>5.83</v>
      </c>
      <c r="K25" s="7" t="n">
        <v>4.3</v>
      </c>
      <c r="L25" s="7" t="n">
        <v>3.47</v>
      </c>
    </row>
  </sheetData>
  <mergeCells count="4">
    <mergeCell ref="A1:A2"/>
    <mergeCell ref="B1:G1"/>
    <mergeCell ref="H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93</v>
      </c>
    </row>
    <row r="3" spans="1:4">
      <c r="A3" s="3" t="s">
        <v>150</v>
      </c>
    </row>
    <row r="4" spans="1:4">
      <c r="A4" s="4" t="s">
        <v>163</v>
      </c>
      <c r="B4" s="6" t="n">
        <v>339036</v>
      </c>
      <c r="C4" s="6" t="n">
        <v>287273</v>
      </c>
      <c r="D4" s="6" t="n">
        <v>291786</v>
      </c>
    </row>
    <row r="5" spans="1:4">
      <c r="A5" s="3" t="s">
        <v>164</v>
      </c>
    </row>
    <row r="6" spans="1:4">
      <c r="A6" s="4" t="s">
        <v>846</v>
      </c>
      <c r="B6" s="5" t="n">
        <v>-149004</v>
      </c>
      <c r="C6" s="5" t="n">
        <v>-836</v>
      </c>
      <c r="D6" s="5" t="n">
        <v>-109292</v>
      </c>
    </row>
    <row r="7" spans="1:4">
      <c r="A7" s="3" t="s">
        <v>169</v>
      </c>
    </row>
    <row r="8" spans="1:4">
      <c r="A8" s="4" t="s">
        <v>847</v>
      </c>
      <c r="B8" s="5" t="n">
        <v>-84298</v>
      </c>
      <c r="C8" s="5" t="n">
        <v>-73925</v>
      </c>
      <c r="D8" s="5" t="n">
        <v>-80329</v>
      </c>
    </row>
    <row r="9" spans="1:4">
      <c r="A9" s="4" t="s">
        <v>848</v>
      </c>
      <c r="B9" s="5" t="n">
        <v>-1064253</v>
      </c>
      <c r="C9" s="5" t="n">
        <v>-300250</v>
      </c>
      <c r="D9" s="5" t="n">
        <v>-738557</v>
      </c>
    </row>
    <row r="10" spans="1:4">
      <c r="A10" s="4" t="s">
        <v>141</v>
      </c>
      <c r="B10" s="5" t="n">
        <v>-205</v>
      </c>
      <c r="D10" s="5" t="n">
        <v>-438</v>
      </c>
    </row>
    <row r="11" spans="1:4">
      <c r="A11" s="4" t="s">
        <v>175</v>
      </c>
      <c r="B11" s="5" t="n">
        <v>-197145</v>
      </c>
      <c r="C11" s="5" t="n">
        <v>-375792</v>
      </c>
      <c r="D11" s="5" t="n">
        <v>-80936</v>
      </c>
    </row>
    <row r="12" spans="1:4">
      <c r="A12" s="4" t="s">
        <v>177</v>
      </c>
      <c r="B12" s="5" t="n">
        <v>-7047</v>
      </c>
      <c r="C12" s="5" t="n">
        <v>-90634</v>
      </c>
      <c r="D12" s="5" t="n">
        <v>102594</v>
      </c>
    </row>
    <row r="13" spans="1:4">
      <c r="A13" s="4" t="s">
        <v>178</v>
      </c>
      <c r="B13" s="5" t="n">
        <v>42815</v>
      </c>
      <c r="C13" s="5" t="n">
        <v>133449</v>
      </c>
      <c r="D13" s="5" t="n">
        <v>30855</v>
      </c>
    </row>
    <row r="14" spans="1:4">
      <c r="A14" s="4" t="s">
        <v>179</v>
      </c>
      <c r="B14" s="5" t="n">
        <v>35768</v>
      </c>
      <c r="C14" s="5" t="n">
        <v>42815</v>
      </c>
      <c r="D14" s="5" t="n">
        <v>133449</v>
      </c>
    </row>
    <row r="15" spans="1:4">
      <c r="A15" s="4" t="s">
        <v>836</v>
      </c>
    </row>
    <row r="16" spans="1:4">
      <c r="A16" s="3" t="s">
        <v>150</v>
      </c>
    </row>
    <row r="17" spans="1:4">
      <c r="A17" s="4" t="s">
        <v>163</v>
      </c>
      <c r="B17" s="5" t="n">
        <v>299576</v>
      </c>
      <c r="C17" s="5" t="n">
        <v>281731</v>
      </c>
      <c r="D17" s="5" t="n">
        <v>226912</v>
      </c>
    </row>
    <row r="18" spans="1:4">
      <c r="A18" s="3" t="s">
        <v>164</v>
      </c>
    </row>
    <row r="19" spans="1:4">
      <c r="A19" s="4" t="s">
        <v>849</v>
      </c>
      <c r="B19" s="5" t="n">
        <v>852325</v>
      </c>
      <c r="C19" s="5" t="n">
        <v>82856</v>
      </c>
      <c r="D19" s="5" t="n">
        <v>594591</v>
      </c>
    </row>
    <row r="20" spans="1:4">
      <c r="A20" s="4" t="s">
        <v>846</v>
      </c>
      <c r="B20" s="5" t="n">
        <v>852325</v>
      </c>
      <c r="C20" s="5" t="n">
        <v>82856</v>
      </c>
      <c r="D20" s="5" t="n">
        <v>594591</v>
      </c>
    </row>
    <row r="21" spans="1:4">
      <c r="A21" s="3" t="s">
        <v>169</v>
      </c>
    </row>
    <row r="22" spans="1:4">
      <c r="A22" s="4" t="s">
        <v>847</v>
      </c>
      <c r="B22" s="5" t="n">
        <v>-84298</v>
      </c>
      <c r="C22" s="5" t="n">
        <v>-73925</v>
      </c>
      <c r="D22" s="5" t="n">
        <v>-80329</v>
      </c>
    </row>
    <row r="23" spans="1:4">
      <c r="A23" s="4" t="s">
        <v>848</v>
      </c>
      <c r="B23" s="5" t="n">
        <v>-1064253</v>
      </c>
      <c r="C23" s="5" t="n">
        <v>-300250</v>
      </c>
      <c r="D23" s="5" t="n">
        <v>-738557</v>
      </c>
    </row>
    <row r="24" spans="1:4">
      <c r="A24" s="4" t="s">
        <v>141</v>
      </c>
      <c r="B24" s="5" t="n">
        <v>-3350</v>
      </c>
      <c r="C24" s="5" t="n">
        <v>9588</v>
      </c>
      <c r="D24" s="5" t="n">
        <v>-2617</v>
      </c>
    </row>
    <row r="25" spans="1:4">
      <c r="A25" s="4" t="s">
        <v>175</v>
      </c>
      <c r="B25" s="5" t="n">
        <v>-1151901</v>
      </c>
      <c r="C25" s="5" t="n">
        <v>-364587</v>
      </c>
      <c r="D25" s="5" t="n">
        <v>-821503</v>
      </c>
    </row>
    <row r="26" spans="1:4">
      <c r="A26" s="4" t="s">
        <v>177</v>
      </c>
      <c r="B26" s="5" t="n">
        <v>0</v>
      </c>
      <c r="C26" s="5" t="n">
        <v>0</v>
      </c>
      <c r="D26" s="5" t="n">
        <v>0</v>
      </c>
    </row>
    <row r="27" spans="1:4">
      <c r="A27" s="4" t="s">
        <v>178</v>
      </c>
      <c r="B27" s="5" t="n">
        <v>6</v>
      </c>
      <c r="C27" s="5" t="n">
        <v>6</v>
      </c>
      <c r="D27" s="5" t="n">
        <v>6</v>
      </c>
    </row>
    <row r="28" spans="1:4">
      <c r="A28" s="4" t="s">
        <v>179</v>
      </c>
      <c r="B28" s="6" t="n">
        <v>6</v>
      </c>
      <c r="C28" s="6" t="n">
        <v>6</v>
      </c>
      <c r="D28" s="6" t="n">
        <v>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93</v>
      </c>
    </row>
    <row r="3" spans="1:4">
      <c r="A3" s="3" t="s">
        <v>851</v>
      </c>
    </row>
    <row r="4" spans="1:4">
      <c r="A4" s="4" t="s">
        <v>104</v>
      </c>
      <c r="B4" s="6" t="n">
        <v>122248</v>
      </c>
      <c r="C4" s="6" t="n">
        <v>129980</v>
      </c>
      <c r="D4" s="6" t="n">
        <v>113426</v>
      </c>
    </row>
    <row r="5" spans="1:4">
      <c r="A5" s="4" t="s">
        <v>836</v>
      </c>
    </row>
    <row r="6" spans="1:4">
      <c r="A6" s="3" t="s">
        <v>851</v>
      </c>
    </row>
    <row r="7" spans="1:4">
      <c r="A7" s="4" t="s">
        <v>104</v>
      </c>
      <c r="B7" s="5" t="n">
        <v>0</v>
      </c>
      <c r="C7" s="6" t="n">
        <v>0</v>
      </c>
      <c r="D7" s="6" t="n">
        <v>0</v>
      </c>
    </row>
    <row r="8" spans="1:4">
      <c r="A8" s="4" t="s">
        <v>372</v>
      </c>
    </row>
    <row r="9" spans="1:4">
      <c r="A9" s="3" t="s">
        <v>851</v>
      </c>
    </row>
    <row r="10" spans="1:4">
      <c r="A10" s="4" t="s">
        <v>104</v>
      </c>
      <c r="B10" s="5" t="n">
        <v>-27200</v>
      </c>
    </row>
    <row r="11" spans="1:4">
      <c r="A11" s="4" t="s">
        <v>852</v>
      </c>
    </row>
    <row r="12" spans="1:4">
      <c r="A12" s="3" t="s">
        <v>851</v>
      </c>
    </row>
    <row r="13" spans="1:4">
      <c r="A13" s="4" t="s">
        <v>104</v>
      </c>
      <c r="B13" s="6" t="n">
        <v>27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3</v>
      </c>
      <c r="C1" s="2" t="s">
        <v>1</v>
      </c>
    </row>
    <row r="2" spans="1:5">
      <c r="C2" s="2" t="s">
        <v>2</v>
      </c>
      <c r="D2" s="2" t="s">
        <v>32</v>
      </c>
      <c r="E2" s="2" t="s">
        <v>93</v>
      </c>
    </row>
    <row r="3" spans="1:5">
      <c r="A3" s="3" t="s">
        <v>854</v>
      </c>
    </row>
    <row r="4" spans="1:5">
      <c r="A4" s="4" t="s">
        <v>855</v>
      </c>
      <c r="C4" s="6" t="n">
        <v>2342</v>
      </c>
      <c r="D4" s="6" t="n">
        <v>2662</v>
      </c>
      <c r="E4" s="6" t="n">
        <v>3361</v>
      </c>
    </row>
    <row r="5" spans="1:5">
      <c r="A5" s="4" t="s">
        <v>856</v>
      </c>
      <c r="C5" s="5" t="n">
        <v>-88</v>
      </c>
      <c r="D5" s="5" t="n">
        <v>-51</v>
      </c>
      <c r="E5" s="5" t="n">
        <v>-582</v>
      </c>
    </row>
    <row r="6" spans="1:5">
      <c r="A6" s="4" t="s">
        <v>857</v>
      </c>
      <c r="B6" s="4" t="s">
        <v>687</v>
      </c>
      <c r="C6" s="5" t="n">
        <v>-830</v>
      </c>
      <c r="D6" s="5" t="n">
        <v>-269</v>
      </c>
      <c r="E6" s="5" t="n">
        <v>-109</v>
      </c>
    </row>
    <row r="7" spans="1:5">
      <c r="A7" s="4" t="s">
        <v>858</v>
      </c>
      <c r="E7" s="5" t="n">
        <v>-8</v>
      </c>
    </row>
    <row r="8" spans="1:5">
      <c r="A8" s="4" t="s">
        <v>859</v>
      </c>
      <c r="C8" s="6" t="n">
        <v>1424</v>
      </c>
      <c r="D8" s="6" t="n">
        <v>2342</v>
      </c>
      <c r="E8" s="6" t="n">
        <v>2662</v>
      </c>
    </row>
    <row r="9" spans="1:5"/>
    <row r="10" spans="1:5">
      <c r="A10" s="4" t="s">
        <v>687</v>
      </c>
      <c r="B10" s="4" t="s">
        <v>860</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07:40:24Z</dcterms:created>
  <dcterms:modified xmlns:dcterms="http://purl.org/dc/terms/" xmlns:xsi="http://www.w3.org/2001/XMLSchema-instance" xsi:type="dcterms:W3CDTF">2018-02-20T07:40:24Z</dcterms:modified>
</cp:coreProperties>
</file>